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in Unconsolidated Af"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Line of Credi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Related Party Transactions" sheetId="22" state="visible" r:id="rId22"/>
    <sheet xmlns:r="http://schemas.openxmlformats.org/officeDocument/2006/relationships" name="Business Acquisitions" sheetId="23" state="visible" r:id="rId23"/>
    <sheet xmlns:r="http://schemas.openxmlformats.org/officeDocument/2006/relationships" name="Goodwill and Intangible Assets" sheetId="24" state="visible" r:id="rId24"/>
    <sheet xmlns:r="http://schemas.openxmlformats.org/officeDocument/2006/relationships" name="Revenues from Contracts with Cu"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in Unconsolidated _2" sheetId="30" state="visible" r:id="rId30"/>
    <sheet xmlns:r="http://schemas.openxmlformats.org/officeDocument/2006/relationships" name="Composition of Certain Financ_2"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Shareholders' Equity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Business Segment Information (T" sheetId="38" state="visible" r:id="rId38"/>
    <sheet xmlns:r="http://schemas.openxmlformats.org/officeDocument/2006/relationships" name="Business Acquisitions (Tables)" sheetId="39" state="visible" r:id="rId39"/>
    <sheet xmlns:r="http://schemas.openxmlformats.org/officeDocument/2006/relationships" name="Goodwill and Intangible Assets " sheetId="40" state="visible" r:id="rId40"/>
    <sheet xmlns:r="http://schemas.openxmlformats.org/officeDocument/2006/relationships" name="Revenues from Contracts with _2"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Composition of Certain Financ_3" sheetId="49" state="visible" r:id="rId49"/>
    <sheet xmlns:r="http://schemas.openxmlformats.org/officeDocument/2006/relationships" name="Composition of Certain Financ_4" sheetId="50" state="visible" r:id="rId50"/>
    <sheet xmlns:r="http://schemas.openxmlformats.org/officeDocument/2006/relationships" name="Composition of Certain Financ_5" sheetId="51" state="visible" r:id="rId51"/>
    <sheet xmlns:r="http://schemas.openxmlformats.org/officeDocument/2006/relationships" name="Composition of Certain Financ_6" sheetId="52" state="visible" r:id="rId52"/>
    <sheet xmlns:r="http://schemas.openxmlformats.org/officeDocument/2006/relationships" name="Fair Value Measurements (Detail" sheetId="53" state="visible" r:id="rId53"/>
    <sheet xmlns:r="http://schemas.openxmlformats.org/officeDocument/2006/relationships" name="Marketable Securities (Investme" sheetId="54" state="visible" r:id="rId54"/>
    <sheet xmlns:r="http://schemas.openxmlformats.org/officeDocument/2006/relationships" name="Marketable Securities (Narrativ" sheetId="55" state="visible" r:id="rId55"/>
    <sheet xmlns:r="http://schemas.openxmlformats.org/officeDocument/2006/relationships" name="Line of Credit (Details)" sheetId="56" state="visible" r:id="rId56"/>
    <sheet xmlns:r="http://schemas.openxmlformats.org/officeDocument/2006/relationships" name="Shareholders' Equity (Narrative" sheetId="57" state="visible" r:id="rId57"/>
    <sheet xmlns:r="http://schemas.openxmlformats.org/officeDocument/2006/relationships" name="Shareholders' Equity (Assumptio" sheetId="58" state="visible" r:id="rId58"/>
    <sheet xmlns:r="http://schemas.openxmlformats.org/officeDocument/2006/relationships" name="Shareholders' Equity (Stock-Bas" sheetId="59" state="visible" r:id="rId59"/>
    <sheet xmlns:r="http://schemas.openxmlformats.org/officeDocument/2006/relationships" name="Shareholders' Equity (Stock Opt" sheetId="60" state="visible" r:id="rId60"/>
    <sheet xmlns:r="http://schemas.openxmlformats.org/officeDocument/2006/relationships" name="Shareholders' Equity (Stock O_2" sheetId="61" state="visible" r:id="rId61"/>
    <sheet xmlns:r="http://schemas.openxmlformats.org/officeDocument/2006/relationships" name="Shareholders' Equity (Common St" sheetId="62" state="visible" r:id="rId62"/>
    <sheet xmlns:r="http://schemas.openxmlformats.org/officeDocument/2006/relationships" name="Accumulated Other Comprehensi_3" sheetId="63" state="visible" r:id="rId63"/>
    <sheet xmlns:r="http://schemas.openxmlformats.org/officeDocument/2006/relationships" name="Employee Benefit Plan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Schedule Of Feder" sheetId="67" state="visible" r:id="rId67"/>
    <sheet xmlns:r="http://schemas.openxmlformats.org/officeDocument/2006/relationships" name="Income Taxes (Components Of Net" sheetId="68" state="visible" r:id="rId68"/>
    <sheet xmlns:r="http://schemas.openxmlformats.org/officeDocument/2006/relationships" name="Income Taxes (Effective Income " sheetId="69" state="visible" r:id="rId69"/>
    <sheet xmlns:r="http://schemas.openxmlformats.org/officeDocument/2006/relationships" name="Income Taxes (Narrative) (Detai" sheetId="70" state="visible" r:id="rId70"/>
    <sheet xmlns:r="http://schemas.openxmlformats.org/officeDocument/2006/relationships" name="Income Taxes Income Taxes (Sche" sheetId="71" state="visible" r:id="rId71"/>
    <sheet xmlns:r="http://schemas.openxmlformats.org/officeDocument/2006/relationships" name="Income Taxes (Unrecognized Tax " sheetId="72" state="visible" r:id="rId72"/>
    <sheet xmlns:r="http://schemas.openxmlformats.org/officeDocument/2006/relationships" name="Business Segment Information (S" sheetId="73" state="visible" r:id="rId73"/>
    <sheet xmlns:r="http://schemas.openxmlformats.org/officeDocument/2006/relationships" name="Business Segment Information (R"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 xmlns:r="http://schemas.openxmlformats.org/officeDocument/2006/relationships" name="Related Party Transactions (Det" sheetId="77" state="visible" r:id="rId77"/>
    <sheet xmlns:r="http://schemas.openxmlformats.org/officeDocument/2006/relationships" name="Business Acquisitions (Narrativ" sheetId="78" state="visible" r:id="rId78"/>
    <sheet xmlns:r="http://schemas.openxmlformats.org/officeDocument/2006/relationships" name="Business Acquisitions (Purchase"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Revenues from Contracts with _3" sheetId="84" state="visible" r:id="rId84"/>
    <sheet xmlns:r="http://schemas.openxmlformats.org/officeDocument/2006/relationships" name="Quarterly Financial Data (Una_3" sheetId="85" state="visible" r:id="rId85"/>
    <sheet xmlns:r="http://schemas.openxmlformats.org/officeDocument/2006/relationships" name="Schedule II - Valuation and Q_2" sheetId="86" state="visible" r:id="rId86"/>
  </sheets>
  <definedNames/>
  <calcPr calcId="124519" fullCalcOnLoad="1"/>
</workbook>
</file>

<file path=xl/sharedStrings.xml><?xml version="1.0" encoding="utf-8"?>
<sst xmlns="http://schemas.openxmlformats.org/spreadsheetml/2006/main" uniqueCount="968">
  <si>
    <t>Document And Entity Information - USD ($) $ in Billions</t>
  </si>
  <si>
    <t>12 Months Ended</t>
  </si>
  <si>
    <t>Dec. 31, 2018</t>
  </si>
  <si>
    <t>Jan. 31, 2019</t>
  </si>
  <si>
    <t>Jun. 30, 2018</t>
  </si>
  <si>
    <t>Document And Entity Information [Abstract]</t>
  </si>
  <si>
    <t>Entity Registrant Name</t>
  </si>
  <si>
    <t>SEI INVESTMENTS COMPANY</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SEIC</t>
  </si>
  <si>
    <t>Amendment Flag</t>
  </si>
  <si>
    <t>false</t>
  </si>
  <si>
    <t>Entity Emerging Growth Company</t>
  </si>
  <si>
    <t>Entity Small Business</t>
  </si>
  <si>
    <t>Entity Common Stock, Shares Outstanding</t>
  </si>
  <si>
    <t>Entity Shell Company</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t>
  </si>
  <si>
    <t>Receivables from investment products</t>
  </si>
  <si>
    <t>Receivables, net of allowance for doubtful accounts of $718 and $695</t>
  </si>
  <si>
    <t>Securities owned</t>
  </si>
  <si>
    <t>Other current assets</t>
  </si>
  <si>
    <t>Total Current Assets</t>
  </si>
  <si>
    <t>Property and Equipment, net of accumulated depreciation of $338,206 and $309,955</t>
  </si>
  <si>
    <t>Capitalized Software, net of accumulated amortization of $395,171 and $350,045</t>
  </si>
  <si>
    <t>Investments Available for Sale</t>
  </si>
  <si>
    <t>Investments in Affiliated Funds, at fair value</t>
  </si>
  <si>
    <t>Investment in Unconsolidated Affiliates</t>
  </si>
  <si>
    <t>Goodwill</t>
  </si>
  <si>
    <t>Intangible Assets, net of accumulated amortization of $5,090 and $1,552</t>
  </si>
  <si>
    <t>Deferred Contract Costs</t>
  </si>
  <si>
    <t>Deferred Income Taxes</t>
  </si>
  <si>
    <t>Other Assets, net</t>
  </si>
  <si>
    <t>Total Assets</t>
  </si>
  <si>
    <t>Current Liabilities:</t>
  </si>
  <si>
    <t>Accounts payable</t>
  </si>
  <si>
    <t>Accrued liabilities</t>
  </si>
  <si>
    <t>Deferred revenue</t>
  </si>
  <si>
    <t>Total Current Liabilities</t>
  </si>
  <si>
    <t>Borrowings Under Revolving Credit Facility</t>
  </si>
  <si>
    <t>Long-term Income Taxes Payable</t>
  </si>
  <si>
    <t>Other Long-term Liabilities</t>
  </si>
  <si>
    <t>Total Liabilities</t>
  </si>
  <si>
    <t>Commitments and Contingencies</t>
  </si>
  <si>
    <t xml:space="preserve"> </t>
  </si>
  <si>
    <t>Shareholders' Equity:</t>
  </si>
  <si>
    <t>Series Preferred stock, $.05 par value, 50 shares authorized; no shares issued and outstanding</t>
  </si>
  <si>
    <t>Common stock, $.01 par value, 750,000 shares authorized; 153,634 and 157,069 shares issued and outstanding</t>
  </si>
  <si>
    <t>Capital in excess of par value</t>
  </si>
  <si>
    <t>Retained earnings</t>
  </si>
  <si>
    <t>Accumulated other comprehensive loss, net</t>
  </si>
  <si>
    <t>Total Shareholders' Equity</t>
  </si>
  <si>
    <t>Total Liabilities and Equity</t>
  </si>
  <si>
    <t>Consolidated Balance Sheets (Parenthetical) - USD ($) $ in Thousands</t>
  </si>
  <si>
    <t>Statement of Financial Position [Abstract]</t>
  </si>
  <si>
    <t>Receivables, allowance for doubtful accounts</t>
  </si>
  <si>
    <t>Property and Equipment, accumulated depreciation</t>
  </si>
  <si>
    <t>Capitalized software, accumulated amortization</t>
  </si>
  <si>
    <t>Intangible asset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Dec. 31, 2016</t>
  </si>
  <si>
    <t>Revenues:</t>
  </si>
  <si>
    <t>Revenues</t>
  </si>
  <si>
    <t>Expenses:</t>
  </si>
  <si>
    <t>Subadvisory, distribution and other asset management costs</t>
  </si>
  <si>
    <t>Software royalties and other information processing cost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loss) gain from investments</t>
  </si>
  <si>
    <t>Interest and dividend income</t>
  </si>
  <si>
    <t>Interest expense</t>
  </si>
  <si>
    <t>Equity in earnings of unconsolidated affiliates</t>
  </si>
  <si>
    <t>Gain on sale of subsidiary</t>
  </si>
  <si>
    <t>Income before income taxes</t>
  </si>
  <si>
    <t>Income taxes</t>
  </si>
  <si>
    <t>Net income</t>
  </si>
  <si>
    <t>Basic earnings per common share (in USD per share)</t>
  </si>
  <si>
    <t>Shares used to compute basic earnings per share</t>
  </si>
  <si>
    <t>Diluted earnings per common share (in USD per share)</t>
  </si>
  <si>
    <t>Shares used to compute diluted earnings per share</t>
  </si>
  <si>
    <t>Dividends declared per common share (in USD per share)</t>
  </si>
  <si>
    <t>Asset management, administration and distribution fees</t>
  </si>
  <si>
    <t>Information processing and software servicing fees</t>
  </si>
  <si>
    <t>Consolidated Statements of Comprehensive Income - USD ($) $ in Thousands</t>
  </si>
  <si>
    <t>Statement of Comprehensive Income [Abstract]</t>
  </si>
  <si>
    <t>Other comprehensive (loss) gain, net of tax:</t>
  </si>
  <si>
    <t>Foreign currency translation adjustments</t>
  </si>
  <si>
    <t>Unrealized holding (loss) gain on investments:</t>
  </si>
  <si>
    <t>Unrealized holding (losses) gains during the period, net of income taxes of $285, $1 and $457</t>
  </si>
  <si>
    <t>Less: reclassification adjustment for losses realized in net income, net of income taxes of $(96), $(99) and $(201)</t>
  </si>
  <si>
    <t>Total other comprehensive (loss) gain, net of taxes</t>
  </si>
  <si>
    <t>Comprehensive income</t>
  </si>
  <si>
    <t>Consolidated Statements of Comprehensive Income (Parenthetical) - USD ($) $ in Thousands</t>
  </si>
  <si>
    <t>Unrealized holding gains (losses) during the period, income taxes</t>
  </si>
  <si>
    <t>Reclassification adjustment for losses realized in net income, income taxes</t>
  </si>
  <si>
    <t>Consolidated Statements of Changes in Equity - USD ($) shares in Thousands, $ in Thousands</t>
  </si>
  <si>
    <t>Total</t>
  </si>
  <si>
    <t>Common Stock</t>
  </si>
  <si>
    <t>Capital In Excess of Par Value</t>
  </si>
  <si>
    <t>Retained Earnings</t>
  </si>
  <si>
    <t>Accumulated Other Comprehensive Loss</t>
  </si>
  <si>
    <t>Increase (Decrease) in Stockholders' Equity [Roll Forward]</t>
  </si>
  <si>
    <t>Cumulative effect upon adoption of ASUs</t>
  </si>
  <si>
    <t>Cumulative effect upon adoption of ASUs | Accounting Standards Update 2014-09</t>
  </si>
  <si>
    <t>Cumulative effect upon adoption of ASUs | Accounting Standards Update 2016-09</t>
  </si>
  <si>
    <t>Beginning balance at Dec. 31, 2015</t>
  </si>
  <si>
    <t>Beginning balance, shares at Dec. 31, 2015</t>
  </si>
  <si>
    <t>Purchase and retirement of common stock</t>
  </si>
  <si>
    <t>Purchase and retirement of common stock, shares</t>
  </si>
  <si>
    <t>Issuance of common stock under the employee stock purchase plan</t>
  </si>
  <si>
    <t>Issuance of common stock under the employee stock purchase plan, shares</t>
  </si>
  <si>
    <t>Issuance of common stock upon exercise of stock options</t>
  </si>
  <si>
    <t>Issuance of common stock upon exercise of stock options, shares</t>
  </si>
  <si>
    <t>Tax benefit on stock options exercised</t>
  </si>
  <si>
    <t>Dividends declared ($0.63, $0.58 and $0.54 per share)</t>
  </si>
  <si>
    <t>Other comprehensive (loss) gain</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hanges in Equity (Parenthetical) - $ / shares</t>
  </si>
  <si>
    <t>Consolidated Statements of Cash Flows - USD ($) $ in Thousands</t>
  </si>
  <si>
    <t>Cash flows from operating activities:</t>
  </si>
  <si>
    <t>Adjustments to reconcile net income to net cash provided by operating activities:</t>
  </si>
  <si>
    <t>Distributions received from unconsolidated affiliate</t>
  </si>
  <si>
    <t>Provision for losses on receivables</t>
  </si>
  <si>
    <t>Deferred income tax expense</t>
  </si>
  <si>
    <t>Net loss (gain) from investments</t>
  </si>
  <si>
    <t>Change in long-term taxes payable</t>
  </si>
  <si>
    <t>Change in other long-term liabilities</t>
  </si>
  <si>
    <t>Change in other assets</t>
  </si>
  <si>
    <t>Contract costs capitalized, net</t>
  </si>
  <si>
    <t>Gain from sale of SEI AK</t>
  </si>
  <si>
    <t>Other</t>
  </si>
  <si>
    <t>Change in current assets and liabilities:</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Net cash provided by operating activities</t>
  </si>
  <si>
    <t>Cash flows from investing activities:</t>
  </si>
  <si>
    <t>Additions to property and equipment</t>
  </si>
  <si>
    <t>Additions to capitalized software</t>
  </si>
  <si>
    <t>Purchases of marketable securities</t>
  </si>
  <si>
    <t>Prepayments and maturities of marketable securities</t>
  </si>
  <si>
    <t>Sales of marketable securities</t>
  </si>
  <si>
    <t>Cash paid for acquisition, net of cash acquired</t>
  </si>
  <si>
    <t>Receipt of contingent payment from sale of SEI AK</t>
  </si>
  <si>
    <t>Other investing activities</t>
  </si>
  <si>
    <t>Net cash used in investing activities</t>
  </si>
  <si>
    <t>Cash flows from financing activities:</t>
  </si>
  <si>
    <t>Repayments under revolving credit facility</t>
  </si>
  <si>
    <t>Borrowings under revolving credit facility</t>
  </si>
  <si>
    <t>Proceeds from issuance of common stock</t>
  </si>
  <si>
    <t>Payment of dividends</t>
  </si>
  <si>
    <t>Net cash used in financing activities</t>
  </si>
  <si>
    <t>Effect of exchange rate changes on cash, cash equivalents and restricted cash</t>
  </si>
  <si>
    <t>Net increase in cash, cash equivalents and restricted cash</t>
  </si>
  <si>
    <t>Cash, cash equivalents and restricted cash, beginning of year</t>
  </si>
  <si>
    <t>Cash, cash equivalents and restricted cash, end of year</t>
  </si>
  <si>
    <t>Interest paid</t>
  </si>
  <si>
    <t>Income taxes paid</t>
  </si>
  <si>
    <t>Non-cash financing activities</t>
  </si>
  <si>
    <t>Dividends declared but not paid</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platforms to financial institutions, financial advisors, institutional investors, investment managers and ultra-high-net-worth families in the United States, Canada, the United Kingdom, continental Europe and other various locations throughout the world. Investment processing platforms consist of application and business process outsourcing services, professional services and transaction-based services. Revenues from investment processing platforms are recognized in Information processing and software servicing fees on the accompanying Consolidated Statements of Operation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platform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platform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platforms are recognized in Asset management, administration and distribution fees on the accompanying Consolidated Statements of Operations. 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percent to 50 percent owned or are 20 percent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 Any investments in entities not consolidated or accounted for under the equity method are accounted for under the cost method of accounting.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26,229 , $27,434 and $41,227 in fees during 2018 , 2017 and 2016 , respectively. Management’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adopted the requirements of Accounting Standards Update (ASU) No. 2014-09, Revenue from Contracts with Customers (Topic 606) (Accounting Standards Codification (ASC) 606 (ASC 606)) using the modified retrospective method on January 1, 2018. As a result of the adoption of ASC 606, the Company recorded a cumulative effect adjustment of $14,402 to retained earnings as of January 1, 2018. Prior period information has not been restated. The Company's revenues are based on contractual arrangements.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ASC 606 did not change the accounting for the majority of the Company’s revenue arrangements and did not have a material impact to the Company’s consolidated financial statements. The following is a summary of the impact from the adoption of ASC 606: • The majority of the Company’s services are bundled together, and provided and completed for the client on a monthly basis. For these revenue arrangements, the Company continues to recognize revenue on a monthly basis as the client consumes the benefits continuously over time. The timing and recognition of revenues from these arrangements did not change. • Contracts with new clients or with existing clients for new services generally include implementation fees. These fees are recognized in Information processing and software servicing fees when in connection with investment processing platforms and are recognized in Asset management, administration and distribution fees when in connection with investment operations platforms. The Company concluded that most of the current arrangements for implementation services are a distinct and separate performance obligation from the monthly recurring services. The timing and recognition of fees for most of these arrangements have not changed. However, each new revenue arrangement for implementation fees is analyzed to determine whether or not it is a distinct performance obligation. Implementation fees determined not to be a distinct performance obligation would be required to be recognized over the expected life of the client relationship along with the costs relating directly to satisfying such performance obligation. The Company will evaluate each contract in accordance with the requirements of ASC 606. • Research services provided by SIDCO, the Company’s broker-dealer subsidiary, to customers in soft-dollar arrangements were determined to be a separate performance obligation. Research services provided by a broker-dealer may be internally generated or provided by a third party and paid directly by the broker-dealer on the customer’s behalf. It was determined that SIDCO is considered an agent since it does not control the research services before they are transferred to the customer. Therefore, fees received for research services should be recorded in revenues net of amounts paid for the soft-dollar arrangement. These amounts paid by the Company were previously recorded gross as an expense and, beginning January 1, 2018, are recorded net of any revenue recognized. The amounts related to soft-dollar arrangements during 2018, 2017 and 2016 were $16,680 , $14,623 and $18,409 , respectively. • Incremental contract acquisition costs related to information processing contracts in the Private Banks segment and investment operations contracts in the Investment Managers segment will be deferred and amortized using the straight-line method over the expected client life, which ranges from 6 to 15 years. These costs primarily consist of sales compensation payments to the Company's sales personnel. As a result, incremental contract acquisition costs are capitalized and subsequently amortized. The Company recorded a cumulative effect adjustment associated with the capitalization of contract costs of $18,641 as of January 1, 2018. For the Company's other sales compensation payments, the Company either applies the practical expedient permitting the expensing of costs to obtain a contract when the expected amortization period is one year or less or there are no contract acquisition costs required to be deferred under the requirements of ASC 606. Cash and Cash Equivalents The Company considers investment instruments purchased with an original maturity of three months or less to be cash equivalents. The Company adopted ASU No. 2016-18, Statement of Cash Flows, Restricted Cash (Topic 230) (ASU 2016-18) on January 1, 2018 which requires that a statement of cash flows explain the change during the period for the total of cash, cash equivalents, and amounts generally described as restricted cash or restricted cash equivalents. The prior periods were retrospectively adjusted to conform to the current period’s presentation. There was no material impact to net cash flows for 2017 or 2016 as a result of including restricted cash with cash and cash equivalents when reconciling the beginning-of-period and end-of-period total amounts presented on the accompanying Consolidated Condensed Statement of Cash Flows in accordance with ASU 2016-18. Cash and cash equivalents include $315,840 and $401,292 at December 31, 2018 and 2017 , respectively, primarily invested in SEI-sponsored open-ended money market mutual funds. The SEI-sponsored mutual funds are considered Level 1 assets. Restricted Cash Restricted cash includes $3,000 at December 31, 2018 and 2017 segregated for regulatory purposes related to trade-execution services conducted by SIEL. Restricted cash also includes $514 and $505 at December 31, 2018 and 2017 , respectively, segregated in special reserve accounts for the benefit of SIDCO customers in accordance with certain rules established by the Securities and Exchange Commission for broker-dealers. Allowances for Doubtful Accounts The Company provides an allowance for doubtful accounts equal to the estimated uncollectible amounts. The Company’s estimate is based on historical collection experience and a review of the current status of trade accounts receivable. 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ten percent of total accounts receivable. 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 Equipment, purchased software and furniture and fixtures have useful lives ranging from 3 to 5 years . Amortization of leasehold improvements is computed using the straight line method over the shorter of the remaining lease term or the estimated useful lives of the improvements. Marketable Securities 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The Company prospectively adopted ASU No. 2016-01, Recognition and Measurement of Financial Assets and Financial Liabilities (ASU 2016-01) on January 1, 2018 which requires the Company to recognize all changes in fair value of available-for-sale equity securities in current period earnings. Previously, these changes in fair value were recognized as a separate component of comprehensive income. The adoption of ASU 2016-01 did not have a material impact to the Company's consolidated financial statements. Unrealized gains and losses associated with the Company's available for sale debt securiti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5 ). The Company evaluates the realizable value of its marketable securities on a quarterly basis. In the event that the carrying value of an investment exceeds its fair value and the decline in value is determined to be other-than-temporary, an impairment charge is recorded and a new cost basis for the investment is established. Some of the factors considered in determining other-than-temporary impairment for equity securities include, but are not limited to, significant or prolonged declines in the fair value of the investments, the Company’s ability and intent to retain the investment for a period sufficient to allow the value to recover, and the financial condition of the investment. Some of the factors considered in determining other-than-temporary impairment for debt securities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 The Company did no t recognize any impairment charges related to its marketable securities in 2018 , 2017 or 2016 .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18 or 2017 that were required to be measured at fair value on a recurring basis. The Company's Level 3 financial liabilities at December 31, 2018 consist entirely of an estimated contingent consideration resulting from the Company's acquisition of Huntington Steele, LLC (See Note 14 ). The Company had no Level 3 financial liabilities as of December 31, 2017 that were required to be measured at fair value on a recurring basis.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See Note 4 for information on related disclosures regarding fair value measurements. 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44,221 , $61,043 and $50,392 of software development costs during 2018 , 2017 and 2016 , respectively. The Company's capitalized software development costs primarily relate to the further development of the SEI Wealth Platform SM (SWP). The Company capitalized $43,376 , $51,353 and $39,785 of software development costs for significant enhancements to SWP during 2018 , 2017 and 2016 , respectively. As of December 31, 2018 , the net book value of SWP was $288,666 . The net book value includes $42,238 of capitalized software development costs in-progress associated with future releases. Management continually reassesses the estimated useful life of SWP and any change in management’s estimate could result in the remaining amortization expense to be accelerated or spread out over a longer period. During the fourth quarter 2017, the Company adjusted the remaining useful life of certain components and functionality of SWP that were placed into service during the past several years. The adjustment resulted in a decrease to the Company's amortization expense of $4,347 and an increase to the Company's net income of $3,156 , or $0.02 diluted earnings per share, in 2017. As of December 31, 2018, SWP has a weighted average remaining life of 8.5 years . Amortization expense for SWP was $39,917 , $46,505 and $45,047 in 2018 , 2017 and 2016 , respectively, and is included in Amortization expense on the accompanying Consolidated Statements of Operations. The Company also capitalized $845 , $9,690 and $10,607 of software development costs during 2018 , 2017 and 2016 , respectively, related to an application for the Investment Managers segment. The application was placed into service during the first quarter 2018 with an estimated useful life of 5 years . The net book value of the application at December 31, 2018 was $20,834 . Amortization expense for the application was $5,209 during 2018 and is included in Amortization expense on the accompanying Consolidated Statements of Operations. The Company currently expects to recognize amortization expense related to all capitalized software development costs placed into service as of December 31, 2018 each year from 2019 through 2023 as follows: 2019 $ 46,608 2020 46,608 2021 46,330 2022 31,817 2023 13,145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The Company did no t recognize any impairment charges related to its capitalized software development costs in 2018 , 2017 or 2016 . Business Combinations 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 Goodwill and Other Intangible Asset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Goodwill is not amortized but is reviewed for impairment annually or more frequently if an event occurs or circumstances change that would more likely than not reduce the fair value of a reporting unit below its carrying amount. Current guidance require that a two-step, fair value based test be performed to assess goodwill for impairment. In the first step, the fair value of each reporting unit is compared with its carrying value, including goodwill. If the fair value exceeds the carrying value, goodwill is not impaired and no further testing is performed. The second step is performed if the carrying value exceeds the fair value. The second step requires an allocation of fair value to the individual assets and liabilities using a purchase price allocation in order to determine the implied fair value of goodwill. If the implied fair value of goodwill is less than the carrying amount, an impairment loss is recognized. The Company did no t recognize any impairment charges related to its goodwill or other intangible assets in 2018 or 2017. Income Taxes 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 Transaction gains and losses from exchange rate fluctuations are included in the results of operations in the periods in which they occur. There were no material gains or losses from exchange rate fluctuations in 2018 , 2017 or 2016 . 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 The calculations of basic and diluted earnings per share for 2018 , 2017 and 2016 are: 2018 2017 2016 Net income $ 505,868 $ 404,389 $ 333,817 Shares used to compute basic earnings per common share 156,579,000 158,177,000 161,350,000 Dilutive effect of stock options 4,653,000 4,092,000 3,081,000 Shares used to compute diluted earnings per common share 161,232,000 162,269,000 164,431,000 Basic earnings per common share $ 3.23 $ 2.56 $ 2.07 Diluted earnings per common share $ 3.14 $ 2.49 $ 2.03 Employee stock options to purchase approximately 6,224,000 , 5,196,000 and 10,632,000 shares of common stock, with an average exercise price per share of $53.60 , $45.49 and $35.02 , were outstanding during 2018 , 2017 and 2016 , respectively, but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See Note 7 ). Stock-Based Compensation Stock-based compensation cost is measured at the grant date based on the fair value of the award and is recognized as expense over the requisite service period, which is the vesting period.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7 ). The Company adopted ASU 2016-09, Improvements to Employee Share-Based Payment Accounting (ASU 2016-09) during 2017. As required by ASU 2016-09, excess tax benefits recognized on stock-based compensation expense are reflected in the accompanying Consolidated Statements of Operations as a component of the provision for income taxes effective January 1, 2017 (See Note 11 ). New Accounting Pronouncements In February 2016, the FASB issued ASU No. 2016-02, Leases (ASU 2016-02), as amended, requiring lessees to recognize a right-of-use asset and a lease liability on the balance sheet for all leases with the exception of short-term leases. For lessees, leases will be classified as either operating or finance leases, with the classification affecting the pattern and classification of expense recognition in the income statement. The updated standard is effective for the Company beginning in the first quarter of 2019. Early adoption is permitted. A modified retrospective transition approach is required, applying the new standard to all leases existing at the date of initial application. An entity may choose to use either (i) its effective date</t>
  </si>
  <si>
    <t>Equity Method Investments and Joint Ventures [Abstract]</t>
  </si>
  <si>
    <t>Investment in Unconsolidated Affiliates LSV Asset Management The Company has an investment in the general partnership LSV Asset Management (LSV), a registered investment advisor that provides investment advisory services primarily to institutions, including pension plans and investment companies. LSV is currently an investment sub-advisor for a limited number of SEI-sponsored mutual funds. As of December 31, 2018 , the Company's total partnership interest in LSV was approximately 38.9 percent . The Company accounts for its interest in LSV using the equity method because of its less than 50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 At December 31, 2018 , the Company’s total investment in LSV was $52,342 . The Company’s proportionate share in the earnings of LSV was $159,791 , $152,550 and $126,103 in 2018 , 2017 and 2016 , respectively. The Company receives partnership distributions related to the earnings of LSV on a quarterly basis.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 received partnership distribution payments from LSV of $166,941 , $143,517 and $125,224 in 2018 , 2017 and 2016 , respectively. These tables contain condensed financial information of LSV: Condensed Statement of Operations Year ended December 31, 2018 2017 2016 Revenues $ 517,203 $ 491,872 $ 399,462 Net income $ 410,846 $ 392,141 $ 323,381 Condensed Balance Sheets December 31, 2018 2017 Current assets $ 138,083 $ 155,239 Non-current assets 1,165 1,407 Total assets $ 139,248 $ 156,646 Current liabilities $ 47,874 $ 46,486 Partners’ capital 91,374 110,160 Total liabilities and partners’ capital $ 139,248 $ 156,646</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2018 2017 Trade receivables $ 76,362 $ 76,760 Fees earned, not billed 226,001 194,331 Other receivables 13,691 12,310 316,054 283,401 Less: Allowance for doubtful accounts (718 ) (695 ) Receivables, net $ 315,336 $ 282,706 Fees earned, not billed represents receivables from contracts from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Property and Equipment Property and Equipment on the accompanying Consolidated Balance Sheets consists of: 2018 2017 Buildings $ 160,796 $ 153,961 Equipment 126,954 115,546 Land 10,772 10,030 Purchased software 139,245 134,610 Furniture and fixtures 18,103 18,114 Leasehold improvements 18,959 18,017 Construction in progress 9,240 6,105 484,069 456,383 Less: Accumulated depreciation (338,206 ) (309,955 ) Property and Equipment, net $ 145,863 $ 146,428 Depreciation expense related to property and equipment for 2018 , 2017 and 2016 was $28,792 , $27,311 and $26,440 , respectively. Other Assets Other assets consist of long-term prepaid expenses, deposits, other investments at cost and various other assets. Amortization expense for certain other assets for 2018 , 2017 and 2016 was $231 , $218 and $345 , respectively. Accrued Liabilities Accrued Liabilities on the accompanying Consolidated Balance Sheets consist of: 2018 2017 Accrued employee compensation $ 97,603 $ 88,960 Accrued consulting, outsourcing and professional fees 31,000 29,658 Accrued sub-advisory, distribution and other asset management fees 42,583 42,365 Accrued dividend payable 50,761 47,179 Other accrued liabilities 57,687 56,896 Accrued liabilities $ 279,634 $ 265,058</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s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1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Company had no Level 3 financial assets at December 31, 2018 or 2017 that were required to be measured at fair value on a recurring basis. The Company's Level 3 financial liabilities at December 31, 2018 consist entirely of the estimated contingent consideration of $12,120 resulting from an acquisition (See Note 14 ). The fair value of the contingent consideration was determined using a Monte-Carlo simulation model. Key assumptions for the Monte-Carlo simulation model include expected revenues, expected volatility, risk-free rate and correlation coefficient. The Company had no Level 3 financial liabilities as of December 31, 2017 that were required to be measured at fair value on a recurring basis.There were no transfers of financial assets between levels within the fair value hierarchy during 2018 . Valuation of GNMA and Other U.S. Government Agency Securities All of the Company's investments in GNMA, FHLB and other U.S. government agency securities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In the event of any significant unanticipated deviations in a security's price, additional analysis is conducted. The Company's investments in GNMA, FHLB and other U.S. government agency securities have been recorded at the prices provided by the independent pricing vendor without adjustment. The fair value of certain financial assets and liabilities of the Company was determined using the following inputs: Fair Value Measurements at Reporting Date Using December 31, 2018 Quoted Prices in Active Markets for Identical Assets (Level 1) Significant Other Observable Inputs (Level 2) Assets Equity available-for-sale securities $ 10,218 $ 10,218 $ — Fixed-income available-for-sale securities 101,683 — 101,683 Fixed-income securities owned 30,892 — 30,892 Investment funds sponsored by LSV (1) 4,887 $ 147,680 $ 10,218 $ 132,575 Fair Value Measurements at Reporting Date Using December 31, 2017 Quoted Prices in Active Markets for Identical Assets (Level 1) Significant Other Observable Inputs (Level 2) Assets Equity available-for-sale securities $ 11,250 $ 11,250 $ — Fixed-income available-for-sale securities 76,733 — 76,733 Fixed-income securities owned 21,526 — 21,526 Investment funds sponsored by LSV (1) 6,034 $ 115,543 $ 11,250 $ 98,259 (1) The fair value amounts presented in the tables above are intended to permit reconciliation of the fair value hierarchy to the amounts presented on the accompanying Consolidated Balance Sheets (See Note 5</t>
  </si>
  <si>
    <t>Marketable Securities</t>
  </si>
  <si>
    <t>Marketable Securities [Abstract]</t>
  </si>
  <si>
    <t>Marketable Securities Investments Available For Sale Investments available for sale classified as non-current assets consist of: At December 31, 2018 Cost Gross Unrealized Gains Gross Unrealized (Losses) Fair Value SEI-sponsored mutual funds $ 7,446 $ — $ (788 ) $ 6,658 Equities and other mutual funds 3,434 126 — 3,560 Debt securities 103,518 — (1,835 ) 101,683 $ 114,398 $ 126 $ (2,623 ) $ 111,901 At December 31, 2017 Cost Gross Unrealized Gains Gross Unrealized (Losses) Fair Value SEI-sponsored mutual funds $ 7,369 $ 110 $ (143 ) $ 7,336 Equities and other mutual funds 3,456 458 — 3,914 Debt securities 77,745 — (1,012 ) 76,733 $ 88,570 $ 568 $ (1,155 ) $ 87,983 Net unrealized holding losses at December 31, 2018 and 2017 of the Company's available-for-sale debt securities were $1,413 (net of income tax benefit of $422 ) and $779 (net of income tax benefit of $233 ), respectively. These net unrealized losses are reported as a separate component of Accumulated other comprehensive loss on the accompanying Consolidated Balance Sheets. There were gross realized gains of $1,065 and gross realized losses of $1,686 from available-for-sale securities during 2018 . In 2017 , there were gross realized gains of $529 and gross realized losses of $888 from available-for-sale securities. There were gross realized gains of $284 and gross realized losses of $869 from available-for-sale securities during 2016 . Gains and losses from available-for-sale securities, including amounts reclassified from accumulated comprehensive loss, are reflected in Net (loss) gain from investments on the accompanying Consolidated Statements of Operations. Investments in Affiliated Funds The Company has an investment related to the startup of investment funds sponsored by LSV. The Company records this investment on the accompanying Consolidated Balance Sheets at fair value. Unrealized gains and losses from the change in fair value of these funds are recognized in Net (loss) gain from investments on the accompanying Consolidated Statements of Operations. The investment primarily consists of U.S. dollar denominated funds that invest in equity securities of Canadian, Australian and Japanese companies. The underlying securities held by the funds are translated into U.S. dollars within the funds. The funds had a fair value of $4,887 and $6,034 at December 31, 2018 and 2017 , respectively. The Company recognized losses of $1,147 and gains of $1,176 and $819 from the change in fair value of the funds during 2018 , 2017 and 2016 , respectively.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0,892 and $21,526 at December 31, 2018 and 2017 , respectively. There were no material net gains or losses from the change in fair value of the securities during 2018 , 2017 and 2016</t>
  </si>
  <si>
    <t>Line of Credit</t>
  </si>
  <si>
    <t>Line of Credit Facility [Abstract]</t>
  </si>
  <si>
    <t>Lines of Credit</t>
  </si>
  <si>
    <t>Line of Credit The Company has a five-year $300,000 Credit Agreement (the Credit Facility) with Wells Fargo Bank, National Association (Wells Fargo)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percent , b) the prime commercial lending rate of Wells Fargo, c) the applicable LIBOR plus 1.00 percent , or d) 0 percent . The Company also pays quarterly commitment fees based on the unused portion of the Credit Facility. The quarterly fees for the Credit Facility can range from 0.15 percent of the amount of the unused portion to 0.30 percent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0 percent plus a fronting fee of 0.175 percent of the aggregate face amount of the outstanding letters of credit issued under the Credit Facility.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In July 2017, the Company borrowed $40,000 under the Credit Facility for the funding of the acquisition of Archway (See Note 14 ). The Company made principal payments of $30,000 and $10,000 during 2018 and 2017 , respectively, to fully repay the outstanding balance of the Credit Facility. As of December 31, 2018 , the Company had outstanding letters of credit of $13,813 under the Credit Facility. These letters of credit were issued primarily for the expansion of the Company's headquarters and are scheduled to expire in 2019. The amount of the Credit Facility that is available for general corporate purposes as of December 31, 2018 was $286,187 . The Company was in compliance with all covenants of the Credit Facility during 2018 . The Company considers the book value of long-term debt related to the borrowings through the Credit Facility to be representative of its fair value. The Company incurred $645 , $781 and $531 in interest charges and commitment fees relating to its line of credit during 2018 , 2017 and 2016 , respectively, which are reflected in Interest expense on the accompanying Consolidated Statements of Operations. The weighted average interest rate applied to the outstanding balance of the Credit Facility during 2018 was 2.93 percent</t>
  </si>
  <si>
    <t>Shareholders' Equity</t>
  </si>
  <si>
    <t>Stockholders' Equity Note [Abstract]</t>
  </si>
  <si>
    <t>Shareholders’ Equity Stock-Based Compensation The Company's active equity compensation plan, the 2014 Omnibus Equity Compensation Plan (the 2014 Plan), is the successor plan to the 2007 Equity Compensation Plan (the 2007 Plan) which was merged with and into the 2014 Plan in May 2014. The 2014 Plan provides for the grant of stock options, stock units, stock awards, stock appreciation rights, dividend equivalents and other stock-based awards. Outstanding grants under the 2007 Plan will continue according to the terms in effect before the plan merger, but the outstanding shares will be issued or transferred under the 2014 Plan. Permitted grantees under the 2014 Plan include employees, non-employee directors and consultants who perform services for the Company. The plan is administered by the Compensation Committee of the Board of Directors of the Company. The Company has only non-qualified stock options outstanding under the 2014 Plan. All outstanding stock options have performance-based vesting provisions that tie the vesting of stock options to the Company’s financial performance. The Company’s stock options vest at a rate of 50 percent when a specified diluted earnings per share target is achieved, and the remaining 50 percent when a second, higher-specified diluted earnings per share target is achieved. Options do not vest due to the passage of time but as a result of achievement of the financial vesting targets. Options granted in December 2017 and thereafter include a service condition which requires a minimum two or four year waiting period from the grant date along with the attainment of the applicable financial vesting target. Earnings per share targets exclude the impact of stock-based compensation and are established at time of grant. The targets are measured annually on December 31. The amount of stock-based compensation expense recognized in the period is based upon management’s estimate of when the earnings per share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earnings. 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weighted average fair value of the Company’s stock options granted during 2018 , 2017 and 2016 were $13.04 , $16.78 and $12.43 , respectively, using the following assumptions: 2018 2017 2016 Expected term (in years) 6.34 6.00 6.00 Expected volatility 25.27 % 22.58 % 25.44 % Expected dividend yield 1.35 % 0.82 % 1.10 % Risk-free interest rate 2.75 % 2.29 % 2.18 % The Company recognized stock-based compensation expense in its Consolidated Financial Statements in 2018 , 2017 and 2016 as follows: 2018 2017 2016 Stock-based compensation expense $ 23,805 $ 36,366 $ 16,017 Less: Deferred tax benefit (5,078 ) (7,891 ) (5,612 ) Stock-based compensation expense, net of tax $ 18,727 $ 28,475 $ 10,405 During 2018, 2017 and 2016, the Company revised its estimates of when some vesting targets are expected to be achieved. The changes in management’s estimates during 2018 and 2017 resulted in an increase of $1,909 and $11,206 in stock-based compensation expense in 2018 and 2017, respectively. The change in management’s estimate during 2016 was not material. As of December 31, 2018 , there was approximately 6,454,000 unvested employee stock options with an unrecognized compensation cost of $68,470 that the Company expects will vest and be expensed through 2023 with a weighted average period of 2.2 years . This table presents certain information relating to the Company’s stock option plans for 2018 , 2017 and 2016 : Number of Shares Weighted Avg. Price Balance as of December 31, 2015 19,237,000 $ 28.71 Granted 2,310,000 49.57 Exercised (1,809,000 ) 24.82 Expired or canceled (1,669,000 ) 30.86 Balance as of December 31, 2016 18,069,000 $ 31.57 Granted 2,057,000 69.87 Exercised (2,370,000 ) 21.22 Expired or canceled (1,044,000 ) 33.42 Balance as of December 31, 2017 16,712,000 $ 37.63 Granted 2,468,000 49.94 Exercised (3,232,000 ) 25.93 Expired or canceled (135,000 ) 49.58 Balance as of December 31, 2018 15,813,000 $ 41.84 Exercisable as of December 31, 2018 9,359,000 $ 32.89 Available for future grant as of December 31, 2018 21,775,000 As of December 31, 2017 and 2016 , there were 10,624,000 and 6,692,000 shares exercisable, respectively. The expiration dates for options outstanding at December 31, 2018 range from December 15, 2019 to December 11, 2028 with a weighted average remaining contractual life of 6.3 years . Upon exercise of stock options, the Company will issue new shares of its common shares. The Company does not hold any shares in treasury. The total intrinsic value of options exercised during 2018 and 2017 was $139,087 and $83,628 , respectively. The total options exercisable as of December 31, 2018 had an intrinsic value of $138,706 . The total options outstanding as of December 31, 2018 had an intrinsic value of $143,939 . The total intrinsic value for options outstanding and options exercisable is calculated as the difference between the market value of the Company’s common stock as of December 31, 2018 and the exercise price of the shares. The market value of the Company’s common stock as of December 31, 2018 was $46.20 as reported by the Nasdaq Stock Market, LLC. This table summarizes information relating to all options outstanding and exercisable at December 31, 2018 : Options Outstanding at December 31, 2018 Options Exercisable at December 31, 2018 Range of Exercise Prices (Per Share) Number of Shares Weighted Average Exercise Price (Per Share) Weighted Average Remaining Contractual Life (Years) Number of Shares Weighted Average Exercise Price (Per Share) Weighted Average Remaining Contractual Life (Years) $ 14.62 - 21.05 1,996,000 $ 16.63 2.09 1,996,000 $ 16.63 2.09 22.45 - 23.86 2,379,000 23.13 3.04 2,379,000 23.13 3.04 27.03 - 40.64 3,332,000 37.10 5.54 2,390,000 35.70 5.36 45.99 - 53.16 4,268,000 49.01 9.06 908,000 49.61 8.00 53.34 - 71.12 3,838,000 62.69 8.19 1,686,000 53.36 7.02 15,813,000 9,359,000 Employee Stock Purchase Plan The Company has an employee stock purchase plan that provides for offerings of common stock to eligible employees at a price equal to 85 percent of the fair market value of the stock at the end of the stock purchase period, as defined. The Company has reserved 15,600,000 shares for issuance under this plan. At December 31, 2018 , 12,038,000 cumulative shares have been issued. There were no material costs incurred by the Company related to the employee stock purchase plan in 2018 , 2017 and 2016 . Common Stock Buyback The Board of Directors, under multiple authorizations, has authorized the purchase of the Company’s common stock on the open market or through private transactions. As of December 31, 2018 , the Company had approximately $215,879 of authorization remaining for the purchase of common stock. The following table provides the total number of shares repurchased and the related total costs in 2018 , 2017 and 2016 : Year Total Number of Shares Repurchased Total Cost 2018 6,744,000 $ 404,759 2017 4,403,000 248,114 2016 6,600,000 294,374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Rights Agreement The Company’s Board of Directors declared a dividend distribution pursuant to a Rights Agreement (the Rights Agreement) which became effective on January 6, 2009. The Rights Agreement was not renewed and expired on January 6, 2019. The purpose of the Rights Agreement was to deter coercive or unfair takeover tactics and to prevent a person or group from acquiring control of the Company without offering a fair price to all shareholders. Under the Rights Agreement, all common shareholders would have received one Right for each common share outstanding. Each Right entitled the registered holder to purchase from the Company a unit consisting of one twenty-thousandths of a share of Series A Junior Participating Preferred Shares, $0.05 par value per share, or a combination of securities and assets of equivalent value, at a purchase price of $150.00 per unit, subject to adjustment. Cash Dividends On May 30, 2018 , the Board of Directors declared a cash dividend of $0.30 per share on the Company’s common stock, which was paid on June 22, 2018 , to shareholders of record on June 14, 2018 . On December 11, 2018 , the Board of Directors declared a cash dividend of $0.33 per share on the Company’s common stock, which was paid on January 8, 2019 , to shareholders of record on December 27, 2018 . The cash dividends declared in 2018 , 2017 and 2016 were $97,900 , $91,444 and $86,657</t>
  </si>
  <si>
    <t>Accumulated Other Comprehensive Income (Loss)</t>
  </si>
  <si>
    <t>Accumulated Other Comprehensive Income (Loss), Net of Tax [Abstract]</t>
  </si>
  <si>
    <t>Accumulated Other Comprehensive Income (Loss) Other comprehensive income (loss) consists of net income and other gains and losses affecting shareholders’ equity that are excluded from net income. Other comprehensive income (loss) includes unrealized gains and losses on available for sale securities and foreign currency translation adjustments. The Company presents other comprehensive income (loss) in its Consolidated Statements of Comprehensive Income. Components of Accumulated other comprehensive income (loss), net of tax, consisted of: Foreign Currency Translation Adjustments Unrealized Holding Gains (Losses) on Investments Accumulated Other Comprehensive Income (Loss) Balance, January 1, 2016 $ (24,988 ) $ (302 ) $ (25,290 ) Other comprehensive loss before reclassifications (12,131 ) (918 ) (13,049 ) Amounts reclassified from accumulated other comprehensive loss — 384 384 Net current-period other comprehensive loss (12,131 ) (534 ) (12,665 ) Balance, December 31, 2016 $ (37,119 ) $ (836 ) $ (37,955 ) Other comprehensive gain before reclassifications 17,597 190 17,787 Amounts reclassified from accumulated other comprehensive loss — 260 260 Net current-period other comprehensive gain 17,597 450 18,047 Balance, December 31, 2017 $ (19,522 ) $ (386 ) $ (19,908 ) Other comprehensive loss before reclassifications (12,065 ) (1,088 ) (13,153 ) Amounts reclassified from accumulated other comprehensive loss — 61 61 Net current-period other comprehensive loss (12,065 ) (1,027 ) (13,092 ) Balance, December 31, 2018 $ (31,587 ) $ (1,413 ) $ (33,000 )</t>
  </si>
  <si>
    <t>Employee Benefit Plan</t>
  </si>
  <si>
    <t>Retirement Benefits [Abstract]</t>
  </si>
  <si>
    <t>Employee Benefit Plan 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12,362 , $10,929 and $9,665 to the Plan in 2018 , 2017 and 2016</t>
  </si>
  <si>
    <t>Commitments and Contingencies Disclosure [Abstract]</t>
  </si>
  <si>
    <t>Commitments and Contingencies The Company leases software, facilities, and data processing equipment under non-cancelable operating leases, some which contain escalation clauses for increased taxes and operating expenses. The Company has entered into maintenance agreements primarily for its data processing equipment. Rent expense, primarily related to user licenses for software, was $34,679 , $32,619 and $28,016 in 2018 , 2017 and 2016 , respectively. The aggregate noncancellable minimum commitments at December 31, 2018 are: 2019 $ 10,322 2020 8,476 2021 7,855 2022 7,616 2023 and thereafter 25,573 $ 59,842 Stanford Trust Company Litigation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remaining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 Ahders Complaint”), alleging claims essentially the same as those in Lillie . In January 2017, the Judicial Panel on Multidistrict Litigation transferred the Ahders proceeding to the Northern District of Texas and the Stanford MDL. During February 2017, SEI filed its response to the Ahders Complaint, and in March 2017 the District Court for the Northern District of Texas approved the stipulated dismissal of all claims in this Complaint predicated on Section 712(D) or Section 714(A) of the Louisiana Securities Law. In both cases, as a result of the proceedings in the Northern District of Texas, only the plaintiffs’ secondary liability claims under Section 714(B) of the Louisiana Securities Law remain. Limited discovery and motions practice have occurred, including SEI and SPTC’s filing of a dispositive summary judgment motion in the Lillie proceeding. On January 31, 2019, the Judicial Panel on Multidistrict Litigation remanded the Lillie and Ahders proceedings to the Middle District of Louisiana. No material activity has taken place since remand. Another case,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wo additional cases remain in the Parish of East Baton Rouge. Plaintiffs filed petitions in 2010 and have granted SEI and SPTC indefinite extensions to respond. No material activity has taken place since. In two additional cases, filed in East Baton Rouge and brought by the same counsel who filed the Lillie action, virtually all of the litigation to date has involved motions practice and appellate litigation regarding the existence of federal subject matter jurisdiction under the federal Securities Litigation Uniform Standards Act (SLUSA). The matters were removed to the United States District Court for the Northern District of Texas and consolidated. The court then dismissed the action under SLUSA. The Court of Appeals for the Fifth Circuit reversed that order, and the Supreme Court of the United States affirmed the Court of Appeals judgment on February 26, 2014. The matters were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SEI Capital Accumulation Plan Litigation On September 28, 2018, a class action complaint was filed in the United States District Court for the Eastern District of Pennsylvania by Gordon Stevens, individually and as the representative of similarly situated persons, and on behalf of the SEI Capital Accumulation Plan (the “Plan”) naming the Company and its affiliated and/or related entities SEI Investments Management Corporation, SEI Capital Accumulation Plan Design Committee, SEI Capital Accumulation Plan Investment Committee, SEI Capital Accumulation Plan Administration Committee, and John Does 1-30 as defendants (the “Stevens Complaint”). The Stevens Compliant seeks unspecified damages for defendants’ breach of fiduciary duties under ERISA with respect to selecting and monitoring the Plan’s investment options and by retaining affiliated investment products in the Plan. All parties to the matter have agreed to participate in non-binding mediation with the goal of resolving the matter in an efficient and satisfactory manner, while avoiding protracted litigation costs. The court granted a motion to stay the litigation pending the outcome of mediation, which is scheduled for May 7, 2019, in Atlanta, Georgia. While the outcome of this litigation remains uncertain, the defendants believe that they have valid defenses to plaintiffs’ claims and intend to defend the allegations contained in the Stevens Complaint vigorously. Because of uncertainty in the make-up of the purported class named in the Stevens Complaint, the specific theories of liability that may survive a motion for summary judgment or other dispositive motion, the lack of specificity or discovery regarding damages, causation, mitigation and other aspects that may ultimately bear upon loss, the Company is not reasonably able to provide an estimate of loss, if any, with respect to the matters set forth in the Stevens Complaint. Other Matters</t>
  </si>
  <si>
    <t>Income Taxes</t>
  </si>
  <si>
    <t>Income Tax Disclosure [Abstract]</t>
  </si>
  <si>
    <t>Income Taxes The federal and state and foreign income tax provision is summarized as follows: Year Ended December 31, 2018 2017 2016 Current Federal $ 82,493 $ 154,776 $ 158,411 State 13,709 11,645 10,500 Foreign 8,405 8,002 5,137 104,607 174,423 174,048 Deferred Federal 2,550 (26,350 ) 788 State 1,166 1,378 (168 ) Foreign 15 3,199 — 3,731 (21,773 ) 620 Total income taxes $ 108,338 $ 152,650 $ 174,668 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 The components of Income before income taxes are summarized as follows: Year Ended December 31, 2018 2017 2016 Domestic $ 579,622 $ 523,044 $ 481,760 Foreign 34,584 33,995 26,725 $ 614,206 $ 557,039 $ 508,485 The Company's foreign income is primarily earned in Canada and the Republic of Ireland. The effective income tax rate differs from the federal income tax statutory rate due to the following: Year Ended December 31, 2018 2017 2016 Statutory rate 21.0 % 35.0 % 35.0 % State taxes, net of federal tax benefit 1.9 1.3 1.3 Foreign tax expense and tax rate differential (0.1 ) (1.1 ) (0.8 ) Tax benefit from stock option exercises (3.8 ) (3.9 ) — Enactment of the Tax Cuts and Jobs Act: Re-measurement of deferred taxes — (4.9 ) — One-time transition tax on repatriation of foreign earnings and withholding tax (0.1 ) 2.6 — Research and development tax credit (0.8 ) (0.9 ) (0.8 ) Domestic Production Activities Deduction — (0.5 ) (0.6 ) Foreign Derived Intangible Income Deduction (0.2 ) — — Other, net (0.3 ) (0.2 ) 0.2 17.6 % 27.4 % 34.3 % The Company's effective income tax rate in 2018 included the new 21.0 percent corporate tax rate under the Tax Cut and Jobs Act (the Tax Act). The Tax Act also provided for a Foreign Derived Intangible Income (FDII) deduction. For 2018, the Company estimated a federal FDII benefit of $1,206 . The Tax Act also repealed the Section 199 Deduction for businesses that perform domestic manufacturing and certain other production activities which had an unfavorable impact on the Company's tax rate in 2018. The Company's effective income tax rate in 2017 included the adoption of ASU 2016-09 and the estimated impact of the Tax Act. As required by ASU 2016-09, the Company no longer records excess tax benefits from stock option exercises as an increase to additional paid in capital, but records such excess tax benefits as a reduction of income tax expense in the reporting period in which the exercises occur. The impact to the Company's effective tax rate in 2017 from the Tax Act was a combination of a $27,153 tax benefit from the re-measurement of the Company's estimated net deferred tax liability as of December 31, 2017 based upon the new 21.0 percent corporate tax rate offset by expense of $14,743 from the preliminary estimate of the one-time transition tax relating to the impact of the deemed repatriation and withholding tax of the Company's previously undistributed foreign earnings. The net impact to the Company's tax rate in 2017 from the Tax Act was a net tax benefit of $12,410 , or $0.08 diluted earnings per share. The favorable impact to the Company's effective income tax rate in 2018 from the Tax Act related to the finalization of the estimated one-time transition tax. This adjustment to the one-time transition tax represents what the Company believes is its final liability under the changes from the Tax Act. The Tax Act also imposed a territorial rather than worldwide system which requires a one-time transition tax on the repatriation of previously deferred foreign earnings. The Company's one-time transition tax as of the filing of the Company's 2017 Federal Tax Return was $10,711 . After the Company made a payment of $1,000 and its estimated tax payments relating to its 2017 tax liability, the IRS issued guidance informing taxpayers that they may not receive a refund or credit of any portion of properly applied 2017 tax payments unless and until the amount of payments exceeds the entire unpaid 2017 repatriation tax liability, including all amounts to be paid in installments in subsequent years. In accordance with this guidance, the Company was required to apply $8,908 from an overpayment of federal taxes against the transition tax payable during 2018. The remaining amount payable related to the transition tax of $803 is included in Long-term income taxes payable on the accompanying Consolidated Balance Sheet. Deferred income taxes for 2018 and 2017 reflect the impact of temporary differences between the amount of assets and liabilities for financial reporting purposes and such amounts as measured by tax laws and regulations. Significant components of our deferred tax assets and liabilities at December 31, 2018 and 2017 are as follows: 2018 2017 Deferred Tax Assets: Stock-based compensation expense $ 24,125 $ 24,725 Foreign and state net operating loss carryforward and FTC 74,358 71,236 Basis differences in investments 4,118 4,191 Federal benefit of state tax deduction for uncertain tax positions 1,882 1,918 Revenue and expense recognized in different periods for financial reporting and income tax purposes 1,657 2,631 Other assets 1,049 273 Total deferred income tax assets 107,189 104,974 Less: valuation allowance (72,316 ) (68,469 ) Net deferred income tax assets $ 34,873 $ 36,505 Deferred Tax Liabilities: Capitalized software currently deductible for tax purposes, net of amortization $ (71,067 ) $ (70,575 ) Difference in financial reporting and income tax depreciation methods (6,545 ) (3,182 ) Difference between book and tax basis of other assets (4,429 ) (3,549 ) Goodwill and other intangibles (1,823 ) (1,001 ) Foreign Dividend Withholding Tax (312 ) (3,199 ) Capitalized contract costs (5,490 ) — Other liabilities (960 ) (704 ) Total deferred income tax liabilities $ (90,626 ) $ (82,210 ) Net deferred income tax liabilities $ (55,753 ) $ (45,705 ) The valuation allowances against deferred tax assets at December 31, 2018 and 2017 are related to state net operating losses from certain domestic subsidiaries, foreign net operating losses from certain foreign subsidiaries and The Tax Act restriction of use of the foreign tax credit placed by The Tax Act. Certain state and foreign tax statutes significantly limit the utilization of net operating losses for domestic and foreign subsidiaries. Furthermore, these net operating losses cannot be used to offset the net income of other subsidiaries. 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 The Company’s total unrecognized tax benefit, not including interest and penalties, as of December 31, 2018 was $14,367 , of which $13,774 would affect the effective tax rate if the Company were to recognize the tax benefit. The gross amount of uncertain tax liability of $3,131 is expected to be paid within one year is netted against the current payable account while the remaining amount of $12,525 is included in Other long-term liabilities on the accompanying Consolidated Balance Sheets. During the year ended December 31, 2018 , the Company recognized $2,621 of previously unrecognized tax benefits relating to the lapse of the statute of limitation. The Company files a consolidated federal income tax return and separate income tax returns with various states. Certain subsidiaries of the Company file tax returns in foreign jurisdictions. The Company is no longer subject to U.S. federal income tax examination for years before 2015 and is no longer subject to state, local or foreign income tax examinations by authorities for years before 2014 . A reconciliation of the beginning and ending amount of unrecognized tax benefit is as follows: 2018 2017 2016 Balance as of January 1 $ 14,480 $ 17,287 $ 14,517 Tax positions related to current year: Gross additions 2,446 3,180 3,756 Tax positions related to prior years: Gross additions 340 211 1,762 Settlements (278 ) (352 ) (378 ) Lapses on statute of limitations (2,621 ) (5,846 ) (2,370 ) Balance as of December 31 $ 14,367 $ 14,480 $ 17,287 The above reconciliation of the gross unrecognized tax benefit will differ from the amount which would affect the effective tax rate because of the recognition of the federal and state tax benefits. The Company classifies all interest and penalties as income tax expense. The Company has recorded $1,289 , $1,175 and $1,227 in liabilities for tax-related interest and penalties in 2018 , 2017 and 2016 , respectively. The Company estimates it will recognize $3,131 of unrecognized tax benefits within the next twelve months due to lapses on the statute of limitation.</t>
  </si>
  <si>
    <t>Business Segment Information</t>
  </si>
  <si>
    <t>Segment Reporting [Abstract]</t>
  </si>
  <si>
    <t>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investment management and administrative outsourcing platforms to retirement plan sponsors, healthcare systems and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internet-based investment services and advice platforms; entering new markets; and conducting other research and development activities. In 2018 , 2017 and 2016 , no single customer accounted for more than ten percent of revenues in any business segment. The following tables highlight certain financial information about each of the Company’s business segments for the years ended December 31, 2018 , 2017 and 2016 : Private Banks Investment Advisors Institutional Investors Investment Managers Investments In New Businesses Total For the Year Ended December 31, 2018 Revenues $ 483,097 $ 399,089 $ 333,299 $ 398,076 $ 10,606 $ 1,624,167 Expenses 457,894 212,439 163,536 259,693 22,971 1,116,533 Operating profit (loss) $ 25,203 $ 186,650 $ 169,763 $ 138,383 $ (12,365 ) $ 507,634 Private Banks Investment Advisors Institutional Investors Investment Managers Investments In New Businesses Total For the Year Ended December 31, 2017 Revenues $ 474,272 $ 373,473 $ 322,457 $ 349,444 $ 6,906 $ 1,526,552 Expenses 455,119 201,833 161,640 226,504 20,678 1,065,774 Operating profit (loss) $ 19,153 $ 171,640 $ 160,817 $ 122,940 $ (13,772 ) $ 460,778 Private Banks Investment Advisors Institutional Investors Investment Managers Investments In New Businesses Total For the Year Ended December 31, 2016 Revenues $ 457,886 $ 330,677 $ 312,584 $ 294,390 $ 6,008 $ 1,401,545 Expenses 421,188 180,140 153,117 191,127 20,962 966,534 Operating profit (loss) $ 36,698 $ 150,537 $ 159,467 $ 103,263 $ (14,954 ) $ 435,011 Gain on sale of subsidiary 2,791 — — — — 2,791 Total profit (loss) $ 39,489 $ 150,537 $ 159,467 $ 103,263 $ (14,954 ) $ 437,802 A reconciliation of the total reported for the business segments to income from operations in the Consolidated Statements of Operations for the years ended December 31, 2018 , 2017 and 2016 is as follows: Year Ended December 31, 2018 2017 2016 Total operating profit from segments above $ 507,634 $ 460,778 $ 435,011 Corporate overhead expenses (65,646 ) (63,834 ) (59,317 ) Income from operations $ 441,988 $ 396,944 $ 375,694 The following tables provide additional information for the years ended December 31, 2018 , 2017 and 2016 pertaining to our business segments: Capital Expenditures (1) Depreciation Year Ended December 31, 2018 2017 2016 2018 2017 2016 Private Banks $ 36,763 $ 47,526 $ 45,940 $ 13,773 $ 16,479 $ 13,222 Investment Advisors 16,572 17,450 17,610 4,607 3,364 3,880 Institutional Investors 3,863 4,020 4,319 1,672 1,121 1,367 Investment Managers 13,639 15,863 11,209 6,988 4,698 4,877 Investments in New Businesses 972 546 726 547 826 2,197 Total from business segments $ 71,809 $ 85,405 $ 79,804 $ 27,587 $ 26,488 $ 25,543 Corporate Overhead 1,507 1,163 1,985 1,205 823 897 $ 73,316 $ 86,568 $ 81,789 $ 28,792 $ 27,311 $ 26,440 (1) Capital expenditures include additions to property and equipment and capitalized software. Amortization Year Ended December 31, 2018 2017 2016 Private Banks $ 27,312 $ 32,696 $ 31,675 Investment Advisors 9,668 10,930 10,458 Institutional Investors 1,707 1,599 1,674 Investment Managers 9,382 2,593 1,092 Investments in New Businesses 595 239 146 Total from business segments $ 48,664 $ 48,057 $ 45,045 Corporate Overhead 231 218 347 $ 48,895 $ 48,275 $ 45,392 Total Assets 2018 2017 Private Banks $ 558,451 $ 523,214 Investment Advisors 143,042 139,697 Institutional Investors 109,081 117,286 Investment Managers 318,342 278,540 Investments in New Businesses 33,142 19,269 Total from business segments $ 1,162,058 $ 1,078,006 Corporate Overhead (2) 809,610 775,363 $ 1,971,668 $ 1,853,369 (2) Unallocated assets primarily consist of cash and cash equivalents, marketable securities, and certain other shared services assets. The following table presents revenues based on the location of the use of the products or services: For the Year Ended December 31, 2018 2017 2016 United States $ 1,348,130 $ 1,298,381 $ 1,191,640 International operations 276,037 228,171 209,905 $ 1,624,167 $ 1,526,552 $ 1,401,545 The following table presents assets based on their location: 2018 2017 United States $ 1,612,202 $ 1,471,260 International operations 359,466 382,109 $ 1,971,668 $ 1,853,369</t>
  </si>
  <si>
    <t>Related Party Transactions</t>
  </si>
  <si>
    <t>Related Party Transactions [Abstract]</t>
  </si>
  <si>
    <t xml:space="preserve">Related Party Transactions The Company, either by itself or through its wholly-owned subsidiaries, serves as the sponsor, administrator, investment advisor, distributor and shareholder servicer for SEI-sponsored investment products. These investment products are offered to clients of the Company and its subsidiaries. Fees earned by the Company for the related services are recognized pursuant to the provisions of investment advisory, fund administration, distribution, and shareholder services agreements directly with the investment products. These fees totaled $462,101 , $453,438 and $431,318 in 2018 , 2017 and 2016 , respectively. The Company also serves as an introducing broker-dealer for securities transactions of SEI-sponsored investment products. The Company recognized $2,001 , $1,216 and $561 in commissions during 2018 , 2017 and 2016 , respectively. Both of these fees are reflected in Asset management, administration and distribution fees on the accompanying Consolidated Statements of Operations. </t>
  </si>
  <si>
    <t>Business Acquisitions</t>
  </si>
  <si>
    <t>Business Combinations [Abstract]</t>
  </si>
  <si>
    <t xml:space="preserve">Business Acquisitions Huntington Steele On April 2, 2018 , the Company acquired all ownership interests of Huntington Steele, LLC (Huntington Steele), a registered investment advisor based in Seattle, Washington servicing the ultra-high-net-worth market, to enhance the Company's business development and research efforts in an additional geographic region. Under the acquisition method of accounting, the total purchase price was allocated to Huntington Steele's net tangible and intangible assets based upon their estimated fair values as of April 2, 2018 . The total purchase price for Huntington Steele was $17,914 , which includes $5,794 in cash consideration, net of $125 in cash acquired, and a contingent purchase price of $12,120 . The contingent purchase price consists of amounts payable to the sellers upon the attainment of specified financial measures determined at various intervals over the next five years . The current portion of the contingent purchase price of $430 is included in Accrued liabilities on the accompanying Balance Sheet. The long-term portion of the contingent consideration of $11,690 is included in Other long-term liabilities on the accompanying Balance Sheet. The purchase price allocation for the Huntington Steele acquisition is as follows: Estimated Fair Value Estimated Useful Life Cash $ 125 Goodwill 11,499 Identifiable intangible assets Client relationships 6,180 12.0 years Trade names 450 7.0 years Other assets 15 Current liabilities (230 ) Contingent consideration (12,120 ) Net cash consideration $ 5,794 The results of operations of Huntington Steele are included in the Investments in New Businesses segment and are reflected in the Company's Consolidated Statement of Operations since the completion of the acquisition on April 2, 2018. Any goodwill generated for income tax purposes from the acquisition is fully deductible (See Note 15 ). Pro forma information has not been presented because the effect of the Huntington Steele acquisition is not material to the Company's consolidated financial results. Archway On July 3, 2017, the Company acquired all ownership interests of Archway Technology Partners, LLC, Archway Finance &amp; Operations, Inc. and Keystone Capital Holdings, LLC (collectively, Archway), a provider of operating technologies and services to the family office industry, from Keystone International Holdings, Inc. With this acquisition, the Company expands its position in the single and multi-family office services market by diversifying its technology and operating solutions. Under the acquisition method of accounting, the total purchase price was allocated to Archway's net tangible and intangible assets based upon their estimated fair values as of July 3, 2017. The total purchase price for Archway was $81,635 in cash consideration with up to an additional $8,000 payable to the seller as a contingent purchase price with respect to two one-year periods ended December 31, 2017 and 2018 depending upon whether Archway achieved specified financial measures during such periods. The fair value of the contingent consideration was estimated to be $4,800 on the acquisition date. Archway did not attain the specified financial measure for the periods ended December 31, 2017 or December 31, 2018. As a result, as of December 31, 2017, the Company reversed the value allocated to the contingent consideration established at the acquisition date. Additionally, the Company recognized a liability for post-acquisition obligations to the members of Archway. The net adjustment of $3,800 was recorded as a reduction in expense and is reflected in Facilities, supplies and other costs on the accompanying Consolidated Statement of Operations in 2017. At December 31, 2018, the Company reversed the liability for the post-acquisition obligations to the members of Archway as the specified financial measure was not achieved. The Company acquired $1,401 in cash during the acquisition, resulting in $80,234 net cash paid for Archway. According to the terms of the purchase agreement, a portion of the purchase price was placed into escrow to indemnify the Company of any pre-acquisition damages. As of December 31, 2018, the balance available in escrow was $8,000 . During January 2019, the entire amount placed into escrow was released to the seller. As of January 31, 2019, the Company has no further obligation related to the acquisition of Archway. The purchase price allocation for the Archway acquisition is as follows: Estimated Fair Value Estimated Useful Life Current assets, net of current liabilities $ 2,539 Property and equipment 776 Goodwill 52,990 Identifiable intangible assets Acquired technology 13,510 10.0 years Client relationships 10,760 15.0 years Non-competition agreements 3,470 5.0 years Trade names 2,390 7.0 years Contingent consideration (4,800 ) Total purchase price allocation $ 81,635 The results of operations of Archway and any adjustments related to the acquisition are included in the Investment Managers business segment and are reflected in the Company's Consolidated Statement of Operations since the completion of the acquisition on July 3, 2017. All tangible and intangible assets resulting from the Archway transaction have been allocated to the Investment Managers business segment. Any goodwill generated for income tax purposes from the acquisition is fully deductible (See Note 15 ). </t>
  </si>
  <si>
    <t>Goodwill and Intangible Assets</t>
  </si>
  <si>
    <t>Goodwill and Intangible Assets Disclosure [Abstract]</t>
  </si>
  <si>
    <t>Goodwill and Intangible Assets The changes in the carrying amount of the Company's goodwill by segment are as follows: Investment Managers Investments In New Businesses Total Balance, January 1, 2017 $ — $ — $ — Acquisition of Archway 52,990 — 52,990 Balance, December 31, 2017 $ 52,990 $ — $ 52,990 Acquisition of Huntington Steele — 11,499 11,499 Balance, December 31, 2018 $ 52,990 $ 11,499 $ 64,489 In April 2018, the Company acquired all ownership interests of Huntington Steele (See Note 14 ). The excess purchase price over the estimated value of the net tangible and identifiable intangible assets was allocated to goodwill. The total amount of goodwill from this transaction amounted to $11,499 and is included on the accompanying Consolidated Balance Sheet. In July 2017, the Company acquired all ownership interests of Archway (See Note 14 ). The excess purchase price over the estimated value of the net tangible and identifiable intangible assets was recorded as goodwill. The total amount of goodwill from this transaction amounted to $52,990 and is included on the accompanying Consolidated Balance Sheets. The Company's intangible assets consist of: December 31, 2018 Weighted Average Estimated Useful Life December 31, 2017 Weighted Average Estimated Useful Life Acquired technology $ 13,510 10.0 years $ 13,510 10.0 years Client relationships 16,940 13.9 years 10,760 15.0 years Non-competition agreements 3,470 5.0 years 3,470 5.0 years Trade name 2,840 7.0 years 2,390 7.0 years 36,760 30,130 Less: Accumulated amortization (5,090 ) (1,552 ) Intangible assets, net $ 31,670 $ 28,578 The Company recognized $3,538 and $1,552 of amortization expense related to intangible assets during 2018 and 2017 , respectively. The Company currently expects to recognize amortization expense related to intangible assets as of December 31, 2018 each year from 2019 through 2023 as follows: 2019 $ 3,683 2020 3,683 2021 3,683 2022 3,336 2023 2,989</t>
  </si>
  <si>
    <t>Revenues from Contracts with Customers</t>
  </si>
  <si>
    <t>Revenue from Contract with Customer [Abstract]</t>
  </si>
  <si>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total average daily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Company’s business segments for 2018 : Private Banks Investment Advisors Institutional Investors Investment Managers Investments In New Businesses Total Major Product Lines: For the Year Ended December 31, 2018 Investment management fees from pooled investment products $ 138,616 $ 288,030 $ 59,739 $ 928 $ 1,017 $ 488,330 Investment management fees from investment management agreements 793 94,526 271,600 331 9,457 376,707 Investment operations fees 1,517 — — 360,382 — 361,899 Investment processing fees - PaaS 182,068 — — 2,519 — 184,587 Investment processing fees - SaaS 136,222 — — 9,598 — 145,820 Professional services fees 16,643 — — 7,280 — 23,923 Account fees and other 7,238 16,533 1,960 17,038 132 42,901 Total revenues $ 483,097 $ 399,089 $ 333,299 $ 398,076 $ 10,606 $ 1,624,167 Primary Geographic Markets: United States $ 304,762 $ 399,089 $ 257,080 $ 376,593 $ 10,606 $ 1,348,130 United Kingdom 112,980 — 55,471 — — 168,451 Canada 45,941 — 8,526 — — 54,467 Ireland 19,414 — 10,419 21,483 — 51,316 Other — — 1,803 — — 1,803 Total revenues $ 483,097 $ 399,089 $ 333,299 $ 398,076 $ 10,606 $ 1,624,167 Investment management fees from pooled investment products - Revenues associated with clients' assets invested in Company-sponsored pooled investment products. Contractual fees are stated as a percentage of the averag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averag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averag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Software as a Service - Revenues associated with clients that outsource investment processing technology software and computer processing by accessing our proprietary software and data center remotely but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re recognized in Information processing and software servicing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Other - Revenues associated with custody account servicing, account terminations, reimbursements received for out-of-pocket expenses, and other fees for the provision of ancillary services. Revenue is recognized by the Company when the performance obligations are satisfied and transfer of control to the client is completed. The majority of the Company’s performance obligations are satisfied and control is transferred to the client continuously. Therefore, revenue is recognized on a monthly basis. The amount of revenue recognized reflects the amount of consideration expected to be received by the Company in exchange for satisfied performance obligations. The Company does not disclose the value of unsatisfied performance obligations as the majority of its contracts relate to either: contracts with an original term of one year or less; contracts for which the Company recognizes revenue at the amount to which it has the right to invoice for services performed; or contracts that are based on the value of assets under management or administration. Deferred Contract Costs Deferred contract costs, which primarily consist of deferred sales commissions, were $24,007 as of December 31, 2018 . The Company recorded a cumulative effect adjustment on January 1, 2018 of $18,641 associated with the capitalization of contract costs upon the adoption of ASC 606 (See Note 1 ). The Company deferred expenses related to contract costs of $8,122 during 2018 . Amortization expense related to deferred contract costs were $2,756 during 2018 and is included in Compensation, benefits and other personnel on the accompanying Consolidated Statements of Operations. There was no impairment loss in relation to deferred contract costs during 2018</t>
  </si>
  <si>
    <t>Quarterly Financial Data (Unaudited)</t>
  </si>
  <si>
    <t>Quarterly Financial Data [Abstract]</t>
  </si>
  <si>
    <t xml:space="preserve">Quarterly Financial Data (Unaudited) For the Three Months Ended 2018 March 31 June 30 September 30 December 31 Revenues $ 405,598 $ 404,830 $ 408,682 $ 405,057 Income before income taxes $ 158,758 $ 154,254 $ 157,595 $ 143,599 Net income $ 139,838 $ 121,677 $ 128,319 $ 116,034 Basic earnings per share $ 0.89 $ 0.77 $ 0.82 $ 0.75 Diluted earnings per share $ 0.86 $ 0.75 $ 0.80 $ 0.73 Effective income tax rate 11.9 % 21.1 % 18.6 % 19.2 % For the Three Months Ended 2017 March 31 June 30 September 30 December 31(1) Revenues $ 359,984 $ 372,331 $ 386,018 $ 408,219 Income before income taxes $ 128,660 $ 135,158 $ 140,769 $ 152,452 Net income $ 88,737 $ 91,769 $ 101,739 $ 122,144 Basic earnings per share $ 0.56 $ 0.58 $ 0.64 $ 0.78 Diluted earnings per share (2) $ 0.55 $ 0.57 $ 0.63 $ 0.75 Effective income tax rate 31.0 % 32.1 % 27.7 % 19.9 % (1) During the fourth quarter 2017, the Company recognized an estimated net tax benefit of $12,410 , or $0.08 diluted earnings per share, resulting from the impacts of the enactment of the Tax Act in December 2017 (See Note 11 ). </t>
  </si>
  <si>
    <t>Schedule II - Valuation And Qualifying Accounts And Reserves</t>
  </si>
  <si>
    <t>SEC Schedule, 12-09, Valuation and Qualifying Accounts [Abstract]</t>
  </si>
  <si>
    <t>Schedule II - Valuation and Qualifying Accounts and Reserves</t>
  </si>
  <si>
    <t xml:space="preserve"> Schedule II - Valuation and Qualifying Accounts and Reserves SEI Investments Company (In thousands) and Subsidiaries Year Ended December 31, Additions Description Balance at Beginning of Year Charged to Costs and Expenses Charged to Other Accounts (Deductions) Balance at End of Year Allowance for doubtful accounts: 2018 $ 695 $ 23 $ — $ — $ 718 2017 523 172 — — 695 2016 649 — — (126 ) 523 Deferred income tax valuation allowance: 2018 $ 68,469 $ — $ 3,847 $ — $ 72,316 2017 (1) 17,922 — 50,547 — 68,469 2016 14,548 — 3,374 — 17,922</t>
  </si>
  <si>
    <t>Summary of Significant Accounting Policies (Policy)</t>
  </si>
  <si>
    <t>Principles of Consolidation</t>
  </si>
  <si>
    <t>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percent to 50 percent owned or are 20 percent</t>
  </si>
  <si>
    <t>Variable Interest Entities</t>
  </si>
  <si>
    <t xml:space="preserve">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26,229 , $27,434 and $41,227 in fees during 2018 , 2017 and 2016 , respectively. </t>
  </si>
  <si>
    <t>Management's Use of Estimates</t>
  </si>
  <si>
    <t>Management’s Use of Estimates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The Company adopted the requirements of Accounting Standards Update (ASU) No. 2014-09, Revenue from Contracts with Customers (Topic 606) (Accounting Standards Codification (ASC) 606 (ASC 606)) using the modified retrospective method on January 1, 2018. As a result of the adoption of ASC 606, the Company recorded a cumulative effect adjustment of $14,402 to retained earnings as of January 1, 2018. Prior period information has not been restated. The Company's revenues are based on contractual arrangements.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ASC 606 did not change the accounting for the majority of the Company’s revenue arrangements and did not have a material impact to the Company’s consolidated financial statements. The following is a summary of the impact from the adoption of ASC 606: • The majority of the Company’s services are bundled together, and provided and completed for the client on a monthly basis. For these revenue arrangements, the Company continues to recognize revenue on a monthly basis as the client consumes the benefits continuously over time. The timing and recognition of revenues from these arrangements did not change. • Contracts with new clients or with existing clients for new services generally include implementation fees. These fees are recognized in Information processing and software servicing fees when in connection with investment processing platforms and are recognized in Asset management, administration and distribution fees when in connection with investment operations platforms. The Company concluded that most of the current arrangements for implementation services are a distinct and separate performance obligation from the monthly recurring services. The timing and recognition of fees for most of these arrangements have not changed. However, each new revenue arrangement for implementation fees is analyzed to determine whether or not it is a distinct performance obligation. Implementation fees determined not to be a distinct performance obligation would be required to be recognized over the expected life of the client relationship along with the costs relating directly to satisfying such performance obligation. The Company will evaluate each contract in accordance with the requirements of ASC 606. • Research services provided by SIDCO, the Company’s broker-dealer subsidiary, to customers in soft-dollar arrangements were determined to be a separate performance obligation. Research services provided by a broker-dealer may be internally generated or provided by a third party and paid directly by the broker-dealer on the customer’s behalf. It was determined that SIDCO is considered an agent since it does not control the research services before they are transferred to the customer. Therefore, fees received for research services should be recorded in revenues net of amounts paid for the soft-dollar arrangement. These amounts paid by the Company were previously recorded gross as an expense and, beginning January 1, 2018, are recorded net of any revenue recognized. The amounts related to soft-dollar arrangements during 2018, 2017 and 2016 were $16,680 , $14,623 and $18,409 , respectively. • Incremental contract acquisition costs related to information processing contracts in the Private Banks segment and investment operations contracts in the Investment Managers segment will be deferred and amortized using the straight-line method over the expected client life, which ranges from 6 to 15 years. These costs primarily consist of sales compensation payments to the Company's sales personnel. As a result, incremental contract acquisition costs are capitalized and subsequently amortized. The Company recorded a cumulative effect adjustment associated with the capitalization of contract costs of $18,641 as of January 1, 2018. For the Company's other sales compensation payments, the Company either applies the practical </t>
  </si>
  <si>
    <t>Cash and Cash Equivalents</t>
  </si>
  <si>
    <t>Cash and Cash EquivalentsThe Company considers investment instruments purchased with an original maturity of three months or less to be cash equivalents.</t>
  </si>
  <si>
    <t>Allowance for Doubtful Accounts</t>
  </si>
  <si>
    <t>Allowances for Doubtful AccountsThe Company provides an allowance for doubtful accounts equal to the estimated uncollectible amounts. The Company’s estimate is based on historical collection experience and a review of the current status of trade accounts receivable.</t>
  </si>
  <si>
    <t>Concentration of Credit Risk</t>
  </si>
  <si>
    <t>Concentration of Credit Risk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ten percent of total accounts receivable.</t>
  </si>
  <si>
    <t>Property and Equipment</t>
  </si>
  <si>
    <t>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 Equipment, purchased software and furniture and fixtures have useful lives ranging from 3 to 5 years</t>
  </si>
  <si>
    <t>Marketable Securities 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The Company prospectively adopted ASU No. 2016-01, Recognition and Measurement of Financial Assets and Financial Liabilities (ASU 2016-01) on January 1, 2018 which requires the Company to recognize all changes in fair value of available-for-sale equity securities in current period earnings. Previously, these changes in fair value were recognized as a separate component of comprehensive income. The adoption of ASU 2016-01 did not have a material impact to the Company's consolidated financial statements. Unrealized gains and losses associated with the Company's available for sale debt securiti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5 ).</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18 or 2017 that were required to be measured at fair value on a recurring basis. The Company's Level 3 financial liabilities at December 31, 2018 consist entirely of an estimated contingent consideration resulting from the Company's acquisition of Huntington Steele, LLC (See Note 14 ). The Company had no Level 3 financial liabilities as of December 31, 2017 that were required to be measured at fair value on a recurring basis. </t>
  </si>
  <si>
    <t>Capitalized Software</t>
  </si>
  <si>
    <t>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44,221 , $61,043 and $50,392 of software development costs during 2018 , 2017 and 2016 , respectively. The Company's capitalized software development costs primarily relate to the further development of the SEI Wealth Platform SM (SWP). The Company capitalized $43,376 , $51,353 and $39,785 of software development costs for significant enhancements to SWP during 2018 , 2017 and 2016 , respectively. As of December 31, 2018 , the net book value of SWP was $288,666 . The net book value includes $42,238 of capitalized software development costs in-progress associated with future releases. Management continually reassesses the estimated useful life of SWP and any change in management’s estimate could result in the remaining amortization expense to be accelerated or spread out over a longer period. During the fourth quarter 2017, the Company adjusted the remaining useful life of certain components and functionality of SWP that were placed into service during the past several years. The adjustment resulted in a decrease to the Company's amortization expense of $4,347 and an increase to the Company's net income of $3,156 , or $0.02 diluted earnings per share, in 2017. As of December 31, 2018, SWP has a weighted average remaining life of 8.5 years . Amortization expense for SWP was $39,917 , $46,505 and $45,047 in 2018 , 2017 and 2016 , respectively, and is included in Amortization expense on the accompanying Consolidated Statements of Operations. The Company also capitalized $845 , $9,690 and $10,607 of software development costs during 2018 , 2017 and 2016 , respectively, related to an application for the Investment Managers segment. The application was placed into service during the first quarter 2018 with an estimated useful life of 5 years . The net book value of the application at December 31, 2018 was $20,834 . Amortization expense for the application was $5,209 during 2018 and is included in Amortization expense on the accompanying Consolidated Statements of Operations. The Company currently expects to recognize amortization expense related to all capitalized software development costs placed into service as of December 31, 2018 each year from 2019 through 2023 as follows: 2019 $ 46,608 2020 46,608 2021 46,330 2022 31,817 2023 13,145</t>
  </si>
  <si>
    <t>Business Combinations</t>
  </si>
  <si>
    <t>Business Combinations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t>
  </si>
  <si>
    <t>Goodwill and Other Intangible Assets</t>
  </si>
  <si>
    <t xml:space="preserve">Goodwill and Other Intangible Asset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Goodwill is not amortized but is reviewed for impairment annually or more frequently if an event occurs or circumstances change that would more likely than not reduce the fair value of a reporting unit below its carrying amount. Current guidance require that a two-step, fair value based test be performed to assess goodwill for impairment. In the first step, the fair value of each reporting unit is compared with its carrying value, including goodwill. If the </t>
  </si>
  <si>
    <t>Income Taxes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t>
  </si>
  <si>
    <t>Foreign Currency Translation</t>
  </si>
  <si>
    <t>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t>
  </si>
  <si>
    <t>Earnings Per Common Share</t>
  </si>
  <si>
    <t>Earnings Per Common Share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t>
  </si>
  <si>
    <t>Stock-based Compensation</t>
  </si>
  <si>
    <t>Stock-Based Compensation Stock-based compensation cost is measured at the grant date based on the fair value of the award and is recognized as expense over the requisite service period, which is the vesting period.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7 ). The Company adopted ASU 2016-09, Improvements to Employee Share-Based Payment Accounting (ASU 2016-09) during 2017. As required by ASU 2016-09, excess tax benefits recognized on stock-based compensation expense are reflected in the accompanying Consolidated Statements of Operations as a component of the provision for income taxes effective January 1, 2017 (See Note 11 ).</t>
  </si>
  <si>
    <t>New Accounting Pronouncements</t>
  </si>
  <si>
    <t>New Accounting Pronouncements In February 2016, the FASB issued ASU No. 2016-02, Leases (ASU 2016-02), as amended, requiring lessees to recognize a right-of-use asset and a lease liability on the balance sheet for all leases with the exception of short-term leases. For lessees, leases will be classified as either operating or finance leases, with the classification affecting the pattern and classification of expense recognition in the income statement. The updated standard is effective for the Company beginning in the first quarter of 2019. Early adoption is permitted.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Company adopted the new standard on January 1, 2019 and used the effective date as the date of initial application. As a result, financial information will not be updated and the disclosures required under the new standard will not be provided for periods prior to January 1, 2019. The new standard provides a number of optional practical expedients in transition. The Company elected the package of practical expedients which permits the Company to not reassess under the new standard its prior conclusions about lease identification, lease classification and initial direct costs. The Company did not elect the hindsight practical expedient in determining its lease terms. As part of its project plan’s preliminary assessment and design implementation phases for the adoption of ASU 2016-02, the Company has adopted implementation controls that allow it to properly and timely adopt ASU 2016-02 on the effective date. The Company is finalizing its assessment of the adoption of ASU 2016-02. The Company expects the most significant effects will relate to the recognition of right-of-use assets and lease liabilities on the balance sheet for office space and certain office equipment and providing significant new disclosures about leasing arrangements. The Company owns its corporate headquarters and leases office space in other locations. The Company has completed the process of cataloging existing lease agreements and is finalizing the right-of-use asset and lease liability which is expected to be between $50,000 and $60,000 . In June 2016, the FASB issued ASU No. 2016-13, Financial Instruments-Credit Losses (Topic 326):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omes effective for the Company during the first quarter of 2020. Early adoption is permitted. The Company is currently evaluating the effect that the updated standard will have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Company is currently evaluating the impact of adopting ASU 2017-04 on its consolidated financial statements and related disclosures. In June 2018, the FASB issued ASU 2018-07, Improvements to Nonemployee Share-Based Payment Accounting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the Company beginning in the first quarter of 2019. The adoption of ASU 2018-07 will not have a material impact on the Company's consolidated financial statements and related disclosures. In August 2018, the FASB issued ASU 2018-13, Fair Value Measurement (Topic 820): Disclosure Framework - Changes to the Disclosure Requirements for Fair Value Measurement (ASU 2018-13) which modifies the disclosure requirements on fair value measurements. ASU 2018-13 is effective for the Company beginning in the first quarter of 2020. The Company is currently evaluating the impact of adopting ASU 2018-13 on its consolidated financial statements and related disclosures. In October 2018, the FASB issued ASU 2018-17, Consolidation (Topic 810): Targeted Improvements to Related Party Guidance for Variable Interest Entities (ASU 2018-17). The new standard changes how entities evaluate decision-making fees under the variable interest entity guidance. ASU 2018-17 is effective for the Company beginning in the first quarter of 2020. The Company is currently evaluating the impact of adopting ASU 2018-17 on its consolidated financial statements and related disclosures.</t>
  </si>
  <si>
    <t>Reclassifications</t>
  </si>
  <si>
    <t>ReclassificationsCertain prior year amounts have been reclassified to conform to current year presentation.</t>
  </si>
  <si>
    <t>Investments in Unconsolidated Affiliates</t>
  </si>
  <si>
    <t>The Company accounts for its interest in LSV using the equity method because of its less than 50 percent</t>
  </si>
  <si>
    <t>Investments in Affiliated Funds</t>
  </si>
  <si>
    <t xml:space="preserve">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Other comprehensive income (loss) consists of net income and other gains and losses affecting shareholders’ equity that are excluded from net income. Other comprehensive income (loss) includes unrealized gains and losses on available for sale securities and foreign currency translation adjustments. The Company presents other comprehensive income (loss) in its Consolidated Statements of Comprehensive Income.</t>
  </si>
  <si>
    <t>Uncertain Tax Positions</t>
  </si>
  <si>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t>
  </si>
  <si>
    <t>Summary of Significant Accounting Policies (Tables)</t>
  </si>
  <si>
    <t>Amortization Expense Related to the SEI Wealth Platform</t>
  </si>
  <si>
    <t>The Company currently expects to recognize amortization expense related to all capitalized software development costs placed into service as of December 31, 2018 each year from 2019 through 2023 as follows: 2019 $ 46,608 2020 46,608 2021 46,330 2022 31,817 2023 13,145</t>
  </si>
  <si>
    <t>Calculation Of Basic And Diluted Earnings Per Share</t>
  </si>
  <si>
    <t>The calculations of basic and diluted earnings per share for 2018 , 2017 and 2016 are: 2018 2017 2016 Net income $ 505,868 $ 404,389 $ 333,817 Shares used to compute basic earnings per common share 156,579,000 158,177,000 161,350,000 Dilutive effect of stock options 4,653,000 4,092,000 3,081,000 Shares used to compute diluted earnings per common share 161,232,000 162,269,000 164,431,000 Basic earnings per common share $ 3.23 $ 2.56 $ 2.07 Diluted earnings per common share $ 3.14 $ 2.49 $ 2.03</t>
  </si>
  <si>
    <t>Investment in Unconsolidated Affiliates (Tables)</t>
  </si>
  <si>
    <t>Equity Method Investments</t>
  </si>
  <si>
    <t>These tables contain condensed financial information of LSV: Condensed Statement of Operations Year ended December 31, 2018 2017 2016 Revenues $ 517,203 $ 491,872 $ 399,462 Net income $ 410,846 $ 392,141 $ 323,381 Condensed Balance Sheets December 31, 2018 2017 Current assets $ 138,083 $ 155,239 Non-current assets 1,165 1,407 Total assets $ 139,248 $ 156,646 Current liabilities $ 47,874 $ 46,486 Partners’ capital 91,374 110,160 Total liabilities and partners’ capital $ 139,248 $ 156,646</t>
  </si>
  <si>
    <t>Composition of Certain Financial Statement Captions (Tables)</t>
  </si>
  <si>
    <t>Receivables</t>
  </si>
  <si>
    <t>Receivables on the accompanying Consolidated Balance Sheets consist of: 2018 2017 Trade receivables $ 76,362 $ 76,760 Fees earned, not billed 226,001 194,331 Other receivables 13,691 12,310 316,054 283,401 Less: Allowance for doubtful accounts (718 ) (695 ) Receivables, net $ 315,336 $ 282,706</t>
  </si>
  <si>
    <t>Property And Equipment</t>
  </si>
  <si>
    <t>Property and Equipment on the accompanying Consolidated Balance Sheets consists of: 2018 2017 Buildings $ 160,796 $ 153,961 Equipment 126,954 115,546 Land 10,772 10,030 Purchased software 139,245 134,610 Furniture and fixtures 18,103 18,114 Leasehold improvements 18,959 18,017 Construction in progress 9,240 6,105 484,069 456,383 Less: Accumulated depreciation (338,206 ) (309,955 ) Property and Equipment, net $ 145,863 $ 146,428</t>
  </si>
  <si>
    <t>Accrued Liabilities</t>
  </si>
  <si>
    <t>Accrued Liabilities on the accompanying Consolidated Balance Sheets consist of: 2018 2017 Accrued employee compensation $ 97,603 $ 88,960 Accrued consulting, outsourcing and professional fees 31,000 29,658 Accrued sub-advisory, distribution and other asset management fees 42,583 42,365 Accrued dividend payable 50,761 47,179 Other accrued liabilities 57,687 56,896 Accrued liabilities $ 279,634 $ 265,058</t>
  </si>
  <si>
    <t>Fair Value Measurements (Tables)</t>
  </si>
  <si>
    <t>Fair Value Of Certain Financial Assets And Liabilities</t>
  </si>
  <si>
    <t>The fair value of certain financial assets and liabilities of the Company was determined using the following inputs: Fair Value Measurements at Reporting Date Using December 31, 2018 Quoted Prices in Active Markets for Identical Assets (Level 1) Significant Other Observable Inputs (Level 2) Assets Equity available-for-sale securities $ 10,218 $ 10,218 $ — Fixed-income available-for-sale securities 101,683 — 101,683 Fixed-income securities owned 30,892 — 30,892 Investment funds sponsored by LSV (1) 4,887 $ 147,680 $ 10,218 $ 132,575 Fair Value Measurements at Reporting Date Using December 31, 2017 Quoted Prices in Active Markets for Identical Assets (Level 1) Significant Other Observable Inputs (Level 2) Assets Equity available-for-sale securities $ 11,250 $ 11,250 $ — Fixed-income available-for-sale securities 76,733 — 76,733 Fixed-income securities owned 21,526 — 21,526 Investment funds sponsored by LSV (1) 6,034 $ 115,543 $ 11,250 $ 98,259 (1) The fair value amounts presented in the tables above are intended to permit reconciliation of the fair value hierarchy to the amounts presented on the accompanying Consolidated Balance Sheets (See Note 5</t>
  </si>
  <si>
    <t>Marketable Securities (Tables)</t>
  </si>
  <si>
    <t>Investments Available For Sale</t>
  </si>
  <si>
    <t>Investments available for sale classified as non-current assets consist of: At December 31, 2018 Cost Gross Unrealized Gains Gross Unrealized (Losses) Fair Value SEI-sponsored mutual funds $ 7,446 $ — $ (788 ) $ 6,658 Equities and other mutual funds 3,434 126 — 3,560 Debt securities 103,518 — (1,835 ) 101,683 $ 114,398 $ 126 $ (2,623 ) $ 111,901 At December 31, 2017 Cost Gross Unrealized Gains Gross Unrealized (Losses) Fair Value SEI-sponsored mutual funds $ 7,369 $ 110 $ (143 ) $ 7,336 Equities and other mutual funds 3,456 458 — 3,914 Debt securities 77,745 — (1,012 ) 76,733 $ 88,570 $ 568 $ (1,155 ) $ 87,983</t>
  </si>
  <si>
    <t>Shareholders' Equity (Tables)</t>
  </si>
  <si>
    <t>Assumptions Used In The Weighted Average Fair Value Of The Stock Options Granted</t>
  </si>
  <si>
    <t>The weighted average fair value of the Company’s stock options granted during 2018 , 2017 and 2016 were $13.04 , $16.78 and $12.43 , respectively, using the following assumptions: 2018 2017 2016 Expected term (in years) 6.34 6.00 6.00 Expected volatility 25.27 % 22.58 % 25.44 % Expected dividend yield 1.35 % 0.82 % 1.10 % Risk-free interest rate 2.75 % 2.29 % 2.18 %</t>
  </si>
  <si>
    <t>Stock-based Compensation Expense</t>
  </si>
  <si>
    <t>The Company recognized stock-based compensation expense in its Consolidated Financial Statements in 2018 , 2017 and 2016 as follows: 2018 2017 2016 Stock-based compensation expense $ 23,805 $ 36,366 $ 16,017 Less: Deferred tax benefit (5,078 ) (7,891 ) (5,612 ) Stock-based compensation expense, net of tax $ 18,727 $ 28,475 $ 10,405</t>
  </si>
  <si>
    <t>Stock Option Plans</t>
  </si>
  <si>
    <t xml:space="preserve">This table presents certain information relating to the Company’s stock option plans for 2018 , 2017 and 2016 : Number of Shares Weighted Avg. Price Balance as of December 31, 2015 19,237,000 $ 28.71 Granted 2,310,000 49.57 Exercised (1,809,000 ) 24.82 Expired or canceled (1,669,000 ) 30.86 Balance as of December 31, 2016 18,069,000 $ 31.57 Granted 2,057,000 69.87 Exercised (2,370,000 ) 21.22 Expired or canceled (1,044,000 ) 33.42 Balance as of December 31, 2017 16,712,000 $ 37.63 Granted 2,468,000 49.94 Exercised (3,232,000 ) 25.93 Expired or canceled (135,000 ) 49.58 Balance as of December 31, 2018 15,813,000 $ 41.84 Exercisable as of December 31, 2018 9,359,000 $ 32.89 Available for future grant as of December 31, 2018 21,775,000 </t>
  </si>
  <si>
    <t>Stock Options Outstanding And Exercisable</t>
  </si>
  <si>
    <t xml:space="preserve">This table summarizes information relating to all options outstanding and exercisable at December 31, 2018 : Options Outstanding at December 31, 2018 Options Exercisable at December 31, 2018 Range of Exercise Prices (Per Share) Number of Shares Weighted Average Exercise Price (Per Share) Weighted Average Remaining Contractual Life (Years) Number of Shares Weighted Average Exercise Price (Per Share) Weighted Average Remaining Contractual Life (Years) $ 14.62 - 21.05 1,996,000 $ 16.63 2.09 1,996,000 $ 16.63 2.09 22.45 - 23.86 2,379,000 23.13 3.04 2,379,000 23.13 3.04 27.03 - 40.64 3,332,000 37.10 5.54 2,390,000 35.70 5.36 45.99 - 53.16 4,268,000 49.01 9.06 908,000 49.61 8.00 53.34 - 71.12 3,838,000 62.69 8.19 1,686,000 53.36 7.02 15,813,000 9,359,000 </t>
  </si>
  <si>
    <t>Common Stock Buyback</t>
  </si>
  <si>
    <t>The following table provides the total number of shares repurchased and the related total costs in 2018 , 2017 and 2016 : Year Total Number of Shares Repurchased Total Cost 2018 6,744,000 $ 404,759 2017 4,403,000 248,114 2016 6,600,000 294,374</t>
  </si>
  <si>
    <t>Accumulated Other Comprehensive Income (Loss), Net of Tax (Tables)</t>
  </si>
  <si>
    <t>Schedule Of Accumulated Other Comprehensive Income (Loss), Net Of Tax</t>
  </si>
  <si>
    <t>Components of Accumulated other comprehensive income (loss), net of tax, consisted of: Foreign Currency Translation Adjustments Unrealized Holding Gains (Losses) on Investments Accumulated Other Comprehensive Income (Loss) Balance, January 1, 2016 $ (24,988 ) $ (302 ) $ (25,290 ) Other comprehensive loss before reclassifications (12,131 ) (918 ) (13,049 ) Amounts reclassified from accumulated other comprehensive loss — 384 384 Net current-period other comprehensive loss (12,131 ) (534 ) (12,665 ) Balance, December 31, 2016 $ (37,119 ) $ (836 ) $ (37,955 ) Other comprehensive gain before reclassifications 17,597 190 17,787 Amounts reclassified from accumulated other comprehensive loss — 260 260 Net current-period other comprehensive gain 17,597 450 18,047 Balance, December 31, 2017 $ (19,522 ) $ (386 ) $ (19,908 ) Other comprehensive loss before reclassifications (12,065 ) (1,088 ) (13,153 ) Amounts reclassified from accumulated other comprehensive loss — 61 61 Net current-period other comprehensive loss (12,065 ) (1,027 ) (13,092 ) Balance, December 31, 2018 $ (31,587 ) $ (1,413 ) $ (33,000 )</t>
  </si>
  <si>
    <t>Commitments and Contingencies (Tables)</t>
  </si>
  <si>
    <t>Schedule Of Noncancellable Minimum Commitments</t>
  </si>
  <si>
    <t>The aggregate noncancellable minimum commitments at December 31, 2018 are: 2019 $ 10,322 2020 8,476 2021 7,855 2022 7,616 2023 and thereafter 25,573 $ 59,842</t>
  </si>
  <si>
    <t>Income Taxes (Tables)</t>
  </si>
  <si>
    <t>Schedule of Federal and State and Foreign Income Tax Provision</t>
  </si>
  <si>
    <t>The federal and state and foreign income tax provision is summarized as follows: Year Ended December 31, 2018 2017 2016 Current Federal $ 82,493 $ 154,776 $ 158,411 State 13,709 11,645 10,500 Foreign 8,405 8,002 5,137 104,607 174,423 174,048 Deferred Federal 2,550 (26,350 ) 788 State 1,166 1,378 (168 ) Foreign 15 3,199 — 3,731 (21,773 ) 620 Total income taxes $ 108,338 $ 152,650 $ 174,668</t>
  </si>
  <si>
    <t>Components of Net Income Before Income Taxes</t>
  </si>
  <si>
    <t>The components of Income before income taxes are summarized as follows: Year Ended December 31, 2018 2017 2016 Domestic $ 579,622 $ 523,044 $ 481,760 Foreign 34,584 33,995 26,725 $ 614,206 $ 557,039 $ 508,485</t>
  </si>
  <si>
    <t>Effective Income Tax Rate Reconciliation At Federal Statutory Income Tax Rate</t>
  </si>
  <si>
    <t>The effective income tax rate differs from the federal income tax statutory rate due to the following: Year Ended December 31, 2018 2017 2016 Statutory rate 21.0 % 35.0 % 35.0 % State taxes, net of federal tax benefit 1.9 1.3 1.3 Foreign tax expense and tax rate differential (0.1 ) (1.1 ) (0.8 ) Tax benefit from stock option exercises (3.8 ) (3.9 ) — Enactment of the Tax Cuts and Jobs Act: Re-measurement of deferred taxes — (4.9 ) — One-time transition tax on repatriation of foreign earnings and withholding tax (0.1 ) 2.6 — Research and development tax credit (0.8 ) (0.9 ) (0.8 ) Domestic Production Activities Deduction — (0.5 ) (0.6 ) Foreign Derived Intangible Income Deduction (0.2 ) — — Other, net (0.3 ) (0.2 ) 0.2 17.6 % 27.4 % 34.3 %</t>
  </si>
  <si>
    <t>Schedule of Deferred Tax Assets and Liabilities</t>
  </si>
  <si>
    <t>Significant components of our deferred tax assets and liabilities at December 31, 2018 and 2017 are as follows: 2018 2017 Deferred Tax Assets: Stock-based compensation expense $ 24,125 $ 24,725 Foreign and state net operating loss carryforward and FTC 74,358 71,236 Basis differences in investments 4,118 4,191 Federal benefit of state tax deduction for uncertain tax positions 1,882 1,918 Revenue and expense recognized in different periods for financial reporting and income tax purposes 1,657 2,631 Other assets 1,049 273 Total deferred income tax assets 107,189 104,974 Less: valuation allowance (72,316 ) (68,469 ) Net deferred income tax assets $ 34,873 $ 36,505 Deferred Tax Liabilities: Capitalized software currently deductible for tax purposes, net of amortization $ (71,067 ) $ (70,575 ) Difference in financial reporting and income tax depreciation methods (6,545 ) (3,182 ) Difference between book and tax basis of other assets (4,429 ) (3,549 ) Goodwill and other intangibles (1,823 ) (1,001 ) Foreign Dividend Withholding Tax (312 ) (3,199 ) Capitalized contract costs (5,490 ) — Other liabilities (960 ) (704 ) Total deferred income tax liabilities $ (90,626 ) $ (82,210 ) Net deferred income tax liabilities $ (55,753 ) $ (45,705 )</t>
  </si>
  <si>
    <t>Schedule of Unrecognized Tax Benefits Roll Forward</t>
  </si>
  <si>
    <t>A reconciliation of the beginning and ending amount of unrecognized tax benefit is as follows: 2018 2017 2016 Balance as of January 1 $ 14,480 $ 17,287 $ 14,517 Tax positions related to current year: Gross additions 2,446 3,180 3,756 Tax positions related to prior years: Gross additions 340 211 1,762 Settlements (278 ) (352 ) (378 ) Lapses on statute of limitations (2,621 ) (5,846 ) (2,370 ) Balance as of December 31 $ 14,367 $ 14,480 $ 17,287</t>
  </si>
  <si>
    <t>Business Segment Information (Tables)</t>
  </si>
  <si>
    <t>Financial Information About Business Segments</t>
  </si>
  <si>
    <t>The following tables highlight certain financial information about each of the Company’s business segments for the years ended December 31, 2018 , 2017 and 2016 : Private Banks Investment Advisors Institutional Investors Investment Managers Investments In New Businesses Total For the Year Ended December 31, 2018 Revenues $ 483,097 $ 399,089 $ 333,299 $ 398,076 $ 10,606 $ 1,624,167 Expenses 457,894 212,439 163,536 259,693 22,971 1,116,533 Operating profit (loss) $ 25,203 $ 186,650 $ 169,763 $ 138,383 $ (12,365 ) $ 507,634 Private Banks Investment Advisors Institutional Investors Investment Managers Investments In New Businesses Total For the Year Ended December 31, 2017 Revenues $ 474,272 $ 373,473 $ 322,457 $ 349,444 $ 6,906 $ 1,526,552 Expenses 455,119 201,833 161,640 226,504 20,678 1,065,774 Operating profit (loss) $ 19,153 $ 171,640 $ 160,817 $ 122,940 $ (13,772 ) $ 460,778 Private Banks Investment Advisors Institutional Investors Investment Managers Investments In New Businesses Total For the Year Ended December 31, 2016 Revenues $ 457,886 $ 330,677 $ 312,584 $ 294,390 $ 6,008 $ 1,401,545 Expenses 421,188 180,140 153,117 191,127 20,962 966,534 Operating profit (loss) $ 36,698 $ 150,537 $ 159,467 $ 103,263 $ (14,954 ) $ 435,011 Gain on sale of subsidiary 2,791 — — — — 2,791 Total profit (loss) $ 39,489 $ 150,537 $ 159,467 $ 103,263 $ (14,954 ) $ 437,802</t>
  </si>
  <si>
    <t>Reconciliation Of Total Operating Profit Reported For Business Segments To Income From Operations In Consolidated Statements Of Operations</t>
  </si>
  <si>
    <t>A reconciliation of the total reported for the business segments to income from operations in the Consolidated Statements of Operations for the years ended December 31, 2018 , 2017 and 2016 is as follows: Year Ended December 31, 2018 2017 2016 Total operating profit from segments above $ 507,634 $ 460,778 $ 435,011 Corporate overhead expenses (65,646 ) (63,834 ) (59,317 ) Income from operations $ 441,988 $ 396,944 $ 375,694</t>
  </si>
  <si>
    <t>Additional Information Pertaining To Business Segments</t>
  </si>
  <si>
    <t>The following tables provide additional information for the years ended December 31, 2018 , 2017 and 2016 pertaining to our business segments: Capital Expenditures (1) Depreciation Year Ended December 31, 2018 2017 2016 2018 2017 2016 Private Banks $ 36,763 $ 47,526 $ 45,940 $ 13,773 $ 16,479 $ 13,222 Investment Advisors 16,572 17,450 17,610 4,607 3,364 3,880 Institutional Investors 3,863 4,020 4,319 1,672 1,121 1,367 Investment Managers 13,639 15,863 11,209 6,988 4,698 4,877 Investments in New Businesses 972 546 726 547 826 2,197 Total from business segments $ 71,809 $ 85,405 $ 79,804 $ 27,587 $ 26,488 $ 25,543 Corporate Overhead 1,507 1,163 1,985 1,205 823 897 $ 73,316 $ 86,568 $ 81,789 $ 28,792 $ 27,311 $ 26,440 (1) Capital expenditures include additions to property and equipment and capitalized software. Amortization Year Ended December 31, 2018 2017 2016 Private Banks $ 27,312 $ 32,696 $ 31,675 Investment Advisors 9,668 10,930 10,458 Institutional Investors 1,707 1,599 1,674 Investment Managers 9,382 2,593 1,092 Investments in New Businesses 595 239 146 Total from business segments $ 48,664 $ 48,057 $ 45,045 Corporate Overhead 231 218 347 $ 48,895 $ 48,275 $ 45,392 Total Assets 2018 2017 Private Banks $ 558,451 $ 523,214 Investment Advisors 143,042 139,697 Institutional Investors 109,081 117,286 Investment Managers 318,342 278,540 Investments in New Businesses 33,142 19,269 Total from business segments $ 1,162,058 $ 1,078,006 Corporate Overhead (2) 809,610 775,363 $ 1,971,668 $ 1,853,369</t>
  </si>
  <si>
    <t>Revenues And Assets Based On Location</t>
  </si>
  <si>
    <t>The following table presents revenues based on the location of the use of the products or services: For the Year Ended December 31, 2018 2017 2016 United States $ 1,348,130 $ 1,298,381 $ 1,191,640 International operations 276,037 228,171 209,905 $ 1,624,167 $ 1,526,552 $ 1,401,545 The following table presents assets based on their location: 2018 2017 United States $ 1,612,202 $ 1,471,260 International operations 359,466 382,109 $ 1,971,668 $ 1,853,369</t>
  </si>
  <si>
    <t>Business Acquisitions (Tables)</t>
  </si>
  <si>
    <t>Schedule of purchase price allocation</t>
  </si>
  <si>
    <t xml:space="preserve">The purchase price allocation for the Huntington Steele acquisition is as follows: Estimated Fair Value Estimated Useful Life Cash $ 125 Goodwill 11,499 Identifiable intangible assets Client relationships 6,180 12.0 years Trade names 450 7.0 years Other assets 15 Current liabilities (230 ) Contingent consideration (12,120 ) Net cash consideration $ 5,794 Estimated Fair Value Estimated Useful Life Current assets, net of current liabilities $ 2,539 Property and equipment 776 Goodwill 52,990 Identifiable intangible assets Acquired technology 13,510 10.0 years Client relationships 10,760 15.0 years Non-competition agreements 3,470 5.0 years Trade names 2,390 7.0 years Contingent consideration (4,800 ) Total purchase price allocation $ 81,635 </t>
  </si>
  <si>
    <t>Goodwill and Intangible Assets (Tables)</t>
  </si>
  <si>
    <t>Schedule of Goodwill</t>
  </si>
  <si>
    <t>The changes in the carrying amount of the Company's goodwill by segment are as follows: Investment Managers Investments In New Businesses Total Balance, January 1, 2017 $ — $ — $ — Acquisition of Archway 52,990 — 52,990 Balance, December 31, 2017 $ 52,990 $ — $ 52,990 Acquisition of Huntington Steele — 11,499 11,499 Balance, December 31, 2018 $ 52,990 $ 11,499 $ 64,489</t>
  </si>
  <si>
    <t>Schedule of Intangible Assets</t>
  </si>
  <si>
    <t xml:space="preserve">The Company's intangible assets consist of: December 31, 2018 Weighted Average Estimated Useful Life December 31, 2017 Weighted Average Estimated Useful Life Acquired technology $ 13,510 10.0 years $ 13,510 10.0 years Client relationships 16,940 13.9 years 10,760 15.0 years Non-competition agreements 3,470 5.0 years 3,470 5.0 years Trade name 2,840 7.0 years 2,390 7.0 years 36,760 30,130 Less: Accumulated amortization (5,090 ) (1,552 ) Intangible assets, net $ 31,670 $ 28,578 </t>
  </si>
  <si>
    <t>Schedule of Finite-Lived Intangible Assets, Future Amortization Expense</t>
  </si>
  <si>
    <t>The Company currently expects to recognize amortization expense related to intangible assets as of December 31, 2018 each year from 2019 through 2023 as follows: 2019 $ 3,683 2020 3,683 2021 3,683 2022 3,336 2023 2,989</t>
  </si>
  <si>
    <t>Revenues from Contracts with Customers (Tables)</t>
  </si>
  <si>
    <t>Disaggregation of Revenue</t>
  </si>
  <si>
    <t>The following tables provide additional information pertaining to our revenues disaggregated by major product line and primary geographic market based on the location of the use of the products or services for each of the Company’s business segments for 2018 : Private Banks Investment Advisors Institutional Investors Investment Managers Investments In New Businesses Total Major Product Lines: For the Year Ended December 31, 2018 Investment management fees from pooled investment products $ 138,616 $ 288,030 $ 59,739 $ 928 $ 1,017 $ 488,330 Investment management fees from investment management agreements 793 94,526 271,600 331 9,457 376,707 Investment operations fees 1,517 — — 360,382 — 361,899 Investment processing fees - PaaS 182,068 — — 2,519 — 184,587 Investment processing fees - SaaS 136,222 — — 9,598 — 145,820 Professional services fees 16,643 — — 7,280 — 23,923 Account fees and other 7,238 16,533 1,960 17,038 132 42,901 Total revenues $ 483,097 $ 399,089 $ 333,299 $ 398,076 $ 10,606 $ 1,624,167 Primary Geographic Markets: United States $ 304,762 $ 399,089 $ 257,080 $ 376,593 $ 10,606 $ 1,348,130 United Kingdom 112,980 — 55,471 — — 168,451 Canada 45,941 — 8,526 — — 54,467 Ireland 19,414 — 10,419 21,483 — 51,316 Other — — 1,803 — — 1,803 Total revenues $ 483,097 $ 399,089 $ 333,299 $ 398,076 $ 10,606 $ 1,624,167</t>
  </si>
  <si>
    <t>Quarterly Financial Data (Unaudited) (Tables)</t>
  </si>
  <si>
    <t>Quarterly Financial Data</t>
  </si>
  <si>
    <t xml:space="preserve"> For the Three Months Ended 2018 March 31 June 30 September 30 December 31 Revenues $ 405,598 $ 404,830 $ 408,682 $ 405,057 Income before income taxes $ 158,758 $ 154,254 $ 157,595 $ 143,599 Net income $ 139,838 $ 121,677 $ 128,319 $ 116,034 Basic earnings per share $ 0.89 $ 0.77 $ 0.82 $ 0.75 Diluted earnings per share $ 0.86 $ 0.75 $ 0.80 $ 0.73 Effective income tax rate 11.9 % 21.1 % 18.6 % 19.2 % For the Three Months Ended 2017 March 31 June 30 September 30 December 31(1) Revenues $ 359,984 $ 372,331 $ 386,018 $ 408,219 Income before income taxes $ 128,660 $ 135,158 $ 140,769 $ 152,452 Net income $ 88,737 $ 91,769 $ 101,739 $ 122,144 Basic earnings per share $ 0.56 $ 0.58 $ 0.64 $ 0.78 Diluted earnings per share (2) $ 0.55 $ 0.57 $ 0.63 $ 0.75 Effective income tax rate 31.0 % 32.1 % 27.7 % 19.9 % (1) During the fourth quarter 2017, the Company recognized an estimated net tax benefit of $12,410 , or $0.08 diluted earnings per share, resulting from the impacts of the enactment of the Tax Act in December 2017 (See Note 11 ). </t>
  </si>
  <si>
    <t>Summary of Significant Accounting Policies (Narrative) (Details) - USD ($) $ / shares in Units, shares in Thousands</t>
  </si>
  <si>
    <t>3 Months Ended</t>
  </si>
  <si>
    <t>Sep. 30, 2018</t>
  </si>
  <si>
    <t>Mar. 31, 2018</t>
  </si>
  <si>
    <t>Sep. 30, 2017</t>
  </si>
  <si>
    <t>Jun. 30, 2017</t>
  </si>
  <si>
    <t>Mar. 31, 2017</t>
  </si>
  <si>
    <t>Jan. 01, 2018</t>
  </si>
  <si>
    <t>Dec. 31, 2015</t>
  </si>
  <si>
    <t>Summary of Significant Accounting Policies [Line Items]</t>
  </si>
  <si>
    <t>Expense related to soft dollar arrangement</t>
  </si>
  <si>
    <t>Impairment charges related to marketable securities</t>
  </si>
  <si>
    <t>Net book value of capitalized software</t>
  </si>
  <si>
    <t>Increase in net income from change in estimate</t>
  </si>
  <si>
    <t>Increase in diluted earnings per share from change in estimate</t>
  </si>
  <si>
    <t>Capitalized software development costs</t>
  </si>
  <si>
    <t>Impairment charges related to capitalized software development costs</t>
  </si>
  <si>
    <t>Goodwill and intangible assets impairment</t>
  </si>
  <si>
    <t>Anti-dilutive employee stock options</t>
  </si>
  <si>
    <t>Anti-dilutive employee stock options, average exercise price per share</t>
  </si>
  <si>
    <t>SEI Wealth Platform</t>
  </si>
  <si>
    <t>Capitalized software development costs in progress</t>
  </si>
  <si>
    <t>Amortization expense related to the SEI Wealth Platform</t>
  </si>
  <si>
    <t>Application for the Investment Managers segment</t>
  </si>
  <si>
    <t>Estimated useful life of the SEI Wealth Platform</t>
  </si>
  <si>
    <t>5 years</t>
  </si>
  <si>
    <t>SEI Sponsored Open Ended Money Market Mutual Funds</t>
  </si>
  <si>
    <t>SEI Investments Europe Limited</t>
  </si>
  <si>
    <t>SEI Investments Distribution Co</t>
  </si>
  <si>
    <t>Minimum</t>
  </si>
  <si>
    <t>Contract acquisition costs, amortization period</t>
  </si>
  <si>
    <t>6 years</t>
  </si>
  <si>
    <t>Maximum</t>
  </si>
  <si>
    <t>Ownership interest in unconsolidated affiliate</t>
  </si>
  <si>
    <t>50.00%</t>
  </si>
  <si>
    <t>15 years</t>
  </si>
  <si>
    <t>Weighted Average | SEI Wealth Platform</t>
  </si>
  <si>
    <t>8 years 6 months</t>
  </si>
  <si>
    <t>Building and Building Improvements | Minimum</t>
  </si>
  <si>
    <t>Estimated useful life of property and equipment</t>
  </si>
  <si>
    <t>25 years</t>
  </si>
  <si>
    <t>Building and Building Improvements | Maximum</t>
  </si>
  <si>
    <t>39 years</t>
  </si>
  <si>
    <t>Computer Equipment | Minimum</t>
  </si>
  <si>
    <t>3 years</t>
  </si>
  <si>
    <t>Computer Equipment | Maximum</t>
  </si>
  <si>
    <t>Furniture and fixtures | Minimum</t>
  </si>
  <si>
    <t>Furniture and fixtures | Maximum</t>
  </si>
  <si>
    <t>Equity Method Investee | Minimum</t>
  </si>
  <si>
    <t>20.00%</t>
  </si>
  <si>
    <t>Equity Method Investee | Maximum</t>
  </si>
  <si>
    <t>Remaining Useful Life of SEI Wealth Platform | SEI Wealth Platform</t>
  </si>
  <si>
    <t>Decrease in amortization expense from change in estimate</t>
  </si>
  <si>
    <t>Accounting Standards Update 2014-09 | Retained Earnings</t>
  </si>
  <si>
    <t>Cumulative effect adjustment, before tax</t>
  </si>
  <si>
    <t>Fees waived according to expense limitation agreements</t>
  </si>
  <si>
    <t>Summary of Significant Accounting Policies (Expected Amortization Expenses) (Details) $ in Thousands</t>
  </si>
  <si>
    <t>Dec. 31, 2018USD ($)</t>
  </si>
  <si>
    <t>Finite-Lived Intangible Assets [Line Items]</t>
  </si>
  <si>
    <t>Estimated amortization expense related to all capitalized software in 2019</t>
  </si>
  <si>
    <t>Estimated amortization expense related to all capitalized software in 2020</t>
  </si>
  <si>
    <t>Estimated amortization expense related to all capitalized software in 2021</t>
  </si>
  <si>
    <t>Estimated amortization expense related to all capitalizes software in 2022</t>
  </si>
  <si>
    <t>Estimated amortization expense related to all capitalized software in 2023</t>
  </si>
  <si>
    <t>Software development</t>
  </si>
  <si>
    <t>Summary of Significant Accounting Policies (Calculation Of Basic And Diluted Earnings Per Share) (Details) - USD ($) $ / shares in Units, shares in Thousands, $ in Thousands</t>
  </si>
  <si>
    <t>Earnings Per Share [Abstract]</t>
  </si>
  <si>
    <t>Shares used to compute basic earnings per common share</t>
  </si>
  <si>
    <t>Dilutive effect of stock options</t>
  </si>
  <si>
    <t>Shares used to compute diluted earnings per common share</t>
  </si>
  <si>
    <t>Investment in Unconsolidated Affiliates (Narrative) (Details) - USD ($) $ in Thousands</t>
  </si>
  <si>
    <t>Investments in and Advances to Affiliates [Line Items]</t>
  </si>
  <si>
    <t>Company's share in the earnings of LSV</t>
  </si>
  <si>
    <t>Distributions received from LSV</t>
  </si>
  <si>
    <t>LSV Asset Management</t>
  </si>
  <si>
    <t>Ownership interest in LSV</t>
  </si>
  <si>
    <t>38.90%</t>
  </si>
  <si>
    <t>Total investment in LSV</t>
  </si>
  <si>
    <t>Investment in Unconsolidated Affiliates (Condensed Statements of Operations of LSV) (Details) - LSV Asset Management - USD ($) $ in Thousands</t>
  </si>
  <si>
    <t>Schedule of Equity Method Investments [Line Items]</t>
  </si>
  <si>
    <t>Investment in Unconsolidated Affiliates (Condensed Balance Sheets of LSV) (Details) - LSV Asset Management - USD ($) $ in Thousands</t>
  </si>
  <si>
    <t>Current assets</t>
  </si>
  <si>
    <t>Non-current assets</t>
  </si>
  <si>
    <t>Total assets</t>
  </si>
  <si>
    <t>Current liabilities</t>
  </si>
  <si>
    <t>Partners’ capital</t>
  </si>
  <si>
    <t>Total liabilities and partners’ capital</t>
  </si>
  <si>
    <t>Composition of Certain Financial Statement Captions (Receivables) (Details) - USD ($) $ in Thousands</t>
  </si>
  <si>
    <t>Trade receivables</t>
  </si>
  <si>
    <t>Fees earned, not billed</t>
  </si>
  <si>
    <t>Other receivables</t>
  </si>
  <si>
    <t>Gross receivables</t>
  </si>
  <si>
    <t>Less: Allowance for doubtful accounts</t>
  </si>
  <si>
    <t>Receivables, net</t>
  </si>
  <si>
    <t>Composition of Certain Financial Statement Captions (Property And Equipment) (Details) - USD ($) $ in Thousands</t>
  </si>
  <si>
    <t>Property, Plant and Equipment [Line Items]</t>
  </si>
  <si>
    <t>Property and Equipment, gross</t>
  </si>
  <si>
    <t>Less: Accumulated depreciation</t>
  </si>
  <si>
    <t>Property and Equipment, net</t>
  </si>
  <si>
    <t>Depreciation expense</t>
  </si>
  <si>
    <t>Buildings</t>
  </si>
  <si>
    <t>Equipment</t>
  </si>
  <si>
    <t>Land</t>
  </si>
  <si>
    <t>Purchased software</t>
  </si>
  <si>
    <t>Furniture and fixtures</t>
  </si>
  <si>
    <t>Leasehold improvements</t>
  </si>
  <si>
    <t>Construction in progress</t>
  </si>
  <si>
    <t>Composition of Certain Financial Statement Captions (Other Assets) (Details) - USD ($) $ in Thousands</t>
  </si>
  <si>
    <t>Other Assets [Abstract]</t>
  </si>
  <si>
    <t>Amortization expense for certain other assets</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Other accrued liabilities</t>
  </si>
  <si>
    <t>Fair Value Measurements (Details) - USD ($) $ in Thousands</t>
  </si>
  <si>
    <t>Apr. 02, 2018</t>
  </si>
  <si>
    <t>Fair Value, Assets and Liabilities Measured on Recurring and Nonrecurring Basis [Line Items]</t>
  </si>
  <si>
    <t>Equity available-for-sale securities</t>
  </si>
  <si>
    <t>Fixed income available-for-sale securities</t>
  </si>
  <si>
    <t>Fixed income securities owned</t>
  </si>
  <si>
    <t>Investment funds sponsored by LSV</t>
  </si>
  <si>
    <t>Assets, fair value</t>
  </si>
  <si>
    <t>Quoted Prices in Active Markets for Identical Assets (Level 1)</t>
  </si>
  <si>
    <t>Significant Other Observable Inputs (Level 2)</t>
  </si>
  <si>
    <t>Huntington Steele, LLC</t>
  </si>
  <si>
    <t>Contingent purchase price</t>
  </si>
  <si>
    <t>Huntington Steele, LLC | Level 3</t>
  </si>
  <si>
    <t>Marketable Securities (Investments Available For Sale) (Details) - USD ($) $ in Thousands</t>
  </si>
  <si>
    <t>Equity Securities:</t>
  </si>
  <si>
    <t>Fair Value</t>
  </si>
  <si>
    <t>Debt Securities:</t>
  </si>
  <si>
    <t>Cost Amount</t>
  </si>
  <si>
    <t>Gross Unrealized Gains</t>
  </si>
  <si>
    <t>Gross Unrealized (Losses)</t>
  </si>
  <si>
    <t>SEI-sponsored mutual funds</t>
  </si>
  <si>
    <t>Equities and other mutual funds</t>
  </si>
  <si>
    <t>Debt securities</t>
  </si>
  <si>
    <t>Marketable Securities (Narrative) (Details) - USD ($) $ in Thousands</t>
  </si>
  <si>
    <t>Schedule of Investments [Line Items]</t>
  </si>
  <si>
    <t>Net unrealized holding losses</t>
  </si>
  <si>
    <t>Net unrealized holding losses, income tax benefit</t>
  </si>
  <si>
    <t>Gross realized gains from available-for-sale securities</t>
  </si>
  <si>
    <t>Gross realized losses from available-for-sale securities</t>
  </si>
  <si>
    <t>Change in fair value of investment funds sponsored by LSV</t>
  </si>
  <si>
    <t>Line of Credit (Details) - USD ($)</t>
  </si>
  <si>
    <t>Jun. 13, 2016</t>
  </si>
  <si>
    <t>Jul. 31, 2017</t>
  </si>
  <si>
    <t>Line of Credit Facility [Line Items]</t>
  </si>
  <si>
    <t>Credit facility principal payment</t>
  </si>
  <si>
    <t>Letters of credit outstanding amount</t>
  </si>
  <si>
    <t>Revolving Credit Facility</t>
  </si>
  <si>
    <t>Debt instrument, term</t>
  </si>
  <si>
    <t>Credit facility maximum borrowing capacity</t>
  </si>
  <si>
    <t>Credit facility stated percentage</t>
  </si>
  <si>
    <t>0.00%</t>
  </si>
  <si>
    <t>Credit facility accordion feature, increase limit</t>
  </si>
  <si>
    <t>Credit facility borrowings</t>
  </si>
  <si>
    <t>Credit facility remaining borrowing capacity</t>
  </si>
  <si>
    <t>Credit facility commitment fees</t>
  </si>
  <si>
    <t>Revolving Credit Facility | London Interbank Offered Rate (LIBOR)</t>
  </si>
  <si>
    <t>Credit facility variable interest rate basis spread (as a percent)</t>
  </si>
  <si>
    <t>1.00%</t>
  </si>
  <si>
    <t>Revolving Credit Facility | Federal Funds Rate</t>
  </si>
  <si>
    <t>0.50%</t>
  </si>
  <si>
    <t>Letter of Credit [Member]</t>
  </si>
  <si>
    <t>Credit facility, commitment fee percentage</t>
  </si>
  <si>
    <t>1.25%</t>
  </si>
  <si>
    <t>Credit facility, fronting fee percentage</t>
  </si>
  <si>
    <t>0.175%</t>
  </si>
  <si>
    <t>Minimum | Revolving Credit Facility</t>
  </si>
  <si>
    <t>Credit facility commitment fee per annum on daily unused portion (as a percent)</t>
  </si>
  <si>
    <t>0.15%</t>
  </si>
  <si>
    <t>Minimum | Revolving Credit Facility | Base Rate</t>
  </si>
  <si>
    <t>0.25%</t>
  </si>
  <si>
    <t>Minimum | Revolving Credit Facility | London Interbank Offered Rate (LIBOR)</t>
  </si>
  <si>
    <t>Maximum | Revolving Credit Facility</t>
  </si>
  <si>
    <t>0.30%</t>
  </si>
  <si>
    <t>Maximum | Revolving Credit Facility | Base Rate</t>
  </si>
  <si>
    <t>Maximum | Revolving Credit Facility | London Interbank Offered Rate (LIBOR)</t>
  </si>
  <si>
    <t>2.00%</t>
  </si>
  <si>
    <t>Weighted Average | Revolving Credit Facility</t>
  </si>
  <si>
    <t>Credit facility interest rate during the period</t>
  </si>
  <si>
    <t>2.93%</t>
  </si>
  <si>
    <t>Shareholders' Equity (Narrative) (Details) $ / shares in Units, $ in Thousands</t>
  </si>
  <si>
    <t>Jan. 08, 2019$ / shares</t>
  </si>
  <si>
    <t>Dec. 11, 2018$ / shares</t>
  </si>
  <si>
    <t>Jun. 22, 2018$ / shares</t>
  </si>
  <si>
    <t>May 30, 2018$ / shares</t>
  </si>
  <si>
    <t>Dec. 31, 2018USD ($)right / shares$ / sharesshares</t>
  </si>
  <si>
    <t>Dec. 31, 2017USD ($)$ / sharesshares</t>
  </si>
  <si>
    <t>Dec. 31, 2016USD ($)$ / sharesshares</t>
  </si>
  <si>
    <t>Share-based Compensation Arrangement by Share-based Payment Award [Line Items]</t>
  </si>
  <si>
    <t>Weighted average fair value of stock options granted | $ / shares</t>
  </si>
  <si>
    <t>Increase in stock-based compensation from change in management estimate | $</t>
  </si>
  <si>
    <t>Unvested employee stock options outstanding | shares</t>
  </si>
  <si>
    <t>Unrecognized compensation cost from employee stock options | $</t>
  </si>
  <si>
    <t>Weighted average period for recognition of unrecognized compensation cost</t>
  </si>
  <si>
    <t>2 years 2 months 13 days</t>
  </si>
  <si>
    <t>Total options that were exercisable (in shares) | shares</t>
  </si>
  <si>
    <t>Options outstanding weighted average remaining contractual life, years</t>
  </si>
  <si>
    <t>6 years 3 months 26 days</t>
  </si>
  <si>
    <t>Total intrinsic value of options exercised | $</t>
  </si>
  <si>
    <t>Aggregate intrinsic value of options exercisable | $</t>
  </si>
  <si>
    <t>Total intrinsic value of options outstanding | $</t>
  </si>
  <si>
    <t>Share price of SEI common stock (in USD per share) | $ / shares</t>
  </si>
  <si>
    <t>Rights received by common shareholder for each common share outstanding, rights | right / shares</t>
  </si>
  <si>
    <t>Series A Junior Participating Preferred stock, par value (in USD per share) | $ / shares</t>
  </si>
  <si>
    <t>Securities and assets of equivalent value, purchase price (in USD per unit) | $ / shares</t>
  </si>
  <si>
    <t>Number of days, rights become exercisable following public announcement</t>
  </si>
  <si>
    <t>10 days</t>
  </si>
  <si>
    <t>Dividends declared per common share (in USD per share) | $ / shares</t>
  </si>
  <si>
    <t>Dividends paid per common share (in USD per share) | $ / shares</t>
  </si>
  <si>
    <t>Dividends declared | $</t>
  </si>
  <si>
    <t>Subsequent Event</t>
  </si>
  <si>
    <t>Remaining stock repurchase authorization amount | $</t>
  </si>
  <si>
    <t>2014 Equity Compensation Plan | Tranche One</t>
  </si>
  <si>
    <t>Vesting rate</t>
  </si>
  <si>
    <t>2014 Equity Compensation Plan | Tranche Two</t>
  </si>
  <si>
    <t>Employee Stock Purchase Plan</t>
  </si>
  <si>
    <t>Employee stock purchase plan, employee eligible percentage on offerings of common stock</t>
  </si>
  <si>
    <t>85.00%</t>
  </si>
  <si>
    <t>Shares reserved under the plan | shares</t>
  </si>
  <si>
    <t>Issuance of common stock under the employee stock purchase plan, shares | shares</t>
  </si>
  <si>
    <t>Shareholders' Equity (Assumptions Used In The Weighted Average Fair Value Of Stock Options Granted) (Details)</t>
  </si>
  <si>
    <t>Expected term (in years)</t>
  </si>
  <si>
    <t>6 years 4 months 2 days</t>
  </si>
  <si>
    <t>Expected volatility</t>
  </si>
  <si>
    <t>25.27%</t>
  </si>
  <si>
    <t>22.58%</t>
  </si>
  <si>
    <t>25.44%</t>
  </si>
  <si>
    <t>Expected dividend yield</t>
  </si>
  <si>
    <t>1.35%</t>
  </si>
  <si>
    <t>0.82%</t>
  </si>
  <si>
    <t>1.10%</t>
  </si>
  <si>
    <t>Risk-free interest rate</t>
  </si>
  <si>
    <t>2.75%</t>
  </si>
  <si>
    <t>2.29%</t>
  </si>
  <si>
    <t>2.18%</t>
  </si>
  <si>
    <t>Shareholders' Equity (Stock-Based Compensation Expense) (Details) - USD ($) $ in Thousands</t>
  </si>
  <si>
    <t>Stock-based compensation expense</t>
  </si>
  <si>
    <t>Less: Deferred tax benefit</t>
  </si>
  <si>
    <t>Stock-based compensation expense, net of tax</t>
  </si>
  <si>
    <t>Shareholders' Equity (Stock Option Plans) (Details) - $ / shares</t>
  </si>
  <si>
    <t>Number of Shares</t>
  </si>
  <si>
    <t>Beginning balance (in shares)</t>
  </si>
  <si>
    <t>Granted (in shares)</t>
  </si>
  <si>
    <t>Exercised (in shares)</t>
  </si>
  <si>
    <t>Expired or canceled (in shares)</t>
  </si>
  <si>
    <t>Ending balance (in shares)</t>
  </si>
  <si>
    <t>Weighted Avg. Price</t>
  </si>
  <si>
    <t>Beginning balance (in USD per share)</t>
  </si>
  <si>
    <t>Granted, weighted avg. price (in USD per share)</t>
  </si>
  <si>
    <t>Exercised, weighted avg. price (in USD per share)</t>
  </si>
  <si>
    <t>Expired or canceled, weighted avg. price (in USD per share)</t>
  </si>
  <si>
    <t>Ending balance (in USD per share)</t>
  </si>
  <si>
    <t>Total options that were exercisable (in shares)</t>
  </si>
  <si>
    <t>Exercisable shares, weighted avg. price (in USD per share)</t>
  </si>
  <si>
    <t>Available for future grant as of December 31, 2018 (in shares)</t>
  </si>
  <si>
    <t>Shareholders' Equity (Stock Options Outstanding And Exercisable) (Details) - $ / shares</t>
  </si>
  <si>
    <t>Share-based Compensation, Shares Authorized under Stock Option Plans, Exercise Price Range [Line Items]</t>
  </si>
  <si>
    <t>Number of options outstanding (in shares)</t>
  </si>
  <si>
    <t>Options outstanding, weighted average exercise price (in USD per share)</t>
  </si>
  <si>
    <t>Number of options exercisable (in shares)</t>
  </si>
  <si>
    <t>Exercise Price $14.62-21.05</t>
  </si>
  <si>
    <t>Lower range</t>
  </si>
  <si>
    <t>Upper range</t>
  </si>
  <si>
    <t>2 years 32 days</t>
  </si>
  <si>
    <t>Options exercisable, weighted average remaining contractual life, years</t>
  </si>
  <si>
    <t>Exercise Price $22.45-23.86</t>
  </si>
  <si>
    <t>3 years 15 days</t>
  </si>
  <si>
    <t>Exercise Price $27.03-40.64</t>
  </si>
  <si>
    <t>5 years 6 months 15 days</t>
  </si>
  <si>
    <t>5 years 4 months 10 days</t>
  </si>
  <si>
    <t>Exercise Price $45.99-53.16</t>
  </si>
  <si>
    <t>9 years 23 days</t>
  </si>
  <si>
    <t>8 years</t>
  </si>
  <si>
    <t>Exercise Price $53.34-71.12</t>
  </si>
  <si>
    <t>8 years 1 month 40 days</t>
  </si>
  <si>
    <t>7 years 7 days</t>
  </si>
  <si>
    <t>Shareholders' Equity (Common Stock Buyback) (Details) - Common Stock Buyback - USD ($) shares in Thousands, $ in Thousands</t>
  </si>
  <si>
    <t>Equity, Class of Treasury Stock [Line Items]</t>
  </si>
  <si>
    <t>Shares repurchased and retired during period</t>
  </si>
  <si>
    <t>Value of shares repurchased during period</t>
  </si>
  <si>
    <t>Accumulated Other Comprehensive Income (Loss), Net of Tax (Details) - USD ($) $ in Thousands</t>
  </si>
  <si>
    <t>Accumulated Other Comprehensive Income (Loss), Net of Tax [Roll Forward]</t>
  </si>
  <si>
    <t>Beginning balance</t>
  </si>
  <si>
    <t>Reclassification from Accumulated Other Comprehensive Income, Current Period, Net of Tax [Abstract]</t>
  </si>
  <si>
    <t>Other comprehensive gain(loss) before reclassifications</t>
  </si>
  <si>
    <t>Amounts reclassified from accumulated other comprehensive loss</t>
  </si>
  <si>
    <t>Net current-period other comprehensive loss</t>
  </si>
  <si>
    <t>Ending balance</t>
  </si>
  <si>
    <t>Foreign Currency Translation Adjustments</t>
  </si>
  <si>
    <t>Unrealized Holding Gains (Losses) on Investments</t>
  </si>
  <si>
    <t>AOCI Attributable to Parent</t>
  </si>
  <si>
    <t>Employee Benefit Plan (Details) - USD ($) $ in Thousands</t>
  </si>
  <si>
    <t>Defined contribution plan, cost recognized</t>
  </si>
  <si>
    <t>Commitments and Contingencies (Narrative) (Details) $ in Thousands</t>
  </si>
  <si>
    <t>Dec. 31, 2018USD ($)Lawsuit</t>
  </si>
  <si>
    <t>Dec. 31, 2017USD ($)</t>
  </si>
  <si>
    <t>Dec. 31, 2016USD ($)</t>
  </si>
  <si>
    <t>Rent expense | $</t>
  </si>
  <si>
    <t>Loss Contingencies [Line Items]</t>
  </si>
  <si>
    <t>Number of lawsuits filed</t>
  </si>
  <si>
    <t>Cases with SPTC as Defendant</t>
  </si>
  <si>
    <t>Claims for Violations of Louisiana Racketeering Act</t>
  </si>
  <si>
    <t>Cases Remaining in Parish of East Baton Rouge Granted Indefinite Extensions to Respond</t>
  </si>
  <si>
    <t>Cases Filed in East Baton Rouge</t>
  </si>
  <si>
    <t>Commitments and Contingencies (Schedule Of Noncancellable Minimum Commitments) (Details) $ in Thousands</t>
  </si>
  <si>
    <t>Future minimum operating lease payments due in 2019</t>
  </si>
  <si>
    <t>Future minimum operating lease payments due in 2020</t>
  </si>
  <si>
    <t>Future minimum operating lease payments due in 2021</t>
  </si>
  <si>
    <t>Future minimum operating lease payments due in 2022</t>
  </si>
  <si>
    <t>Future minimum operating lease payments due in 2023 and thereafter</t>
  </si>
  <si>
    <t>Operating leases, future minimum payments due</t>
  </si>
  <si>
    <t>Income Taxes (Schedule Of Federal And State And Foreign Income Tax Provision) (Details) - USD ($) $ in Thousands</t>
  </si>
  <si>
    <t>Current</t>
  </si>
  <si>
    <t>Federal</t>
  </si>
  <si>
    <t>State</t>
  </si>
  <si>
    <t>Foreign</t>
  </si>
  <si>
    <t>Current federal, state and foreign income tax</t>
  </si>
  <si>
    <t>Deferred</t>
  </si>
  <si>
    <t>Deferred income tax expense (benefit)</t>
  </si>
  <si>
    <t>Total income taxes</t>
  </si>
  <si>
    <t>Income Taxes (Components Of Net Income Before Income Taxes) (Details) - USD ($) $ in Thousands</t>
  </si>
  <si>
    <t>Domestic</t>
  </si>
  <si>
    <t>Income Taxes (Effective Income Tax Rate Reconciliation At Federal Statutory Income Tax Rate) (Details)</t>
  </si>
  <si>
    <t>Effective Income Tax Rate Reconciliation, Percent [Abstract]</t>
  </si>
  <si>
    <t>Statutory rate</t>
  </si>
  <si>
    <t>21.00%</t>
  </si>
  <si>
    <t>35.00%</t>
  </si>
  <si>
    <t>State taxes, net of federal tax benefit</t>
  </si>
  <si>
    <t>1.90%</t>
  </si>
  <si>
    <t>1.30%</t>
  </si>
  <si>
    <t>Foreign tax expense and tax rate differential</t>
  </si>
  <si>
    <t>(0.10%)</t>
  </si>
  <si>
    <t>(1.10%)</t>
  </si>
  <si>
    <t>(0.80%)</t>
  </si>
  <si>
    <t>Tax benefit from stock option exercises</t>
  </si>
  <si>
    <t>(3.80%)</t>
  </si>
  <si>
    <t>(3.90%)</t>
  </si>
  <si>
    <t>Enactment of the Tax Cuts and Jobs Act:</t>
  </si>
  <si>
    <t>Re-measurement of deferred taxes</t>
  </si>
  <si>
    <t>(4.90%)</t>
  </si>
  <si>
    <t>One-time transition tax on repatriation of foreign earnings and withholding tax</t>
  </si>
  <si>
    <t>2.60%</t>
  </si>
  <si>
    <t>Research and development tax credit</t>
  </si>
  <si>
    <t>(0.90%)</t>
  </si>
  <si>
    <t>Domestic Production Activities Deduction</t>
  </si>
  <si>
    <t>(0.50%)</t>
  </si>
  <si>
    <t>(0.60%)</t>
  </si>
  <si>
    <t>Foreign Derived Intangible Income Deduction</t>
  </si>
  <si>
    <t>(0.20%)</t>
  </si>
  <si>
    <t>Other, net</t>
  </si>
  <si>
    <t>(0.30%)</t>
  </si>
  <si>
    <t>0.20%</t>
  </si>
  <si>
    <t>Effective income tax rate</t>
  </si>
  <si>
    <t>19.20%</t>
  </si>
  <si>
    <t>18.60%</t>
  </si>
  <si>
    <t>21.10%</t>
  </si>
  <si>
    <t>11.90%</t>
  </si>
  <si>
    <t>19.90%</t>
  </si>
  <si>
    <t>27.70%</t>
  </si>
  <si>
    <t>32.10%</t>
  </si>
  <si>
    <t>31.00%</t>
  </si>
  <si>
    <t>17.60%</t>
  </si>
  <si>
    <t>27.40%</t>
  </si>
  <si>
    <t>34.30%</t>
  </si>
  <si>
    <t>Income Taxes (Narrative) (Details) - USD ($) $ / shares in Units, $ in Thousands</t>
  </si>
  <si>
    <t>Significant Change in Unrecognized Tax Benefits is Reasonably Possible [Line Items]</t>
  </si>
  <si>
    <t>Foreign derived intangible income deduction benefit provided by the Tax Act</t>
  </si>
  <si>
    <t>Foreign withholding tax included in Deferred income taxes</t>
  </si>
  <si>
    <t>Tax benefit from remeasurement of estimated net deferred tax liability</t>
  </si>
  <si>
    <t>Tax expense (benefit) from preliminary estimate of one-time transition tax and withholding tax</t>
  </si>
  <si>
    <t>Net tax benefit from enactment of the Tax Act</t>
  </si>
  <si>
    <t>Net tax benefit from enactment of the Tax Act, per diluted share</t>
  </si>
  <si>
    <t>One-time transition tax on repatriation of previously deferred foreign earnings</t>
  </si>
  <si>
    <t>Payment of transition tax</t>
  </si>
  <si>
    <t>Overpayment of federal taxes against the transition tax payable</t>
  </si>
  <si>
    <t>Transition tax, noncurrent</t>
  </si>
  <si>
    <t>Unrecognized tax benefit, excluding interest and penalties</t>
  </si>
  <si>
    <t>Unrecognized tax benefits that would affect effective tax rate</t>
  </si>
  <si>
    <t>Amount of previously unrecognized tax benefits recognized</t>
  </si>
  <si>
    <t>Liabilities for tax-related interest and penalties</t>
  </si>
  <si>
    <t>Amount of uncertain tax liability expected to be paid within one year</t>
  </si>
  <si>
    <t>Other long-term liabilities</t>
  </si>
  <si>
    <t>Amount of uncertain tax liability included in Other long-term liabilities</t>
  </si>
  <si>
    <t>Settlement and Lapse of Statute</t>
  </si>
  <si>
    <t>Unrecognized tax benefits within the next 12 months</t>
  </si>
  <si>
    <t>Income Taxes Income Taxes (Schedule of Deferred Tax Assets and Liabilities) (Details) - USD ($) $ in Thousands</t>
  </si>
  <si>
    <t>Deferred Tax Assets:</t>
  </si>
  <si>
    <t>Foreign and state net operating loss carryforward and FTC</t>
  </si>
  <si>
    <t>Basis differences in investments</t>
  </si>
  <si>
    <t>Federal benefit of state tax deduction for uncertain tax positions</t>
  </si>
  <si>
    <t>Revenue and expense recognized in different periods for financial reporting and income tax purposes</t>
  </si>
  <si>
    <t>Other assets</t>
  </si>
  <si>
    <t>Total deferred income tax assets</t>
  </si>
  <si>
    <t>Less: valuation allowance</t>
  </si>
  <si>
    <t>Net deferred income tax assets</t>
  </si>
  <si>
    <t>Deferred Tax Liabilities:</t>
  </si>
  <si>
    <t>Capitalized software currently deductible for tax purposes, net of amortization</t>
  </si>
  <si>
    <t>Difference in financial reporting and income tax depreciation methods</t>
  </si>
  <si>
    <t>Difference between book and tax basis of other assets</t>
  </si>
  <si>
    <t>Goodwill and other intangibles</t>
  </si>
  <si>
    <t>Foreign Dividend Withholding Tax</t>
  </si>
  <si>
    <t>Capitalized contract costs</t>
  </si>
  <si>
    <t>Other liabilities</t>
  </si>
  <si>
    <t>Total deferred income tax liabilities</t>
  </si>
  <si>
    <t>Net deferred income tax liabilities</t>
  </si>
  <si>
    <t>Income Taxes (Unrecognized Tax Benefit) (Details) - USD ($) $ in Thousands</t>
  </si>
  <si>
    <t>Reconciliation of Unrecognized Tax Benefits, Excluding Amounts Pertaining to Examined Tax Returns [Roll Forward]</t>
  </si>
  <si>
    <t>Tax positions related to current year:</t>
  </si>
  <si>
    <t>Gross additions</t>
  </si>
  <si>
    <t>Tax positions related to prior years:</t>
  </si>
  <si>
    <t>Settlements</t>
  </si>
  <si>
    <t>Lapses on statute of limitations</t>
  </si>
  <si>
    <t>Business Segment Information (Schedule Of Financial Information About Business Segments) (Details) - USD ($) $ in Thousands</t>
  </si>
  <si>
    <t>Segment Reporting Information [Line Items]</t>
  </si>
  <si>
    <t>Expenses</t>
  </si>
  <si>
    <t>Operating profit (loss)</t>
  </si>
  <si>
    <t>Total profit (loss)</t>
  </si>
  <si>
    <t>Private Banks</t>
  </si>
  <si>
    <t>Investment Advisors</t>
  </si>
  <si>
    <t>Institutional Investors</t>
  </si>
  <si>
    <t>Investment Managers</t>
  </si>
  <si>
    <t>Investments In New Businesses</t>
  </si>
  <si>
    <t>Business Segment Information (Reconciliation Of Total Operating Profit Reported For Business Segments To Income From Operations In Consolidated Statements Of Operations) (Details) - USD ($) $ in Thousands</t>
  </si>
  <si>
    <t>Total operating profit from segments above</t>
  </si>
  <si>
    <t>Operating Segments</t>
  </si>
  <si>
    <t>Corporate, Non-Segment</t>
  </si>
  <si>
    <t>Corporate overhead expenses</t>
  </si>
  <si>
    <t>Business Segment Information (Schedule Of Additional Information Pertaining To Business Segments) (Details) - USD ($) $ in Thousands</t>
  </si>
  <si>
    <t>Capital Expenditures</t>
  </si>
  <si>
    <t>Assets</t>
  </si>
  <si>
    <t>Operating Segments | Private Banks</t>
  </si>
  <si>
    <t>Operating Segments | Investment Advisors</t>
  </si>
  <si>
    <t>Operating Segments | Institutional Investors</t>
  </si>
  <si>
    <t>Operating Segments | Investment Managers</t>
  </si>
  <si>
    <t>Operating Segments | Investments In New Businesses</t>
  </si>
  <si>
    <t>Business Segment Information (Schedule of Revenues And Assets Based On Location) (Details) - USD ($) $ in Thousands</t>
  </si>
  <si>
    <t>United States</t>
  </si>
  <si>
    <t>International operations</t>
  </si>
  <si>
    <t>Related Party Transactions (Details) - USD ($) $ in Thousands</t>
  </si>
  <si>
    <t>Related Party Transaction [Line Items]</t>
  </si>
  <si>
    <t>Revenue from related parties</t>
  </si>
  <si>
    <t>Transaction-based and trade execution fees</t>
  </si>
  <si>
    <t>Business Acquisitions (Narrative) (Details) - USD ($) $ in Thousands</t>
  </si>
  <si>
    <t>Jul. 03, 2017</t>
  </si>
  <si>
    <t>Business Acquisition [Line Items]</t>
  </si>
  <si>
    <t>Net cash consideration</t>
  </si>
  <si>
    <t>Total purchase price</t>
  </si>
  <si>
    <t>Cash acquired from acquisition</t>
  </si>
  <si>
    <t>Contingent liability, recognition period</t>
  </si>
  <si>
    <t>Cash acquired during transaction</t>
  </si>
  <si>
    <t>Archway</t>
  </si>
  <si>
    <t>Total purchase price allocation</t>
  </si>
  <si>
    <t>Maximum contingent purchase price</t>
  </si>
  <si>
    <t>Net adjustment to contingent consideration</t>
  </si>
  <si>
    <t>Escrow account balance</t>
  </si>
  <si>
    <t>Other long-term liabilities | Huntington Steele, LLC</t>
  </si>
  <si>
    <t>Contingent purchase price, noncurrent</t>
  </si>
  <si>
    <t>Accrued liabilities | Huntington Steele, LLC</t>
  </si>
  <si>
    <t>Contingent purchase price, current</t>
  </si>
  <si>
    <t>Business Acquisitions (Purchase Price Allocation) (Details) - USD ($) $ in Thousands</t>
  </si>
  <si>
    <t>Cash</t>
  </si>
  <si>
    <t>Current assets, net</t>
  </si>
  <si>
    <t>Property and equipment</t>
  </si>
  <si>
    <t>Contingent consideration</t>
  </si>
  <si>
    <t>Archway | Acquired technology</t>
  </si>
  <si>
    <t>Identifiable intangible assets</t>
  </si>
  <si>
    <t>Weighted average useful life of acquired intangible assets</t>
  </si>
  <si>
    <t>10 years</t>
  </si>
  <si>
    <t>Archway | Client relationships</t>
  </si>
  <si>
    <t>Archway | Non-competition agreements</t>
  </si>
  <si>
    <t>Archway | Trade names</t>
  </si>
  <si>
    <t>7 years</t>
  </si>
  <si>
    <t>Huntington Steele, LLC | Client relationships</t>
  </si>
  <si>
    <t>12 years</t>
  </si>
  <si>
    <t>Huntington Steele, LLC | Trade names</t>
  </si>
  <si>
    <t>Goodwill and Intangible Assets (Narrative) (Details) - USD ($) $ in Thousands</t>
  </si>
  <si>
    <t>Goodwill [Line Items]</t>
  </si>
  <si>
    <t>Amortization of intangible assets</t>
  </si>
  <si>
    <t>Goodwill and Intangible Assets (Schedule of Goodwill) (Details) - USD ($) $ in Thousands</t>
  </si>
  <si>
    <t>Goodwill [Roll Forward]</t>
  </si>
  <si>
    <t>Business acquisition</t>
  </si>
  <si>
    <t>Goodwill and Intangible Assets (Schedule of Intangible Assets) (Details) - USD ($) $ in Thousands</t>
  </si>
  <si>
    <t>Intangible assets, gross</t>
  </si>
  <si>
    <t>Less: Accumulated amortization</t>
  </si>
  <si>
    <t>Intangible assets, net</t>
  </si>
  <si>
    <t>Acquired technology</t>
  </si>
  <si>
    <t>Weighted Average Estimated Useful Life</t>
  </si>
  <si>
    <t>Client relationships</t>
  </si>
  <si>
    <t>13 years 11 months</t>
  </si>
  <si>
    <t>Non-competition agreements</t>
  </si>
  <si>
    <t>Trade names</t>
  </si>
  <si>
    <t>Goodwill and Intangible Assets (Future Amortization Expenses) (Details) $ in Thousands</t>
  </si>
  <si>
    <t>Estimated amortization expense in 2019</t>
  </si>
  <si>
    <t>Estimated amortization expense in 2020</t>
  </si>
  <si>
    <t>Estimated amortization expense in 2021</t>
  </si>
  <si>
    <t>Estimated amortization expense in 2022</t>
  </si>
  <si>
    <t>Estimated amortization expense in 2023</t>
  </si>
  <si>
    <t>Revenues from Contracts with Customers (Details) - USD ($)</t>
  </si>
  <si>
    <t>Disaggregation of Revenue [Line Items]</t>
  </si>
  <si>
    <t>Deferred contract costs</t>
  </si>
  <si>
    <t>Capitalized contract cost, amount capitalized during period</t>
  </si>
  <si>
    <t>Amortization of deferred contract costs</t>
  </si>
  <si>
    <t>Capitalized contract cost impairment</t>
  </si>
  <si>
    <t>United Kingdom</t>
  </si>
  <si>
    <t>Canada</t>
  </si>
  <si>
    <t>Ireland</t>
  </si>
  <si>
    <t>Investment management fees from pooled investment products</t>
  </si>
  <si>
    <t>Investment management fees from investment management agreements</t>
  </si>
  <si>
    <t>Investment operations fees</t>
  </si>
  <si>
    <t>Investment processing fees - PaaS</t>
  </si>
  <si>
    <t>Investment processing fees - SaaS</t>
  </si>
  <si>
    <t>Professional services fees</t>
  </si>
  <si>
    <t>Account fees and other</t>
  </si>
  <si>
    <t>Private Banks | United States</t>
  </si>
  <si>
    <t>Private Banks | United Kingdom</t>
  </si>
  <si>
    <t>Private Banks | Canada</t>
  </si>
  <si>
    <t>Private Banks | Ireland</t>
  </si>
  <si>
    <t>Private Banks | Other</t>
  </si>
  <si>
    <t>Private Banks | Investment management fees from pooled investment products</t>
  </si>
  <si>
    <t>Private Banks | Investment management fees from investment management agreements</t>
  </si>
  <si>
    <t>Private Banks | Investment operations fees</t>
  </si>
  <si>
    <t>Private Banks | Investment processing fees - PaaS</t>
  </si>
  <si>
    <t>Private Banks | Investment processing fees - SaaS</t>
  </si>
  <si>
    <t>Private Banks | Professional services fees</t>
  </si>
  <si>
    <t>Private Banks | Account fees and other</t>
  </si>
  <si>
    <t>Investment Advisors | United States</t>
  </si>
  <si>
    <t>Investment Advisors | United Kingdom</t>
  </si>
  <si>
    <t>Investment Advisors | Canada</t>
  </si>
  <si>
    <t>Investment Advisors | Ireland</t>
  </si>
  <si>
    <t>Investment Advisors | Other</t>
  </si>
  <si>
    <t>Investment Advisors | Investment management fees from pooled investment products</t>
  </si>
  <si>
    <t>Investment Advisors | Investment management fees from investment management agreements</t>
  </si>
  <si>
    <t>Investment Advisors | Investment operations fees</t>
  </si>
  <si>
    <t>Investment Advisors | Investment processing fees - PaaS</t>
  </si>
  <si>
    <t>Investment Advisors | Investment processing fees - SaaS</t>
  </si>
  <si>
    <t>Investment Advisors | Professional services fees</t>
  </si>
  <si>
    <t>Investment Advisors | Account fees and other</t>
  </si>
  <si>
    <t>Institutional Investors | United States</t>
  </si>
  <si>
    <t>Institutional Investors | United Kingdom</t>
  </si>
  <si>
    <t>Institutional Investors | Canada</t>
  </si>
  <si>
    <t>Institutional Investors | Ireland</t>
  </si>
  <si>
    <t>Institutional Investors | Other</t>
  </si>
  <si>
    <t>Institutional Investors | Investment management fees from pooled investment products</t>
  </si>
  <si>
    <t>Institutional Investors | Investment management fees from investment management agreements</t>
  </si>
  <si>
    <t>Institutional Investors | Investment operations fees</t>
  </si>
  <si>
    <t>Institutional Investors | Investment processing fees - PaaS</t>
  </si>
  <si>
    <t>Institutional Investors | Investment processing fees - SaaS</t>
  </si>
  <si>
    <t>Institutional Investors | Professional services fees</t>
  </si>
  <si>
    <t>Institutional Investors | Account fees and other</t>
  </si>
  <si>
    <t>Investment Managers | United States</t>
  </si>
  <si>
    <t>Investment Managers | United Kingdom</t>
  </si>
  <si>
    <t>Investment Managers | Canada</t>
  </si>
  <si>
    <t>Investment Managers | Ireland</t>
  </si>
  <si>
    <t>Investment Managers | Other</t>
  </si>
  <si>
    <t>Investment Managers | Investment management fees from pooled investment products</t>
  </si>
  <si>
    <t>Investment Managers | Investment management fees from investment management agreements</t>
  </si>
  <si>
    <t>Investment Managers | Investment operations fees</t>
  </si>
  <si>
    <t>Investment Managers | Investment processing fees - PaaS</t>
  </si>
  <si>
    <t>Investment Managers | Investment processing fees - SaaS</t>
  </si>
  <si>
    <t>Investment Managers | Professional services fees</t>
  </si>
  <si>
    <t>Investment Managers | Account fees and other</t>
  </si>
  <si>
    <t>Investments In New Businesses | United States</t>
  </si>
  <si>
    <t>Investments In New Businesses | United Kingdom</t>
  </si>
  <si>
    <t>Investments In New Businesses | Canada</t>
  </si>
  <si>
    <t>Investments In New Businesses | Ireland</t>
  </si>
  <si>
    <t>Investments In New Businesses | Other</t>
  </si>
  <si>
    <t>Investments In New Businesses | Investment management fees from pooled investment products</t>
  </si>
  <si>
    <t>Investments In New Businesses | Investment management fees from investment management agreements</t>
  </si>
  <si>
    <t>Investments In New Businesses | Investment operations fees</t>
  </si>
  <si>
    <t>Investments In New Businesses | Investment processing fees - PaaS</t>
  </si>
  <si>
    <t>Investments In New Businesses | Investment processing fees - SaaS</t>
  </si>
  <si>
    <t>Investments In New Businesses | Professional services fees</t>
  </si>
  <si>
    <t>Investments In New Businesses | Account fees and other</t>
  </si>
  <si>
    <t>Retained Earnings | Accounting Standards Update 2014-09</t>
  </si>
  <si>
    <t>Quarterly Financial Data (Unaudited) (Details) - USD ($) $ / shares in Units, $ in Thousands</t>
  </si>
  <si>
    <t>Schedule II - Valuation and Qualifying Accounts and Reserves (Details) - USD ($) $ in Thousands</t>
  </si>
  <si>
    <t>Allowance for doubtful accounts</t>
  </si>
  <si>
    <t>SEC Schedule, 12-09, Movement in Valuation Allowances and Reserves [Roll Forward]</t>
  </si>
  <si>
    <t>Balance at Beginning of Year</t>
  </si>
  <si>
    <t>Additions, Charged to Costs and Expenses</t>
  </si>
  <si>
    <t>Additions, Charged to Other Accounts</t>
  </si>
  <si>
    <t>(Deductions)</t>
  </si>
  <si>
    <t>Balance at End of Year</t>
  </si>
  <si>
    <t>Deferred income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153690105</v>
      </c>
    </row>
    <row r="17" spans="1:4">
      <c r="A17" s="4" t="s">
        <v>27</v>
      </c>
      <c r="B17" s="4" t="s">
        <v>23</v>
      </c>
    </row>
    <row r="18" spans="1:4">
      <c r="A18" s="4" t="s">
        <v>28</v>
      </c>
      <c r="B18" s="4" t="s">
        <v>29</v>
      </c>
    </row>
    <row r="19" spans="1:4">
      <c r="A19" s="4" t="s">
        <v>30</v>
      </c>
      <c r="B19" s="4" t="s">
        <v>31</v>
      </c>
    </row>
    <row r="20" spans="1:4">
      <c r="A20" s="4" t="s">
        <v>32</v>
      </c>
      <c r="B20" s="4" t="s">
        <v>29</v>
      </c>
    </row>
    <row r="21" spans="1:4">
      <c r="A21" s="4" t="s">
        <v>33</v>
      </c>
      <c r="D21" s="6" t="n">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2</v>
      </c>
    </row>
    <row r="3" spans="1:2">
      <c r="A3" s="3" t="s">
        <v>208</v>
      </c>
    </row>
    <row r="4" spans="1:2">
      <c r="A4" s="4" t="s">
        <v>4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32</v>
      </c>
    </row>
    <row r="4" spans="1:2">
      <c r="A4" s="4" t="s">
        <v>64</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54525</v>
      </c>
      <c r="C3" s="7" t="n">
        <v>744247</v>
      </c>
    </row>
    <row r="4" spans="1:3">
      <c r="A4" s="4" t="s">
        <v>38</v>
      </c>
      <c r="B4" s="5" t="n">
        <v>3514</v>
      </c>
      <c r="C4" s="5" t="n">
        <v>3505</v>
      </c>
    </row>
    <row r="5" spans="1:3">
      <c r="A5" s="4" t="s">
        <v>39</v>
      </c>
      <c r="B5" s="5" t="n">
        <v>49869</v>
      </c>
      <c r="C5" s="5" t="n">
        <v>56666</v>
      </c>
    </row>
    <row r="6" spans="1:3">
      <c r="A6" s="4" t="s">
        <v>40</v>
      </c>
      <c r="B6" s="5" t="n">
        <v>315336</v>
      </c>
      <c r="C6" s="5" t="n">
        <v>282706</v>
      </c>
    </row>
    <row r="7" spans="1:3">
      <c r="A7" s="4" t="s">
        <v>41</v>
      </c>
      <c r="B7" s="5" t="n">
        <v>30892</v>
      </c>
      <c r="C7" s="5" t="n">
        <v>21526</v>
      </c>
    </row>
    <row r="8" spans="1:3">
      <c r="A8" s="4" t="s">
        <v>42</v>
      </c>
      <c r="B8" s="5" t="n">
        <v>36676</v>
      </c>
      <c r="C8" s="5" t="n">
        <v>31158</v>
      </c>
    </row>
    <row r="9" spans="1:3">
      <c r="A9" s="4" t="s">
        <v>43</v>
      </c>
      <c r="B9" s="5" t="n">
        <v>1190812</v>
      </c>
      <c r="C9" s="5" t="n">
        <v>1139808</v>
      </c>
    </row>
    <row r="10" spans="1:3">
      <c r="A10" s="4" t="s">
        <v>44</v>
      </c>
      <c r="B10" s="5" t="n">
        <v>145863</v>
      </c>
      <c r="C10" s="5" t="n">
        <v>146428</v>
      </c>
    </row>
    <row r="11" spans="1:3">
      <c r="A11" s="4" t="s">
        <v>45</v>
      </c>
      <c r="B11" s="5" t="n">
        <v>309500</v>
      </c>
      <c r="C11" s="5" t="n">
        <v>310405</v>
      </c>
    </row>
    <row r="12" spans="1:3">
      <c r="A12" s="4" t="s">
        <v>46</v>
      </c>
      <c r="B12" s="5" t="n">
        <v>111901</v>
      </c>
      <c r="C12" s="5" t="n">
        <v>87983</v>
      </c>
    </row>
    <row r="13" spans="1:3">
      <c r="A13" s="4" t="s">
        <v>47</v>
      </c>
      <c r="B13" s="5" t="n">
        <v>4887</v>
      </c>
      <c r="C13" s="5" t="n">
        <v>6034</v>
      </c>
    </row>
    <row r="14" spans="1:3">
      <c r="A14" s="4" t="s">
        <v>48</v>
      </c>
      <c r="B14" s="5" t="n">
        <v>52342</v>
      </c>
      <c r="C14" s="5" t="n">
        <v>59492</v>
      </c>
    </row>
    <row r="15" spans="1:3">
      <c r="A15" s="4" t="s">
        <v>49</v>
      </c>
      <c r="B15" s="5" t="n">
        <v>64489</v>
      </c>
      <c r="C15" s="5" t="n">
        <v>52990</v>
      </c>
    </row>
    <row r="16" spans="1:3">
      <c r="A16" s="4" t="s">
        <v>50</v>
      </c>
      <c r="B16" s="5" t="n">
        <v>31670</v>
      </c>
      <c r="C16" s="5" t="n">
        <v>28578</v>
      </c>
    </row>
    <row r="17" spans="1:3">
      <c r="A17" s="4" t="s">
        <v>51</v>
      </c>
      <c r="B17" s="5" t="n">
        <v>24007</v>
      </c>
      <c r="C17" s="5" t="n">
        <v>0</v>
      </c>
    </row>
    <row r="18" spans="1:3">
      <c r="A18" s="4" t="s">
        <v>52</v>
      </c>
      <c r="B18" s="5" t="n">
        <v>2042</v>
      </c>
      <c r="C18" s="5" t="n">
        <v>2767</v>
      </c>
    </row>
    <row r="19" spans="1:3">
      <c r="A19" s="4" t="s">
        <v>53</v>
      </c>
      <c r="B19" s="5" t="n">
        <v>34155</v>
      </c>
      <c r="C19" s="5" t="n">
        <v>18884</v>
      </c>
    </row>
    <row r="20" spans="1:3">
      <c r="A20" s="4" t="s">
        <v>54</v>
      </c>
      <c r="B20" s="5" t="n">
        <v>1971668</v>
      </c>
      <c r="C20" s="5" t="n">
        <v>1853369</v>
      </c>
    </row>
    <row r="21" spans="1:3">
      <c r="A21" s="3" t="s">
        <v>55</v>
      </c>
    </row>
    <row r="22" spans="1:3">
      <c r="A22" s="4" t="s">
        <v>56</v>
      </c>
      <c r="B22" s="5" t="n">
        <v>10920</v>
      </c>
      <c r="C22" s="5" t="n">
        <v>5268</v>
      </c>
    </row>
    <row r="23" spans="1:3">
      <c r="A23" s="4" t="s">
        <v>57</v>
      </c>
      <c r="B23" s="5" t="n">
        <v>279634</v>
      </c>
      <c r="C23" s="5" t="n">
        <v>265058</v>
      </c>
    </row>
    <row r="24" spans="1:3">
      <c r="A24" s="4" t="s">
        <v>58</v>
      </c>
      <c r="B24" s="5" t="n">
        <v>5154</v>
      </c>
      <c r="C24" s="5" t="n">
        <v>4723</v>
      </c>
    </row>
    <row r="25" spans="1:3">
      <c r="A25" s="4" t="s">
        <v>59</v>
      </c>
      <c r="B25" s="5" t="n">
        <v>295708</v>
      </c>
      <c r="C25" s="5" t="n">
        <v>275049</v>
      </c>
    </row>
    <row r="26" spans="1:3">
      <c r="A26" s="4" t="s">
        <v>60</v>
      </c>
      <c r="B26" s="5" t="n">
        <v>0</v>
      </c>
      <c r="C26" s="5" t="n">
        <v>30000</v>
      </c>
    </row>
    <row r="27" spans="1:3">
      <c r="A27" s="4" t="s">
        <v>61</v>
      </c>
      <c r="B27" s="5" t="n">
        <v>803</v>
      </c>
      <c r="C27" s="5" t="n">
        <v>10629</v>
      </c>
    </row>
    <row r="28" spans="1:3">
      <c r="A28" s="4" t="s">
        <v>52</v>
      </c>
      <c r="B28" s="5" t="n">
        <v>57795</v>
      </c>
      <c r="C28" s="5" t="n">
        <v>48472</v>
      </c>
    </row>
    <row r="29" spans="1:3">
      <c r="A29" s="4" t="s">
        <v>62</v>
      </c>
      <c r="B29" s="5" t="n">
        <v>24215</v>
      </c>
      <c r="C29" s="5" t="n">
        <v>12380</v>
      </c>
    </row>
    <row r="30" spans="1:3">
      <c r="A30" s="4" t="s">
        <v>63</v>
      </c>
      <c r="B30" s="5" t="n">
        <v>378521</v>
      </c>
      <c r="C30" s="5" t="n">
        <v>376530</v>
      </c>
    </row>
    <row r="31" spans="1:3">
      <c r="A31" s="4" t="s">
        <v>64</v>
      </c>
      <c r="B31" s="4" t="s">
        <v>65</v>
      </c>
      <c r="C31" s="4" t="s">
        <v>65</v>
      </c>
    </row>
    <row r="32" spans="1:3">
      <c r="A32" s="3" t="s">
        <v>66</v>
      </c>
    </row>
    <row r="33" spans="1:3">
      <c r="A33" s="4" t="s">
        <v>67</v>
      </c>
      <c r="B33" s="5" t="n">
        <v>0</v>
      </c>
      <c r="C33" s="5" t="n">
        <v>0</v>
      </c>
    </row>
    <row r="34" spans="1:3">
      <c r="A34" s="4" t="s">
        <v>68</v>
      </c>
      <c r="B34" s="5" t="n">
        <v>1536</v>
      </c>
      <c r="C34" s="5" t="n">
        <v>1571</v>
      </c>
    </row>
    <row r="35" spans="1:3">
      <c r="A35" s="4" t="s">
        <v>69</v>
      </c>
      <c r="B35" s="5" t="n">
        <v>1106641</v>
      </c>
      <c r="C35" s="5" t="n">
        <v>1027709</v>
      </c>
    </row>
    <row r="36" spans="1:3">
      <c r="A36" s="4" t="s">
        <v>70</v>
      </c>
      <c r="B36" s="5" t="n">
        <v>517970</v>
      </c>
      <c r="C36" s="5" t="n">
        <v>467467</v>
      </c>
    </row>
    <row r="37" spans="1:3">
      <c r="A37" s="4" t="s">
        <v>71</v>
      </c>
      <c r="B37" s="5" t="n">
        <v>-33000</v>
      </c>
      <c r="C37" s="5" t="n">
        <v>-19908</v>
      </c>
    </row>
    <row r="38" spans="1:3">
      <c r="A38" s="4" t="s">
        <v>72</v>
      </c>
      <c r="B38" s="5" t="n">
        <v>1593147</v>
      </c>
      <c r="C38" s="5" t="n">
        <v>1476839</v>
      </c>
    </row>
    <row r="39" spans="1:3">
      <c r="A39" s="4" t="s">
        <v>73</v>
      </c>
      <c r="B39" s="7" t="n">
        <v>1971668</v>
      </c>
      <c r="C39" s="7" t="n">
        <v>1853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16</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3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226</v>
      </c>
      <c r="B26" s="4" t="s">
        <v>302</v>
      </c>
    </row>
    <row r="27" spans="1:2">
      <c r="A27" s="4" t="s">
        <v>303</v>
      </c>
      <c r="B2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7" t="n">
        <v>718</v>
      </c>
      <c r="C3" s="7" t="n">
        <v>695</v>
      </c>
    </row>
    <row r="4" spans="1:3">
      <c r="A4" s="4" t="s">
        <v>77</v>
      </c>
      <c r="B4" s="5" t="n">
        <v>338206</v>
      </c>
      <c r="C4" s="5" t="n">
        <v>309955</v>
      </c>
    </row>
    <row r="5" spans="1:3">
      <c r="A5" s="4" t="s">
        <v>78</v>
      </c>
      <c r="B5" s="5" t="n">
        <v>395171</v>
      </c>
      <c r="C5" s="5" t="n">
        <v>350045</v>
      </c>
    </row>
    <row r="6" spans="1:3">
      <c r="A6" s="4" t="s">
        <v>79</v>
      </c>
      <c r="B6" s="7" t="n">
        <v>5090</v>
      </c>
      <c r="C6" s="7" t="n">
        <v>1552</v>
      </c>
    </row>
    <row r="7" spans="1:3">
      <c r="A7" s="4" t="s">
        <v>80</v>
      </c>
      <c r="B7" s="8" t="n">
        <v>0.05</v>
      </c>
      <c r="C7" s="8" t="n">
        <v>0.05</v>
      </c>
    </row>
    <row r="8" spans="1:3">
      <c r="A8" s="4" t="s">
        <v>81</v>
      </c>
      <c r="B8" s="5" t="n">
        <v>50000</v>
      </c>
      <c r="C8" s="5" t="n">
        <v>50000</v>
      </c>
    </row>
    <row r="9" spans="1:3">
      <c r="A9" s="4" t="s">
        <v>82</v>
      </c>
      <c r="B9" s="5" t="n">
        <v>0</v>
      </c>
      <c r="C9" s="5" t="n">
        <v>0</v>
      </c>
    </row>
    <row r="10" spans="1:3">
      <c r="A10" s="4" t="s">
        <v>83</v>
      </c>
      <c r="B10" s="5" t="n">
        <v>0</v>
      </c>
      <c r="C10" s="5" t="n">
        <v>0</v>
      </c>
    </row>
    <row r="11" spans="1:3">
      <c r="A11" s="4" t="s">
        <v>84</v>
      </c>
      <c r="B11" s="8" t="n">
        <v>0.01</v>
      </c>
      <c r="C11" s="8" t="n">
        <v>0.01</v>
      </c>
    </row>
    <row r="12" spans="1:3">
      <c r="A12" s="4" t="s">
        <v>85</v>
      </c>
      <c r="B12" s="5" t="n">
        <v>750000000</v>
      </c>
      <c r="C12" s="5" t="n">
        <v>750000000</v>
      </c>
    </row>
    <row r="13" spans="1:3">
      <c r="A13" s="4" t="s">
        <v>86</v>
      </c>
      <c r="B13" s="5" t="n">
        <v>153634000</v>
      </c>
      <c r="C13" s="5" t="n">
        <v>157069000</v>
      </c>
    </row>
    <row r="14" spans="1:3">
      <c r="A14" s="4" t="s">
        <v>87</v>
      </c>
      <c r="B14" s="5" t="n">
        <v>153634000</v>
      </c>
      <c r="C14" s="5" t="n">
        <v>1570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7" t="n">
        <v>1624167</v>
      </c>
      <c r="C4" s="7" t="n">
        <v>1526552</v>
      </c>
      <c r="D4" s="7" t="n">
        <v>1401545</v>
      </c>
    </row>
    <row r="5" spans="1:4">
      <c r="A5" s="3" t="s">
        <v>92</v>
      </c>
    </row>
    <row r="6" spans="1:4">
      <c r="A6" s="4" t="s">
        <v>93</v>
      </c>
      <c r="B6" s="5" t="n">
        <v>180488</v>
      </c>
      <c r="C6" s="5" t="n">
        <v>181509</v>
      </c>
      <c r="D6" s="5" t="n">
        <v>173615</v>
      </c>
    </row>
    <row r="7" spans="1:4">
      <c r="A7" s="4" t="s">
        <v>94</v>
      </c>
      <c r="B7" s="5" t="n">
        <v>32449</v>
      </c>
      <c r="C7" s="5" t="n">
        <v>46792</v>
      </c>
      <c r="D7" s="5" t="n">
        <v>49821</v>
      </c>
    </row>
    <row r="8" spans="1:4">
      <c r="A8" s="4" t="s">
        <v>95</v>
      </c>
      <c r="B8" s="5" t="n">
        <v>511258</v>
      </c>
      <c r="C8" s="5" t="n">
        <v>458737</v>
      </c>
      <c r="D8" s="5" t="n">
        <v>414622</v>
      </c>
    </row>
    <row r="9" spans="1:4">
      <c r="A9" s="4" t="s">
        <v>96</v>
      </c>
      <c r="B9" s="5" t="n">
        <v>23805</v>
      </c>
      <c r="C9" s="5" t="n">
        <v>36366</v>
      </c>
      <c r="D9" s="5" t="n">
        <v>16017</v>
      </c>
    </row>
    <row r="10" spans="1:4">
      <c r="A10" s="4" t="s">
        <v>97</v>
      </c>
      <c r="B10" s="5" t="n">
        <v>200862</v>
      </c>
      <c r="C10" s="5" t="n">
        <v>186357</v>
      </c>
      <c r="D10" s="5" t="n">
        <v>166769</v>
      </c>
    </row>
    <row r="11" spans="1:4">
      <c r="A11" s="4" t="s">
        <v>98</v>
      </c>
      <c r="B11" s="5" t="n">
        <v>84790</v>
      </c>
      <c r="C11" s="5" t="n">
        <v>77615</v>
      </c>
      <c r="D11" s="5" t="n">
        <v>64930</v>
      </c>
    </row>
    <row r="12" spans="1:4">
      <c r="A12" s="4" t="s">
        <v>99</v>
      </c>
      <c r="B12" s="5" t="n">
        <v>70840</v>
      </c>
      <c r="C12" s="5" t="n">
        <v>66646</v>
      </c>
      <c r="D12" s="5" t="n">
        <v>68245</v>
      </c>
    </row>
    <row r="13" spans="1:4">
      <c r="A13" s="4" t="s">
        <v>100</v>
      </c>
      <c r="B13" s="5" t="n">
        <v>48895</v>
      </c>
      <c r="C13" s="5" t="n">
        <v>48275</v>
      </c>
      <c r="D13" s="5" t="n">
        <v>45392</v>
      </c>
    </row>
    <row r="14" spans="1:4">
      <c r="A14" s="4" t="s">
        <v>101</v>
      </c>
      <c r="B14" s="5" t="n">
        <v>28792</v>
      </c>
      <c r="C14" s="5" t="n">
        <v>27311</v>
      </c>
      <c r="D14" s="5" t="n">
        <v>26440</v>
      </c>
    </row>
    <row r="15" spans="1:4">
      <c r="A15" s="4" t="s">
        <v>102</v>
      </c>
      <c r="B15" s="5" t="n">
        <v>1182179</v>
      </c>
      <c r="C15" s="5" t="n">
        <v>1129608</v>
      </c>
      <c r="D15" s="5" t="n">
        <v>1025851</v>
      </c>
    </row>
    <row r="16" spans="1:4">
      <c r="A16" s="4" t="s">
        <v>103</v>
      </c>
      <c r="B16" s="5" t="n">
        <v>441988</v>
      </c>
      <c r="C16" s="5" t="n">
        <v>396944</v>
      </c>
      <c r="D16" s="5" t="n">
        <v>375694</v>
      </c>
    </row>
    <row r="17" spans="1:4">
      <c r="A17" s="4" t="s">
        <v>104</v>
      </c>
      <c r="B17" s="5" t="n">
        <v>-325</v>
      </c>
      <c r="C17" s="5" t="n">
        <v>1269</v>
      </c>
      <c r="D17" s="5" t="n">
        <v>112</v>
      </c>
    </row>
    <row r="18" spans="1:4">
      <c r="A18" s="4" t="s">
        <v>105</v>
      </c>
      <c r="B18" s="5" t="n">
        <v>13397</v>
      </c>
      <c r="C18" s="5" t="n">
        <v>7057</v>
      </c>
      <c r="D18" s="5" t="n">
        <v>4316</v>
      </c>
    </row>
    <row r="19" spans="1:4">
      <c r="A19" s="4" t="s">
        <v>106</v>
      </c>
      <c r="B19" s="5" t="n">
        <v>-645</v>
      </c>
      <c r="C19" s="5" t="n">
        <v>-781</v>
      </c>
      <c r="D19" s="5" t="n">
        <v>-531</v>
      </c>
    </row>
    <row r="20" spans="1:4">
      <c r="A20" s="4" t="s">
        <v>107</v>
      </c>
      <c r="B20" s="5" t="n">
        <v>159791</v>
      </c>
      <c r="C20" s="5" t="n">
        <v>152550</v>
      </c>
      <c r="D20" s="5" t="n">
        <v>126103</v>
      </c>
    </row>
    <row r="21" spans="1:4">
      <c r="A21" s="4" t="s">
        <v>108</v>
      </c>
      <c r="B21" s="5" t="n">
        <v>0</v>
      </c>
      <c r="C21" s="5" t="n">
        <v>0</v>
      </c>
      <c r="D21" s="5" t="n">
        <v>2791</v>
      </c>
    </row>
    <row r="22" spans="1:4">
      <c r="A22" s="4" t="s">
        <v>109</v>
      </c>
      <c r="B22" s="5" t="n">
        <v>614206</v>
      </c>
      <c r="C22" s="5" t="n">
        <v>557039</v>
      </c>
      <c r="D22" s="5" t="n">
        <v>508485</v>
      </c>
    </row>
    <row r="23" spans="1:4">
      <c r="A23" s="4" t="s">
        <v>110</v>
      </c>
      <c r="B23" s="5" t="n">
        <v>108338</v>
      </c>
      <c r="C23" s="5" t="n">
        <v>152650</v>
      </c>
      <c r="D23" s="5" t="n">
        <v>174668</v>
      </c>
    </row>
    <row r="24" spans="1:4">
      <c r="A24" s="4" t="s">
        <v>111</v>
      </c>
      <c r="B24" s="7" t="n">
        <v>505868</v>
      </c>
      <c r="C24" s="7" t="n">
        <v>404389</v>
      </c>
      <c r="D24" s="7" t="n">
        <v>333817</v>
      </c>
    </row>
    <row r="25" spans="1:4">
      <c r="A25" s="4" t="s">
        <v>112</v>
      </c>
      <c r="B25" s="8" t="n">
        <v>3.23</v>
      </c>
      <c r="C25" s="8" t="n">
        <v>2.56</v>
      </c>
      <c r="D25" s="8" t="n">
        <v>2.07</v>
      </c>
    </row>
    <row r="26" spans="1:4">
      <c r="A26" s="4" t="s">
        <v>113</v>
      </c>
      <c r="B26" s="5" t="n">
        <v>156579</v>
      </c>
      <c r="C26" s="5" t="n">
        <v>158177</v>
      </c>
      <c r="D26" s="5" t="n">
        <v>161350</v>
      </c>
    </row>
    <row r="27" spans="1:4">
      <c r="A27" s="4" t="s">
        <v>114</v>
      </c>
      <c r="B27" s="8" t="n">
        <v>3.14</v>
      </c>
      <c r="C27" s="8" t="n">
        <v>2.49</v>
      </c>
      <c r="D27" s="8" t="n">
        <v>2.03</v>
      </c>
    </row>
    <row r="28" spans="1:4">
      <c r="A28" s="4" t="s">
        <v>115</v>
      </c>
      <c r="B28" s="5" t="n">
        <v>161232</v>
      </c>
      <c r="C28" s="5" t="n">
        <v>162269</v>
      </c>
      <c r="D28" s="5" t="n">
        <v>164431</v>
      </c>
    </row>
    <row r="29" spans="1:4">
      <c r="A29" s="4" t="s">
        <v>116</v>
      </c>
      <c r="B29" s="8" t="n">
        <v>0.63</v>
      </c>
      <c r="C29" s="8" t="n">
        <v>0.58</v>
      </c>
      <c r="D29" s="8" t="n">
        <v>0.54</v>
      </c>
    </row>
    <row r="30" spans="1:4">
      <c r="A30" s="4" t="s">
        <v>117</v>
      </c>
    </row>
    <row r="31" spans="1:4">
      <c r="A31" s="3" t="s">
        <v>90</v>
      </c>
    </row>
    <row r="32" spans="1:4">
      <c r="A32" s="4" t="s">
        <v>91</v>
      </c>
      <c r="B32" s="7" t="n">
        <v>1270180</v>
      </c>
      <c r="C32" s="7" t="n">
        <v>1184157</v>
      </c>
      <c r="D32" s="7" t="n">
        <v>1075459</v>
      </c>
    </row>
    <row r="33" spans="1:4">
      <c r="A33" s="4" t="s">
        <v>118</v>
      </c>
    </row>
    <row r="34" spans="1:4">
      <c r="A34" s="3" t="s">
        <v>90</v>
      </c>
    </row>
    <row r="35" spans="1:4">
      <c r="A35" s="4" t="s">
        <v>91</v>
      </c>
      <c r="B35" s="7" t="n">
        <v>353987</v>
      </c>
      <c r="C35" s="7" t="n">
        <v>342395</v>
      </c>
      <c r="D35" s="7" t="n">
        <v>326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s>
  <sheetData>
    <row r="1" spans="1:14">
      <c r="A1" s="1" t="s">
        <v>379</v>
      </c>
      <c r="B1" s="2" t="s">
        <v>380</v>
      </c>
      <c r="J1" s="2" t="s">
        <v>1</v>
      </c>
    </row>
    <row r="2" spans="1:14">
      <c r="B2" s="2" t="s">
        <v>2</v>
      </c>
      <c r="C2" s="2" t="s">
        <v>381</v>
      </c>
      <c r="D2" s="2" t="s">
        <v>4</v>
      </c>
      <c r="E2" s="2" t="s">
        <v>382</v>
      </c>
      <c r="F2" s="2" t="s">
        <v>35</v>
      </c>
      <c r="G2" s="2" t="s">
        <v>383</v>
      </c>
      <c r="H2" s="2" t="s">
        <v>384</v>
      </c>
      <c r="I2" s="2" t="s">
        <v>385</v>
      </c>
      <c r="J2" s="2" t="s">
        <v>2</v>
      </c>
      <c r="K2" s="2" t="s">
        <v>35</v>
      </c>
      <c r="L2" s="2" t="s">
        <v>89</v>
      </c>
      <c r="M2" s="2" t="s">
        <v>386</v>
      </c>
      <c r="N2" s="2" t="s">
        <v>387</v>
      </c>
    </row>
    <row r="3" spans="1:14">
      <c r="A3" s="3" t="s">
        <v>388</v>
      </c>
    </row>
    <row r="4" spans="1:14">
      <c r="A4" s="4" t="s">
        <v>389</v>
      </c>
      <c r="J4" s="7" t="n">
        <v>16680000</v>
      </c>
      <c r="K4" s="7" t="n">
        <v>14623000</v>
      </c>
      <c r="L4" s="7" t="n">
        <v>18409000</v>
      </c>
    </row>
    <row r="5" spans="1:14">
      <c r="A5" s="4" t="s">
        <v>37</v>
      </c>
      <c r="B5" s="7" t="n">
        <v>754525000</v>
      </c>
      <c r="F5" s="7" t="n">
        <v>744247000</v>
      </c>
      <c r="J5" s="5" t="n">
        <v>754525000</v>
      </c>
      <c r="K5" s="5" t="n">
        <v>744247000</v>
      </c>
    </row>
    <row r="6" spans="1:14">
      <c r="A6" s="4" t="s">
        <v>38</v>
      </c>
      <c r="B6" s="5" t="n">
        <v>3514000</v>
      </c>
      <c r="F6" s="5" t="n">
        <v>3505000</v>
      </c>
      <c r="J6" s="5" t="n">
        <v>3514000</v>
      </c>
      <c r="K6" s="5" t="n">
        <v>3505000</v>
      </c>
    </row>
    <row r="7" spans="1:14">
      <c r="A7" s="4" t="s">
        <v>390</v>
      </c>
      <c r="J7" s="5" t="n">
        <v>0</v>
      </c>
      <c r="K7" s="5" t="n">
        <v>0</v>
      </c>
      <c r="L7" s="5" t="n">
        <v>0</v>
      </c>
    </row>
    <row r="8" spans="1:14">
      <c r="A8" s="4" t="s">
        <v>391</v>
      </c>
      <c r="B8" s="7" t="n">
        <v>309500000</v>
      </c>
      <c r="F8" s="7" t="n">
        <v>310405000</v>
      </c>
      <c r="J8" s="5" t="n">
        <v>309500000</v>
      </c>
      <c r="K8" s="5" t="n">
        <v>310405000</v>
      </c>
    </row>
    <row r="9" spans="1:14">
      <c r="A9" s="4" t="s">
        <v>392</v>
      </c>
      <c r="J9" s="7" t="n">
        <v>505868000</v>
      </c>
      <c r="K9" s="7" t="n">
        <v>404389000</v>
      </c>
      <c r="L9" s="7" t="n">
        <v>333817000</v>
      </c>
    </row>
    <row r="10" spans="1:14">
      <c r="A10" s="4" t="s">
        <v>393</v>
      </c>
      <c r="B10" s="8" t="n">
        <v>0.73</v>
      </c>
      <c r="C10" s="8" t="n">
        <v>0.8</v>
      </c>
      <c r="D10" s="8" t="n">
        <v>0.75</v>
      </c>
      <c r="E10" s="8" t="n">
        <v>0.86</v>
      </c>
      <c r="F10" s="8" t="n">
        <v>0.75</v>
      </c>
      <c r="G10" s="8" t="n">
        <v>0.63</v>
      </c>
      <c r="H10" s="8" t="n">
        <v>0.57</v>
      </c>
      <c r="I10" s="8" t="n">
        <v>0.55</v>
      </c>
      <c r="J10" s="8" t="n">
        <v>3.14</v>
      </c>
      <c r="K10" s="8" t="n">
        <v>2.49</v>
      </c>
      <c r="L10" s="8" t="n">
        <v>2.03</v>
      </c>
    </row>
    <row r="11" spans="1:14">
      <c r="A11" s="4" t="s">
        <v>394</v>
      </c>
      <c r="J11" s="7" t="n">
        <v>44221000</v>
      </c>
      <c r="K11" s="7" t="n">
        <v>61043000</v>
      </c>
      <c r="L11" s="7" t="n">
        <v>50392000</v>
      </c>
    </row>
    <row r="12" spans="1:14">
      <c r="A12" s="4" t="s">
        <v>395</v>
      </c>
      <c r="J12" s="5" t="n">
        <v>0</v>
      </c>
      <c r="K12" s="5" t="n">
        <v>0</v>
      </c>
      <c r="L12" s="7" t="n">
        <v>0</v>
      </c>
    </row>
    <row r="13" spans="1:14">
      <c r="A13" s="4" t="s">
        <v>396</v>
      </c>
      <c r="J13" s="7" t="n">
        <v>0</v>
      </c>
      <c r="K13" s="7" t="n">
        <v>0</v>
      </c>
    </row>
    <row r="14" spans="1:14">
      <c r="A14" s="4" t="s">
        <v>397</v>
      </c>
      <c r="J14" s="5" t="n">
        <v>6224</v>
      </c>
      <c r="K14" s="5" t="n">
        <v>5196</v>
      </c>
      <c r="L14" s="5" t="n">
        <v>10632</v>
      </c>
    </row>
    <row r="15" spans="1:14">
      <c r="A15" s="4" t="s">
        <v>398</v>
      </c>
      <c r="J15" s="8" t="n">
        <v>53.6</v>
      </c>
      <c r="K15" s="8" t="n">
        <v>45.49</v>
      </c>
      <c r="L15" s="8" t="n">
        <v>35.02</v>
      </c>
    </row>
    <row r="16" spans="1:14">
      <c r="A16" s="4" t="s">
        <v>399</v>
      </c>
    </row>
    <row r="17" spans="1:14">
      <c r="A17" s="3" t="s">
        <v>388</v>
      </c>
    </row>
    <row r="18" spans="1:14">
      <c r="A18" s="4" t="s">
        <v>391</v>
      </c>
      <c r="B18" s="7" t="n">
        <v>288666000</v>
      </c>
      <c r="J18" s="7" t="n">
        <v>288666000</v>
      </c>
    </row>
    <row r="19" spans="1:14">
      <c r="A19" s="4" t="s">
        <v>400</v>
      </c>
      <c r="B19" s="5" t="n">
        <v>42238000</v>
      </c>
      <c r="J19" s="5" t="n">
        <v>42238000</v>
      </c>
    </row>
    <row r="20" spans="1:14">
      <c r="A20" s="4" t="s">
        <v>394</v>
      </c>
      <c r="J20" s="5" t="n">
        <v>43376000</v>
      </c>
      <c r="K20" s="7" t="n">
        <v>51353000</v>
      </c>
      <c r="L20" s="7" t="n">
        <v>39785000</v>
      </c>
    </row>
    <row r="21" spans="1:14">
      <c r="A21" s="4" t="s">
        <v>401</v>
      </c>
      <c r="J21" s="5" t="n">
        <v>39917000</v>
      </c>
      <c r="K21" s="5" t="n">
        <v>46505000</v>
      </c>
      <c r="L21" s="5" t="n">
        <v>45047000</v>
      </c>
    </row>
    <row r="22" spans="1:14">
      <c r="A22" s="4" t="s">
        <v>402</v>
      </c>
    </row>
    <row r="23" spans="1:14">
      <c r="A23" s="3" t="s">
        <v>388</v>
      </c>
    </row>
    <row r="24" spans="1:14">
      <c r="A24" s="4" t="s">
        <v>391</v>
      </c>
      <c r="B24" s="5" t="n">
        <v>20834000</v>
      </c>
      <c r="J24" s="5" t="n">
        <v>20834000</v>
      </c>
    </row>
    <row r="25" spans="1:14">
      <c r="A25" s="4" t="s">
        <v>394</v>
      </c>
      <c r="J25" s="7" t="n">
        <v>845000</v>
      </c>
      <c r="K25" s="5" t="n">
        <v>9690000</v>
      </c>
      <c r="L25" s="5" t="n">
        <v>10607000</v>
      </c>
    </row>
    <row r="26" spans="1:14">
      <c r="A26" s="4" t="s">
        <v>403</v>
      </c>
      <c r="J26" s="4" t="s">
        <v>404</v>
      </c>
    </row>
    <row r="27" spans="1:14">
      <c r="A27" s="4" t="s">
        <v>401</v>
      </c>
      <c r="J27" s="7" t="n">
        <v>5209000</v>
      </c>
    </row>
    <row r="28" spans="1:14">
      <c r="A28" s="4" t="s">
        <v>405</v>
      </c>
    </row>
    <row r="29" spans="1:14">
      <c r="A29" s="3" t="s">
        <v>388</v>
      </c>
    </row>
    <row r="30" spans="1:14">
      <c r="A30" s="4" t="s">
        <v>37</v>
      </c>
      <c r="B30" s="5" t="n">
        <v>315840000</v>
      </c>
      <c r="F30" s="7" t="n">
        <v>401292000</v>
      </c>
      <c r="J30" s="5" t="n">
        <v>315840000</v>
      </c>
      <c r="K30" s="5" t="n">
        <v>401292000</v>
      </c>
    </row>
    <row r="31" spans="1:14">
      <c r="A31" s="4" t="s">
        <v>406</v>
      </c>
    </row>
    <row r="32" spans="1:14">
      <c r="A32" s="3" t="s">
        <v>388</v>
      </c>
    </row>
    <row r="33" spans="1:14">
      <c r="A33" s="4" t="s">
        <v>38</v>
      </c>
      <c r="B33" s="5" t="n">
        <v>3000000</v>
      </c>
      <c r="F33" s="5" t="n">
        <v>3000000</v>
      </c>
      <c r="J33" s="5" t="n">
        <v>3000000</v>
      </c>
      <c r="K33" s="5" t="n">
        <v>3000000</v>
      </c>
    </row>
    <row r="34" spans="1:14">
      <c r="A34" s="4" t="s">
        <v>407</v>
      </c>
    </row>
    <row r="35" spans="1:14">
      <c r="A35" s="3" t="s">
        <v>388</v>
      </c>
    </row>
    <row r="36" spans="1:14">
      <c r="A36" s="4" t="s">
        <v>38</v>
      </c>
      <c r="B36" s="7" t="n">
        <v>514000</v>
      </c>
      <c r="F36" s="5" t="n">
        <v>505000</v>
      </c>
      <c r="J36" s="7" t="n">
        <v>514000</v>
      </c>
      <c r="K36" s="5" t="n">
        <v>505000</v>
      </c>
    </row>
    <row r="37" spans="1:14">
      <c r="A37" s="4" t="s">
        <v>408</v>
      </c>
    </row>
    <row r="38" spans="1:14">
      <c r="A38" s="3" t="s">
        <v>388</v>
      </c>
    </row>
    <row r="39" spans="1:14">
      <c r="A39" s="4" t="s">
        <v>409</v>
      </c>
      <c r="B39" s="4" t="s">
        <v>410</v>
      </c>
      <c r="J39" s="4" t="s">
        <v>410</v>
      </c>
    </row>
    <row r="40" spans="1:14">
      <c r="A40" s="4" t="s">
        <v>411</v>
      </c>
    </row>
    <row r="41" spans="1:14">
      <c r="A41" s="3" t="s">
        <v>388</v>
      </c>
    </row>
    <row r="42" spans="1:14">
      <c r="A42" s="4" t="s">
        <v>412</v>
      </c>
      <c r="B42" s="4" t="s">
        <v>413</v>
      </c>
      <c r="J42" s="4" t="s">
        <v>413</v>
      </c>
    </row>
    <row r="43" spans="1:14">
      <c r="A43" s="4" t="s">
        <v>409</v>
      </c>
      <c r="B43" s="4" t="s">
        <v>414</v>
      </c>
      <c r="J43" s="4" t="s">
        <v>414</v>
      </c>
    </row>
    <row r="44" spans="1:14">
      <c r="A44" s="4" t="s">
        <v>415</v>
      </c>
    </row>
    <row r="45" spans="1:14">
      <c r="A45" s="3" t="s">
        <v>388</v>
      </c>
    </row>
    <row r="46" spans="1:14">
      <c r="A46" s="4" t="s">
        <v>403</v>
      </c>
      <c r="J46" s="4" t="s">
        <v>416</v>
      </c>
    </row>
    <row r="47" spans="1:14">
      <c r="A47" s="4" t="s">
        <v>417</v>
      </c>
    </row>
    <row r="48" spans="1:14">
      <c r="A48" s="3" t="s">
        <v>388</v>
      </c>
    </row>
    <row r="49" spans="1:14">
      <c r="A49" s="4" t="s">
        <v>418</v>
      </c>
      <c r="J49" s="4" t="s">
        <v>419</v>
      </c>
    </row>
    <row r="50" spans="1:14">
      <c r="A50" s="4" t="s">
        <v>420</v>
      </c>
    </row>
    <row r="51" spans="1:14">
      <c r="A51" s="3" t="s">
        <v>388</v>
      </c>
    </row>
    <row r="52" spans="1:14">
      <c r="A52" s="4" t="s">
        <v>418</v>
      </c>
      <c r="J52" s="4" t="s">
        <v>421</v>
      </c>
    </row>
    <row r="53" spans="1:14">
      <c r="A53" s="4" t="s">
        <v>422</v>
      </c>
    </row>
    <row r="54" spans="1:14">
      <c r="A54" s="3" t="s">
        <v>388</v>
      </c>
    </row>
    <row r="55" spans="1:14">
      <c r="A55" s="4" t="s">
        <v>418</v>
      </c>
      <c r="J55" s="4" t="s">
        <v>423</v>
      </c>
    </row>
    <row r="56" spans="1:14">
      <c r="A56" s="4" t="s">
        <v>424</v>
      </c>
    </row>
    <row r="57" spans="1:14">
      <c r="A57" s="3" t="s">
        <v>388</v>
      </c>
    </row>
    <row r="58" spans="1:14">
      <c r="A58" s="4" t="s">
        <v>418</v>
      </c>
      <c r="J58" s="4" t="s">
        <v>404</v>
      </c>
    </row>
    <row r="59" spans="1:14">
      <c r="A59" s="4" t="s">
        <v>425</v>
      </c>
    </row>
    <row r="60" spans="1:14">
      <c r="A60" s="3" t="s">
        <v>388</v>
      </c>
    </row>
    <row r="61" spans="1:14">
      <c r="A61" s="4" t="s">
        <v>418</v>
      </c>
      <c r="J61" s="4" t="s">
        <v>423</v>
      </c>
    </row>
    <row r="62" spans="1:14">
      <c r="A62" s="4" t="s">
        <v>426</v>
      </c>
    </row>
    <row r="63" spans="1:14">
      <c r="A63" s="3" t="s">
        <v>388</v>
      </c>
    </row>
    <row r="64" spans="1:14">
      <c r="A64" s="4" t="s">
        <v>418</v>
      </c>
      <c r="J64" s="4" t="s">
        <v>404</v>
      </c>
    </row>
    <row r="65" spans="1:14">
      <c r="A65" s="4" t="s">
        <v>427</v>
      </c>
    </row>
    <row r="66" spans="1:14">
      <c r="A66" s="3" t="s">
        <v>388</v>
      </c>
    </row>
    <row r="67" spans="1:14">
      <c r="A67" s="4" t="s">
        <v>412</v>
      </c>
      <c r="B67" s="4" t="s">
        <v>428</v>
      </c>
      <c r="J67" s="4" t="s">
        <v>428</v>
      </c>
    </row>
    <row r="68" spans="1:14">
      <c r="A68" s="4" t="s">
        <v>429</v>
      </c>
    </row>
    <row r="69" spans="1:14">
      <c r="A69" s="3" t="s">
        <v>388</v>
      </c>
    </row>
    <row r="70" spans="1:14">
      <c r="A70" s="4" t="s">
        <v>412</v>
      </c>
      <c r="B70" s="4" t="s">
        <v>413</v>
      </c>
      <c r="J70" s="4" t="s">
        <v>413</v>
      </c>
    </row>
    <row r="71" spans="1:14">
      <c r="A71" s="4" t="s">
        <v>430</v>
      </c>
    </row>
    <row r="72" spans="1:14">
      <c r="A72" s="3" t="s">
        <v>388</v>
      </c>
    </row>
    <row r="73" spans="1:14">
      <c r="A73" s="4" t="s">
        <v>431</v>
      </c>
      <c r="K73" s="5" t="n">
        <v>4347000</v>
      </c>
    </row>
    <row r="74" spans="1:14">
      <c r="A74" s="4" t="s">
        <v>392</v>
      </c>
      <c r="K74" s="7" t="n">
        <v>3156000</v>
      </c>
    </row>
    <row r="75" spans="1:14">
      <c r="A75" s="4" t="s">
        <v>393</v>
      </c>
      <c r="K75" s="8" t="n">
        <v>0.02</v>
      </c>
    </row>
    <row r="76" spans="1:14">
      <c r="A76" s="4" t="s">
        <v>135</v>
      </c>
    </row>
    <row r="77" spans="1:14">
      <c r="A77" s="3" t="s">
        <v>388</v>
      </c>
    </row>
    <row r="78" spans="1:14">
      <c r="A78" s="4" t="s">
        <v>392</v>
      </c>
      <c r="J78" s="7" t="n">
        <v>505868000</v>
      </c>
      <c r="K78" s="7" t="n">
        <v>404389000</v>
      </c>
      <c r="L78" s="5" t="n">
        <v>333817000</v>
      </c>
    </row>
    <row r="79" spans="1:14">
      <c r="A79" s="4" t="s">
        <v>432</v>
      </c>
    </row>
    <row r="80" spans="1:14">
      <c r="A80" s="3" t="s">
        <v>388</v>
      </c>
    </row>
    <row r="81" spans="1:14">
      <c r="A81" s="4" t="s">
        <v>138</v>
      </c>
      <c r="F81" s="7" t="n">
        <v>14402000</v>
      </c>
      <c r="K81" s="5" t="n">
        <v>14402000</v>
      </c>
      <c r="L81" s="5" t="n">
        <v>0</v>
      </c>
      <c r="M81" s="7" t="n">
        <v>14402000</v>
      </c>
      <c r="N81" s="7" t="n">
        <v>0</v>
      </c>
    </row>
    <row r="82" spans="1:14">
      <c r="A82" s="4" t="s">
        <v>433</v>
      </c>
      <c r="M82" s="7" t="n">
        <v>18641000</v>
      </c>
    </row>
    <row r="83" spans="1:14">
      <c r="A83" s="4" t="s">
        <v>405</v>
      </c>
    </row>
    <row r="84" spans="1:14">
      <c r="A84" s="3" t="s">
        <v>388</v>
      </c>
    </row>
    <row r="85" spans="1:14">
      <c r="A85" s="4" t="s">
        <v>434</v>
      </c>
      <c r="J85" s="7" t="n">
        <v>26229000</v>
      </c>
      <c r="K85" s="7" t="n">
        <v>27434000</v>
      </c>
      <c r="L85" s="7" t="n">
        <v>41227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37</v>
      </c>
    </row>
    <row r="3" spans="1:2">
      <c r="A3" s="4" t="s">
        <v>438</v>
      </c>
      <c r="B3" s="7" t="n">
        <v>3683</v>
      </c>
    </row>
    <row r="4" spans="1:2">
      <c r="A4" s="4" t="s">
        <v>439</v>
      </c>
      <c r="B4" s="5" t="n">
        <v>3683</v>
      </c>
    </row>
    <row r="5" spans="1:2">
      <c r="A5" s="4" t="s">
        <v>440</v>
      </c>
      <c r="B5" s="5" t="n">
        <v>3683</v>
      </c>
    </row>
    <row r="6" spans="1:2">
      <c r="A6" s="4" t="s">
        <v>441</v>
      </c>
      <c r="B6" s="5" t="n">
        <v>3336</v>
      </c>
    </row>
    <row r="7" spans="1:2">
      <c r="A7" s="4" t="s">
        <v>442</v>
      </c>
      <c r="B7" s="5" t="n">
        <v>2989</v>
      </c>
    </row>
    <row r="8" spans="1:2">
      <c r="A8" s="4" t="s">
        <v>443</v>
      </c>
    </row>
    <row r="9" spans="1:2">
      <c r="A9" s="3" t="s">
        <v>437</v>
      </c>
    </row>
    <row r="10" spans="1:2">
      <c r="A10" s="4" t="s">
        <v>438</v>
      </c>
      <c r="B10" s="5" t="n">
        <v>46608</v>
      </c>
    </row>
    <row r="11" spans="1:2">
      <c r="A11" s="4" t="s">
        <v>439</v>
      </c>
      <c r="B11" s="5" t="n">
        <v>46608</v>
      </c>
    </row>
    <row r="12" spans="1:2">
      <c r="A12" s="4" t="s">
        <v>440</v>
      </c>
      <c r="B12" s="5" t="n">
        <v>46330</v>
      </c>
    </row>
    <row r="13" spans="1:2">
      <c r="A13" s="4" t="s">
        <v>441</v>
      </c>
      <c r="B13" s="5" t="n">
        <v>31817</v>
      </c>
    </row>
    <row r="14" spans="1:2">
      <c r="A14" s="4" t="s">
        <v>442</v>
      </c>
      <c r="B14" s="7" t="n">
        <v>131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80</v>
      </c>
      <c r="J1" s="2" t="s">
        <v>1</v>
      </c>
    </row>
    <row r="2" spans="1:12">
      <c r="B2" s="2" t="s">
        <v>2</v>
      </c>
      <c r="C2" s="2" t="s">
        <v>381</v>
      </c>
      <c r="D2" s="2" t="s">
        <v>4</v>
      </c>
      <c r="E2" s="2" t="s">
        <v>382</v>
      </c>
      <c r="F2" s="2" t="s">
        <v>35</v>
      </c>
      <c r="G2" s="2" t="s">
        <v>383</v>
      </c>
      <c r="H2" s="2" t="s">
        <v>384</v>
      </c>
      <c r="I2" s="2" t="s">
        <v>385</v>
      </c>
      <c r="J2" s="2" t="s">
        <v>2</v>
      </c>
      <c r="K2" s="2" t="s">
        <v>35</v>
      </c>
      <c r="L2" s="2" t="s">
        <v>89</v>
      </c>
    </row>
    <row r="3" spans="1:12">
      <c r="A3" s="3" t="s">
        <v>445</v>
      </c>
    </row>
    <row r="4" spans="1:12">
      <c r="A4" s="4" t="s">
        <v>111</v>
      </c>
      <c r="J4" s="7" t="n">
        <v>505868</v>
      </c>
      <c r="K4" s="7" t="n">
        <v>404389</v>
      </c>
      <c r="L4" s="7" t="n">
        <v>333817</v>
      </c>
    </row>
    <row r="5" spans="1:12">
      <c r="A5" s="4" t="s">
        <v>446</v>
      </c>
      <c r="J5" s="5" t="n">
        <v>156579</v>
      </c>
      <c r="K5" s="5" t="n">
        <v>158177</v>
      </c>
      <c r="L5" s="5" t="n">
        <v>161350</v>
      </c>
    </row>
    <row r="6" spans="1:12">
      <c r="A6" s="4" t="s">
        <v>447</v>
      </c>
      <c r="J6" s="5" t="n">
        <v>4653</v>
      </c>
      <c r="K6" s="5" t="n">
        <v>4092</v>
      </c>
      <c r="L6" s="5" t="n">
        <v>3081</v>
      </c>
    </row>
    <row r="7" spans="1:12">
      <c r="A7" s="4" t="s">
        <v>448</v>
      </c>
      <c r="J7" s="5" t="n">
        <v>161232</v>
      </c>
      <c r="K7" s="5" t="n">
        <v>162269</v>
      </c>
      <c r="L7" s="5" t="n">
        <v>164431</v>
      </c>
    </row>
    <row r="8" spans="1:12">
      <c r="A8" s="4" t="s">
        <v>112</v>
      </c>
      <c r="B8" s="8" t="n">
        <v>0.75</v>
      </c>
      <c r="C8" s="8" t="n">
        <v>0.82</v>
      </c>
      <c r="D8" s="8" t="n">
        <v>0.77</v>
      </c>
      <c r="E8" s="8" t="n">
        <v>0.89</v>
      </c>
      <c r="F8" s="8" t="n">
        <v>0.78</v>
      </c>
      <c r="G8" s="8" t="n">
        <v>0.64</v>
      </c>
      <c r="H8" s="8" t="n">
        <v>0.58</v>
      </c>
      <c r="I8" s="8" t="n">
        <v>0.5600000000000001</v>
      </c>
      <c r="J8" s="8" t="n">
        <v>3.23</v>
      </c>
      <c r="K8" s="8" t="n">
        <v>2.56</v>
      </c>
      <c r="L8" s="8" t="n">
        <v>2.07</v>
      </c>
    </row>
    <row r="9" spans="1:12">
      <c r="A9" s="4" t="s">
        <v>114</v>
      </c>
      <c r="B9" s="8" t="n">
        <v>0.73</v>
      </c>
      <c r="C9" s="8" t="n">
        <v>0.8</v>
      </c>
      <c r="D9" s="8" t="n">
        <v>0.75</v>
      </c>
      <c r="E9" s="8" t="n">
        <v>0.86</v>
      </c>
      <c r="F9" s="8" t="n">
        <v>0.75</v>
      </c>
      <c r="G9" s="8" t="n">
        <v>0.63</v>
      </c>
      <c r="H9" s="8" t="n">
        <v>0.57</v>
      </c>
      <c r="I9" s="8" t="n">
        <v>0.55</v>
      </c>
      <c r="J9" s="8" t="n">
        <v>3.14</v>
      </c>
      <c r="K9" s="8" t="n">
        <v>2.49</v>
      </c>
      <c r="L9" s="8" t="n">
        <v>2.0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89</v>
      </c>
    </row>
    <row r="3" spans="1:4">
      <c r="A3" s="3" t="s">
        <v>450</v>
      </c>
    </row>
    <row r="4" spans="1:4">
      <c r="A4" s="4" t="s">
        <v>451</v>
      </c>
      <c r="B4" s="7" t="n">
        <v>159791</v>
      </c>
      <c r="C4" s="7" t="n">
        <v>152550</v>
      </c>
      <c r="D4" s="7" t="n">
        <v>126103</v>
      </c>
    </row>
    <row r="5" spans="1:4">
      <c r="A5" s="4" t="s">
        <v>452</v>
      </c>
      <c r="B5" s="7" t="n">
        <v>166941</v>
      </c>
      <c r="C5" s="5" t="n">
        <v>143517</v>
      </c>
      <c r="D5" s="5" t="n">
        <v>125224</v>
      </c>
    </row>
    <row r="6" spans="1:4">
      <c r="A6" s="4" t="s">
        <v>453</v>
      </c>
    </row>
    <row r="7" spans="1:4">
      <c r="A7" s="3" t="s">
        <v>450</v>
      </c>
    </row>
    <row r="8" spans="1:4">
      <c r="A8" s="4" t="s">
        <v>454</v>
      </c>
      <c r="B8" s="4" t="s">
        <v>455</v>
      </c>
    </row>
    <row r="9" spans="1:4">
      <c r="A9" s="4" t="s">
        <v>456</v>
      </c>
      <c r="B9" s="7" t="n">
        <v>52342</v>
      </c>
    </row>
    <row r="10" spans="1:4">
      <c r="A10" s="4" t="s">
        <v>451</v>
      </c>
      <c r="B10" s="5" t="n">
        <v>159791</v>
      </c>
      <c r="C10" s="5" t="n">
        <v>152550</v>
      </c>
      <c r="D10" s="5" t="n">
        <v>126103</v>
      </c>
    </row>
    <row r="11" spans="1:4">
      <c r="A11" s="4" t="s">
        <v>452</v>
      </c>
      <c r="B11" s="7" t="n">
        <v>166941</v>
      </c>
      <c r="C11" s="7" t="n">
        <v>143517</v>
      </c>
      <c r="D11" s="7" t="n">
        <v>125224</v>
      </c>
    </row>
    <row r="12" spans="1:4">
      <c r="A12" s="4" t="s">
        <v>411</v>
      </c>
    </row>
    <row r="13" spans="1:4">
      <c r="A13" s="3" t="s">
        <v>450</v>
      </c>
    </row>
    <row r="14" spans="1:4">
      <c r="A14" s="4" t="s">
        <v>454</v>
      </c>
      <c r="B14" s="4" t="s">
        <v>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5</v>
      </c>
      <c r="D2" s="2" t="s">
        <v>89</v>
      </c>
    </row>
    <row r="3" spans="1:4">
      <c r="A3" s="3" t="s">
        <v>458</v>
      </c>
    </row>
    <row r="4" spans="1:4">
      <c r="A4" s="4" t="s">
        <v>91</v>
      </c>
      <c r="B4" s="7" t="n">
        <v>517203</v>
      </c>
      <c r="C4" s="7" t="n">
        <v>491872</v>
      </c>
      <c r="D4" s="7" t="n">
        <v>399462</v>
      </c>
    </row>
    <row r="5" spans="1:4">
      <c r="A5" s="4" t="s">
        <v>111</v>
      </c>
      <c r="B5" s="7" t="n">
        <v>410846</v>
      </c>
      <c r="C5" s="7" t="n">
        <v>392141</v>
      </c>
      <c r="D5" s="7" t="n">
        <v>3233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3" t="s">
        <v>458</v>
      </c>
    </row>
    <row r="3" spans="1:3">
      <c r="A3" s="4" t="s">
        <v>460</v>
      </c>
      <c r="B3" s="7" t="n">
        <v>138083</v>
      </c>
      <c r="C3" s="7" t="n">
        <v>155239</v>
      </c>
    </row>
    <row r="4" spans="1:3">
      <c r="A4" s="4" t="s">
        <v>461</v>
      </c>
      <c r="B4" s="5" t="n">
        <v>1165</v>
      </c>
      <c r="C4" s="5" t="n">
        <v>1407</v>
      </c>
    </row>
    <row r="5" spans="1:3">
      <c r="A5" s="4" t="s">
        <v>462</v>
      </c>
      <c r="B5" s="5" t="n">
        <v>139248</v>
      </c>
      <c r="C5" s="5" t="n">
        <v>156646</v>
      </c>
    </row>
    <row r="6" spans="1:3">
      <c r="A6" s="4" t="s">
        <v>463</v>
      </c>
      <c r="B6" s="5" t="n">
        <v>47874</v>
      </c>
      <c r="C6" s="5" t="n">
        <v>46486</v>
      </c>
    </row>
    <row r="7" spans="1:3">
      <c r="A7" s="4" t="s">
        <v>464</v>
      </c>
      <c r="B7" s="5" t="n">
        <v>91374</v>
      </c>
      <c r="C7" s="5" t="n">
        <v>110160</v>
      </c>
    </row>
    <row r="8" spans="1:3">
      <c r="A8" s="4" t="s">
        <v>465</v>
      </c>
      <c r="B8" s="7" t="n">
        <v>139248</v>
      </c>
      <c r="C8" s="7" t="n">
        <v>1566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211</v>
      </c>
    </row>
    <row r="3" spans="1:3">
      <c r="A3" s="4" t="s">
        <v>467</v>
      </c>
      <c r="B3" s="7" t="n">
        <v>76362</v>
      </c>
      <c r="C3" s="7" t="n">
        <v>76760</v>
      </c>
    </row>
    <row r="4" spans="1:3">
      <c r="A4" s="4" t="s">
        <v>468</v>
      </c>
      <c r="B4" s="5" t="n">
        <v>226001</v>
      </c>
      <c r="C4" s="5" t="n">
        <v>194331</v>
      </c>
    </row>
    <row r="5" spans="1:3">
      <c r="A5" s="4" t="s">
        <v>469</v>
      </c>
      <c r="B5" s="5" t="n">
        <v>13691</v>
      </c>
      <c r="C5" s="5" t="n">
        <v>12310</v>
      </c>
    </row>
    <row r="6" spans="1:3">
      <c r="A6" s="4" t="s">
        <v>470</v>
      </c>
      <c r="B6" s="5" t="n">
        <v>316054</v>
      </c>
      <c r="C6" s="5" t="n">
        <v>283401</v>
      </c>
    </row>
    <row r="7" spans="1:3">
      <c r="A7" s="4" t="s">
        <v>471</v>
      </c>
      <c r="B7" s="5" t="n">
        <v>-718</v>
      </c>
      <c r="C7" s="5" t="n">
        <v>-695</v>
      </c>
    </row>
    <row r="8" spans="1:3">
      <c r="A8" s="4" t="s">
        <v>472</v>
      </c>
      <c r="B8" s="7" t="n">
        <v>315336</v>
      </c>
      <c r="C8" s="7" t="n">
        <v>282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9</v>
      </c>
    </row>
    <row r="3" spans="1:4">
      <c r="A3" s="3" t="s">
        <v>120</v>
      </c>
    </row>
    <row r="4" spans="1:4">
      <c r="A4" s="4" t="s">
        <v>111</v>
      </c>
      <c r="B4" s="7" t="n">
        <v>505868</v>
      </c>
      <c r="C4" s="7" t="n">
        <v>404389</v>
      </c>
      <c r="D4" s="7" t="n">
        <v>333817</v>
      </c>
    </row>
    <row r="5" spans="1:4">
      <c r="A5" s="3" t="s">
        <v>121</v>
      </c>
    </row>
    <row r="6" spans="1:4">
      <c r="A6" s="4" t="s">
        <v>122</v>
      </c>
      <c r="B6" s="5" t="n">
        <v>-12065</v>
      </c>
      <c r="C6" s="5" t="n">
        <v>17597</v>
      </c>
      <c r="D6" s="5" t="n">
        <v>-12131</v>
      </c>
    </row>
    <row r="7" spans="1:4">
      <c r="A7" s="3" t="s">
        <v>123</v>
      </c>
    </row>
    <row r="8" spans="1:4">
      <c r="A8" s="4" t="s">
        <v>124</v>
      </c>
      <c r="B8" s="5" t="n">
        <v>-1088</v>
      </c>
      <c r="C8" s="5" t="n">
        <v>190</v>
      </c>
      <c r="D8" s="5" t="n">
        <v>-918</v>
      </c>
    </row>
    <row r="9" spans="1:4">
      <c r="A9" s="4" t="s">
        <v>125</v>
      </c>
      <c r="B9" s="5" t="n">
        <v>61</v>
      </c>
      <c r="C9" s="5" t="n">
        <v>260</v>
      </c>
      <c r="D9" s="5" t="n">
        <v>384</v>
      </c>
    </row>
    <row r="10" spans="1:4">
      <c r="A10" s="4" t="s">
        <v>126</v>
      </c>
      <c r="B10" s="5" t="n">
        <v>-13092</v>
      </c>
      <c r="C10" s="5" t="n">
        <v>18047</v>
      </c>
      <c r="D10" s="5" t="n">
        <v>-12665</v>
      </c>
    </row>
    <row r="11" spans="1:4">
      <c r="A11" s="4" t="s">
        <v>127</v>
      </c>
      <c r="B11" s="7" t="n">
        <v>492776</v>
      </c>
      <c r="C11" s="7" t="n">
        <v>422436</v>
      </c>
      <c r="D11" s="7" t="n">
        <v>321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89</v>
      </c>
    </row>
    <row r="3" spans="1:4">
      <c r="A3" s="3" t="s">
        <v>474</v>
      </c>
    </row>
    <row r="4" spans="1:4">
      <c r="A4" s="4" t="s">
        <v>475</v>
      </c>
      <c r="B4" s="7" t="n">
        <v>484069</v>
      </c>
      <c r="C4" s="7" t="n">
        <v>456383</v>
      </c>
    </row>
    <row r="5" spans="1:4">
      <c r="A5" s="4" t="s">
        <v>476</v>
      </c>
      <c r="B5" s="5" t="n">
        <v>-338206</v>
      </c>
      <c r="C5" s="5" t="n">
        <v>-309955</v>
      </c>
    </row>
    <row r="6" spans="1:4">
      <c r="A6" s="4" t="s">
        <v>477</v>
      </c>
      <c r="B6" s="5" t="n">
        <v>145863</v>
      </c>
      <c r="C6" s="5" t="n">
        <v>146428</v>
      </c>
    </row>
    <row r="7" spans="1:4">
      <c r="A7" s="4" t="s">
        <v>478</v>
      </c>
      <c r="B7" s="5" t="n">
        <v>28792</v>
      </c>
      <c r="C7" s="5" t="n">
        <v>27311</v>
      </c>
      <c r="D7" s="7" t="n">
        <v>26440</v>
      </c>
    </row>
    <row r="8" spans="1:4">
      <c r="A8" s="4" t="s">
        <v>479</v>
      </c>
    </row>
    <row r="9" spans="1:4">
      <c r="A9" s="3" t="s">
        <v>474</v>
      </c>
    </row>
    <row r="10" spans="1:4">
      <c r="A10" s="4" t="s">
        <v>475</v>
      </c>
      <c r="B10" s="5" t="n">
        <v>160796</v>
      </c>
      <c r="C10" s="5" t="n">
        <v>153961</v>
      </c>
    </row>
    <row r="11" spans="1:4">
      <c r="A11" s="4" t="s">
        <v>480</v>
      </c>
    </row>
    <row r="12" spans="1:4">
      <c r="A12" s="3" t="s">
        <v>474</v>
      </c>
    </row>
    <row r="13" spans="1:4">
      <c r="A13" s="4" t="s">
        <v>475</v>
      </c>
      <c r="B13" s="5" t="n">
        <v>126954</v>
      </c>
      <c r="C13" s="5" t="n">
        <v>115546</v>
      </c>
    </row>
    <row r="14" spans="1:4">
      <c r="A14" s="4" t="s">
        <v>481</v>
      </c>
    </row>
    <row r="15" spans="1:4">
      <c r="A15" s="3" t="s">
        <v>474</v>
      </c>
    </row>
    <row r="16" spans="1:4">
      <c r="A16" s="4" t="s">
        <v>475</v>
      </c>
      <c r="B16" s="5" t="n">
        <v>10772</v>
      </c>
      <c r="C16" s="5" t="n">
        <v>10030</v>
      </c>
    </row>
    <row r="17" spans="1:4">
      <c r="A17" s="4" t="s">
        <v>482</v>
      </c>
    </row>
    <row r="18" spans="1:4">
      <c r="A18" s="3" t="s">
        <v>474</v>
      </c>
    </row>
    <row r="19" spans="1:4">
      <c r="A19" s="4" t="s">
        <v>475</v>
      </c>
      <c r="B19" s="5" t="n">
        <v>139245</v>
      </c>
      <c r="C19" s="5" t="n">
        <v>134610</v>
      </c>
    </row>
    <row r="20" spans="1:4">
      <c r="A20" s="4" t="s">
        <v>483</v>
      </c>
    </row>
    <row r="21" spans="1:4">
      <c r="A21" s="3" t="s">
        <v>474</v>
      </c>
    </row>
    <row r="22" spans="1:4">
      <c r="A22" s="4" t="s">
        <v>475</v>
      </c>
      <c r="B22" s="5" t="n">
        <v>18103</v>
      </c>
      <c r="C22" s="5" t="n">
        <v>18114</v>
      </c>
    </row>
    <row r="23" spans="1:4">
      <c r="A23" s="4" t="s">
        <v>484</v>
      </c>
    </row>
    <row r="24" spans="1:4">
      <c r="A24" s="3" t="s">
        <v>474</v>
      </c>
    </row>
    <row r="25" spans="1:4">
      <c r="A25" s="4" t="s">
        <v>475</v>
      </c>
      <c r="B25" s="5" t="n">
        <v>18959</v>
      </c>
      <c r="C25" s="5" t="n">
        <v>18017</v>
      </c>
    </row>
    <row r="26" spans="1:4">
      <c r="A26" s="4" t="s">
        <v>485</v>
      </c>
    </row>
    <row r="27" spans="1:4">
      <c r="A27" s="3" t="s">
        <v>474</v>
      </c>
    </row>
    <row r="28" spans="1:4">
      <c r="A28" s="4" t="s">
        <v>475</v>
      </c>
      <c r="B28" s="7" t="n">
        <v>9240</v>
      </c>
      <c r="C28" s="7" t="n">
        <v>61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89</v>
      </c>
    </row>
    <row r="3" spans="1:4">
      <c r="A3" s="3" t="s">
        <v>487</v>
      </c>
    </row>
    <row r="4" spans="1:4">
      <c r="A4" s="4" t="s">
        <v>488</v>
      </c>
      <c r="B4" s="7" t="n">
        <v>231</v>
      </c>
      <c r="C4" s="7" t="n">
        <v>218</v>
      </c>
      <c r="D4" s="7" t="n">
        <v>3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211</v>
      </c>
    </row>
    <row r="3" spans="1:3">
      <c r="A3" s="4" t="s">
        <v>490</v>
      </c>
      <c r="B3" s="7" t="n">
        <v>97603</v>
      </c>
      <c r="C3" s="7" t="n">
        <v>88960</v>
      </c>
    </row>
    <row r="4" spans="1:3">
      <c r="A4" s="4" t="s">
        <v>491</v>
      </c>
      <c r="B4" s="5" t="n">
        <v>31000</v>
      </c>
      <c r="C4" s="5" t="n">
        <v>29658</v>
      </c>
    </row>
    <row r="5" spans="1:3">
      <c r="A5" s="4" t="s">
        <v>492</v>
      </c>
      <c r="B5" s="5" t="n">
        <v>42583</v>
      </c>
      <c r="C5" s="5" t="n">
        <v>42365</v>
      </c>
    </row>
    <row r="6" spans="1:3">
      <c r="A6" s="4" t="s">
        <v>493</v>
      </c>
      <c r="B6" s="5" t="n">
        <v>50761</v>
      </c>
      <c r="C6" s="5" t="n">
        <v>47179</v>
      </c>
    </row>
    <row r="7" spans="1:3">
      <c r="A7" s="4" t="s">
        <v>494</v>
      </c>
      <c r="B7" s="5" t="n">
        <v>57687</v>
      </c>
      <c r="C7" s="5" t="n">
        <v>56896</v>
      </c>
    </row>
    <row r="8" spans="1:3">
      <c r="A8" s="4" t="s">
        <v>57</v>
      </c>
      <c r="B8" s="7" t="n">
        <v>279634</v>
      </c>
      <c r="C8" s="7" t="n">
        <v>2650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496</v>
      </c>
      <c r="D1" s="2" t="s">
        <v>35</v>
      </c>
    </row>
    <row r="2" spans="1:4">
      <c r="A2" s="3" t="s">
        <v>497</v>
      </c>
    </row>
    <row r="3" spans="1:4">
      <c r="A3" s="4" t="s">
        <v>498</v>
      </c>
      <c r="B3" s="7" t="n">
        <v>10218</v>
      </c>
      <c r="D3" s="7" t="n">
        <v>11250</v>
      </c>
    </row>
    <row r="4" spans="1:4">
      <c r="A4" s="4" t="s">
        <v>499</v>
      </c>
      <c r="B4" s="5" t="n">
        <v>101683</v>
      </c>
      <c r="D4" s="5" t="n">
        <v>76733</v>
      </c>
    </row>
    <row r="5" spans="1:4">
      <c r="A5" s="4" t="s">
        <v>500</v>
      </c>
      <c r="B5" s="5" t="n">
        <v>30892</v>
      </c>
      <c r="D5" s="5" t="n">
        <v>21526</v>
      </c>
    </row>
    <row r="6" spans="1:4">
      <c r="A6" s="4" t="s">
        <v>501</v>
      </c>
      <c r="B6" s="5" t="n">
        <v>4887</v>
      </c>
      <c r="D6" s="5" t="n">
        <v>6034</v>
      </c>
    </row>
    <row r="7" spans="1:4">
      <c r="A7" s="4" t="s">
        <v>502</v>
      </c>
      <c r="B7" s="5" t="n">
        <v>147680</v>
      </c>
      <c r="D7" s="5" t="n">
        <v>115543</v>
      </c>
    </row>
    <row r="8" spans="1:4">
      <c r="A8" s="4" t="s">
        <v>503</v>
      </c>
    </row>
    <row r="9" spans="1:4">
      <c r="A9" s="3" t="s">
        <v>497</v>
      </c>
    </row>
    <row r="10" spans="1:4">
      <c r="A10" s="4" t="s">
        <v>498</v>
      </c>
      <c r="B10" s="5" t="n">
        <v>10218</v>
      </c>
      <c r="D10" s="5" t="n">
        <v>11250</v>
      </c>
    </row>
    <row r="11" spans="1:4">
      <c r="A11" s="4" t="s">
        <v>499</v>
      </c>
      <c r="B11" s="5" t="n">
        <v>0</v>
      </c>
      <c r="D11" s="5" t="n">
        <v>0</v>
      </c>
    </row>
    <row r="12" spans="1:4">
      <c r="A12" s="4" t="s">
        <v>500</v>
      </c>
      <c r="B12" s="5" t="n">
        <v>0</v>
      </c>
      <c r="D12" s="5" t="n">
        <v>0</v>
      </c>
    </row>
    <row r="13" spans="1:4">
      <c r="A13" s="4" t="s">
        <v>502</v>
      </c>
      <c r="B13" s="5" t="n">
        <v>10218</v>
      </c>
      <c r="D13" s="5" t="n">
        <v>11250</v>
      </c>
    </row>
    <row r="14" spans="1:4">
      <c r="A14" s="4" t="s">
        <v>504</v>
      </c>
    </row>
    <row r="15" spans="1:4">
      <c r="A15" s="3" t="s">
        <v>497</v>
      </c>
    </row>
    <row r="16" spans="1:4">
      <c r="A16" s="4" t="s">
        <v>498</v>
      </c>
      <c r="B16" s="5" t="n">
        <v>0</v>
      </c>
      <c r="D16" s="5" t="n">
        <v>0</v>
      </c>
    </row>
    <row r="17" spans="1:4">
      <c r="A17" s="4" t="s">
        <v>499</v>
      </c>
      <c r="B17" s="5" t="n">
        <v>101683</v>
      </c>
      <c r="D17" s="5" t="n">
        <v>76733</v>
      </c>
    </row>
    <row r="18" spans="1:4">
      <c r="A18" s="4" t="s">
        <v>500</v>
      </c>
      <c r="B18" s="5" t="n">
        <v>30892</v>
      </c>
      <c r="D18" s="5" t="n">
        <v>21526</v>
      </c>
    </row>
    <row r="19" spans="1:4">
      <c r="A19" s="4" t="s">
        <v>502</v>
      </c>
      <c r="B19" s="7" t="n">
        <v>132575</v>
      </c>
      <c r="D19" s="7" t="n">
        <v>98259</v>
      </c>
    </row>
    <row r="20" spans="1:4">
      <c r="A20" s="4" t="s">
        <v>505</v>
      </c>
    </row>
    <row r="21" spans="1:4">
      <c r="A21" s="3" t="s">
        <v>497</v>
      </c>
    </row>
    <row r="22" spans="1:4">
      <c r="A22" s="4" t="s">
        <v>506</v>
      </c>
      <c r="C22" s="7" t="n">
        <v>12120</v>
      </c>
    </row>
    <row r="23" spans="1:4">
      <c r="A23" s="4" t="s">
        <v>507</v>
      </c>
    </row>
    <row r="24" spans="1:4">
      <c r="A24" s="3" t="s">
        <v>497</v>
      </c>
    </row>
    <row r="25" spans="1:4">
      <c r="A25" s="4" t="s">
        <v>506</v>
      </c>
      <c r="C25" s="7" t="n">
        <v>12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7" t="n">
        <v>10218</v>
      </c>
      <c r="C3" s="7" t="n">
        <v>11250</v>
      </c>
    </row>
    <row r="4" spans="1:3">
      <c r="A4" s="3" t="s">
        <v>511</v>
      </c>
    </row>
    <row r="5" spans="1:3">
      <c r="A5" s="4" t="s">
        <v>510</v>
      </c>
      <c r="B5" s="5" t="n">
        <v>101683</v>
      </c>
      <c r="C5" s="5" t="n">
        <v>76733</v>
      </c>
    </row>
    <row r="6" spans="1:3">
      <c r="A6" s="4" t="s">
        <v>512</v>
      </c>
      <c r="B6" s="5" t="n">
        <v>114398</v>
      </c>
      <c r="C6" s="5" t="n">
        <v>88570</v>
      </c>
    </row>
    <row r="7" spans="1:3">
      <c r="A7" s="4" t="s">
        <v>513</v>
      </c>
      <c r="B7" s="5" t="n">
        <v>126</v>
      </c>
      <c r="C7" s="5" t="n">
        <v>568</v>
      </c>
    </row>
    <row r="8" spans="1:3">
      <c r="A8" s="4" t="s">
        <v>514</v>
      </c>
      <c r="B8" s="5" t="n">
        <v>-2623</v>
      </c>
      <c r="C8" s="5" t="n">
        <v>-1155</v>
      </c>
    </row>
    <row r="9" spans="1:3">
      <c r="A9" s="4" t="s">
        <v>510</v>
      </c>
      <c r="B9" s="5" t="n">
        <v>111901</v>
      </c>
      <c r="C9" s="5" t="n">
        <v>87983</v>
      </c>
    </row>
    <row r="10" spans="1:3">
      <c r="A10" s="4" t="s">
        <v>515</v>
      </c>
    </row>
    <row r="11" spans="1:3">
      <c r="A11" s="3" t="s">
        <v>509</v>
      </c>
    </row>
    <row r="12" spans="1:3">
      <c r="A12" s="4" t="s">
        <v>512</v>
      </c>
      <c r="B12" s="5" t="n">
        <v>7446</v>
      </c>
      <c r="C12" s="5" t="n">
        <v>7369</v>
      </c>
    </row>
    <row r="13" spans="1:3">
      <c r="A13" s="4" t="s">
        <v>513</v>
      </c>
      <c r="B13" s="5" t="n">
        <v>0</v>
      </c>
      <c r="C13" s="5" t="n">
        <v>110</v>
      </c>
    </row>
    <row r="14" spans="1:3">
      <c r="A14" s="4" t="s">
        <v>514</v>
      </c>
      <c r="B14" s="5" t="n">
        <v>-788</v>
      </c>
      <c r="C14" s="5" t="n">
        <v>-143</v>
      </c>
    </row>
    <row r="15" spans="1:3">
      <c r="A15" s="4" t="s">
        <v>510</v>
      </c>
      <c r="B15" s="5" t="n">
        <v>6658</v>
      </c>
      <c r="C15" s="5" t="n">
        <v>7336</v>
      </c>
    </row>
    <row r="16" spans="1:3">
      <c r="A16" s="4" t="s">
        <v>516</v>
      </c>
    </row>
    <row r="17" spans="1:3">
      <c r="A17" s="3" t="s">
        <v>509</v>
      </c>
    </row>
    <row r="18" spans="1:3">
      <c r="A18" s="4" t="s">
        <v>512</v>
      </c>
      <c r="B18" s="5" t="n">
        <v>3434</v>
      </c>
      <c r="C18" s="5" t="n">
        <v>3456</v>
      </c>
    </row>
    <row r="19" spans="1:3">
      <c r="A19" s="4" t="s">
        <v>513</v>
      </c>
      <c r="B19" s="5" t="n">
        <v>126</v>
      </c>
      <c r="C19" s="5" t="n">
        <v>458</v>
      </c>
    </row>
    <row r="20" spans="1:3">
      <c r="A20" s="4" t="s">
        <v>514</v>
      </c>
      <c r="B20" s="5" t="n">
        <v>0</v>
      </c>
      <c r="C20" s="5" t="n">
        <v>0</v>
      </c>
    </row>
    <row r="21" spans="1:3">
      <c r="A21" s="4" t="s">
        <v>510</v>
      </c>
      <c r="B21" s="5" t="n">
        <v>3560</v>
      </c>
      <c r="C21" s="5" t="n">
        <v>3914</v>
      </c>
    </row>
    <row r="22" spans="1:3">
      <c r="A22" s="4" t="s">
        <v>517</v>
      </c>
    </row>
    <row r="23" spans="1:3">
      <c r="A23" s="3" t="s">
        <v>511</v>
      </c>
    </row>
    <row r="24" spans="1:3">
      <c r="A24" s="4" t="s">
        <v>512</v>
      </c>
      <c r="B24" s="5" t="n">
        <v>103518</v>
      </c>
      <c r="C24" s="5" t="n">
        <v>77745</v>
      </c>
    </row>
    <row r="25" spans="1:3">
      <c r="A25" s="4" t="s">
        <v>513</v>
      </c>
      <c r="B25" s="5" t="n">
        <v>0</v>
      </c>
      <c r="C25" s="5" t="n">
        <v>0</v>
      </c>
    </row>
    <row r="26" spans="1:3">
      <c r="A26" s="4" t="s">
        <v>514</v>
      </c>
      <c r="B26" s="5" t="n">
        <v>-1835</v>
      </c>
      <c r="C26" s="5" t="n">
        <v>-1012</v>
      </c>
    </row>
    <row r="27" spans="1:3">
      <c r="A27" s="4" t="s">
        <v>510</v>
      </c>
      <c r="B27" s="7" t="n">
        <v>101683</v>
      </c>
      <c r="C27" s="7" t="n">
        <v>76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8</v>
      </c>
      <c r="B1" s="2" t="s">
        <v>1</v>
      </c>
    </row>
    <row r="2" spans="1:4">
      <c r="B2" s="2" t="s">
        <v>2</v>
      </c>
      <c r="C2" s="2" t="s">
        <v>35</v>
      </c>
      <c r="D2" s="2" t="s">
        <v>89</v>
      </c>
    </row>
    <row r="3" spans="1:4">
      <c r="A3" s="3" t="s">
        <v>519</v>
      </c>
    </row>
    <row r="4" spans="1:4">
      <c r="A4" s="4" t="s">
        <v>520</v>
      </c>
      <c r="B4" s="7" t="n">
        <v>1413</v>
      </c>
      <c r="C4" s="7" t="n">
        <v>779</v>
      </c>
    </row>
    <row r="5" spans="1:4">
      <c r="A5" s="4" t="s">
        <v>521</v>
      </c>
      <c r="B5" s="5" t="n">
        <v>422</v>
      </c>
      <c r="C5" s="5" t="n">
        <v>233</v>
      </c>
    </row>
    <row r="6" spans="1:4">
      <c r="A6" s="4" t="s">
        <v>522</v>
      </c>
      <c r="B6" s="5" t="n">
        <v>1065</v>
      </c>
      <c r="C6" s="5" t="n">
        <v>529</v>
      </c>
      <c r="D6" s="7" t="n">
        <v>284</v>
      </c>
    </row>
    <row r="7" spans="1:4">
      <c r="A7" s="4" t="s">
        <v>523</v>
      </c>
      <c r="B7" s="5" t="n">
        <v>1686</v>
      </c>
      <c r="C7" s="5" t="n">
        <v>888</v>
      </c>
      <c r="D7" s="5" t="n">
        <v>869</v>
      </c>
    </row>
    <row r="8" spans="1:4">
      <c r="A8" s="4" t="s">
        <v>501</v>
      </c>
      <c r="B8" s="5" t="n">
        <v>4887</v>
      </c>
      <c r="C8" s="5" t="n">
        <v>6034</v>
      </c>
    </row>
    <row r="9" spans="1:4">
      <c r="A9" s="4" t="s">
        <v>41</v>
      </c>
      <c r="B9" s="5" t="n">
        <v>30892</v>
      </c>
      <c r="C9" s="5" t="n">
        <v>21526</v>
      </c>
    </row>
    <row r="10" spans="1:4">
      <c r="A10" s="4" t="s">
        <v>501</v>
      </c>
    </row>
    <row r="11" spans="1:4">
      <c r="A11" s="3" t="s">
        <v>519</v>
      </c>
    </row>
    <row r="12" spans="1:4">
      <c r="A12" s="4" t="s">
        <v>501</v>
      </c>
      <c r="B12" s="5" t="n">
        <v>4887</v>
      </c>
      <c r="C12" s="5" t="n">
        <v>6034</v>
      </c>
    </row>
    <row r="13" spans="1:4">
      <c r="A13" s="4" t="s">
        <v>524</v>
      </c>
      <c r="B13" s="7" t="n">
        <v>-1147</v>
      </c>
      <c r="C13" s="7" t="n">
        <v>1176</v>
      </c>
      <c r="D13" s="7" t="n">
        <v>8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527</v>
      </c>
      <c r="D1" s="2" t="s">
        <v>2</v>
      </c>
      <c r="E1" s="2" t="s">
        <v>35</v>
      </c>
      <c r="F1" s="2" t="s">
        <v>89</v>
      </c>
    </row>
    <row r="2" spans="1:6">
      <c r="A2" s="3" t="s">
        <v>528</v>
      </c>
    </row>
    <row r="3" spans="1:6">
      <c r="A3" s="4" t="s">
        <v>529</v>
      </c>
      <c r="D3" s="7" t="n">
        <v>30000000</v>
      </c>
      <c r="E3" s="7" t="n">
        <v>10000000</v>
      </c>
      <c r="F3" s="7" t="n">
        <v>0</v>
      </c>
    </row>
    <row r="4" spans="1:6">
      <c r="A4" s="4" t="s">
        <v>530</v>
      </c>
      <c r="D4" s="5" t="n">
        <v>13813000</v>
      </c>
    </row>
    <row r="5" spans="1:6">
      <c r="A5" s="4" t="s">
        <v>531</v>
      </c>
    </row>
    <row r="6" spans="1:6">
      <c r="A6" s="3" t="s">
        <v>528</v>
      </c>
    </row>
    <row r="7" spans="1:6">
      <c r="A7" s="4" t="s">
        <v>532</v>
      </c>
      <c r="B7" s="4" t="s">
        <v>404</v>
      </c>
    </row>
    <row r="8" spans="1:6">
      <c r="A8" s="4" t="s">
        <v>533</v>
      </c>
      <c r="B8" s="7" t="n">
        <v>300000000</v>
      </c>
    </row>
    <row r="9" spans="1:6">
      <c r="A9" s="4" t="s">
        <v>534</v>
      </c>
      <c r="B9" s="4" t="s">
        <v>535</v>
      </c>
    </row>
    <row r="10" spans="1:6">
      <c r="A10" s="4" t="s">
        <v>536</v>
      </c>
      <c r="B10" s="7" t="n">
        <v>100000000</v>
      </c>
    </row>
    <row r="11" spans="1:6">
      <c r="A11" s="4" t="s">
        <v>537</v>
      </c>
      <c r="C11" s="7" t="n">
        <v>40000000</v>
      </c>
    </row>
    <row r="12" spans="1:6">
      <c r="A12" s="4" t="s">
        <v>529</v>
      </c>
      <c r="D12" s="5" t="n">
        <v>30000000</v>
      </c>
      <c r="E12" s="5" t="n">
        <v>10000000</v>
      </c>
    </row>
    <row r="13" spans="1:6">
      <c r="A13" s="4" t="s">
        <v>538</v>
      </c>
      <c r="D13" s="5" t="n">
        <v>286187000</v>
      </c>
    </row>
    <row r="14" spans="1:6">
      <c r="A14" s="4" t="s">
        <v>539</v>
      </c>
      <c r="D14" s="5" t="n">
        <v>645000</v>
      </c>
      <c r="E14" s="7" t="n">
        <v>781000</v>
      </c>
      <c r="F14" s="7" t="n">
        <v>531000</v>
      </c>
    </row>
    <row r="15" spans="1:6">
      <c r="A15" s="4" t="s">
        <v>540</v>
      </c>
    </row>
    <row r="16" spans="1:6">
      <c r="A16" s="3" t="s">
        <v>528</v>
      </c>
    </row>
    <row r="17" spans="1:6">
      <c r="A17" s="4" t="s">
        <v>541</v>
      </c>
      <c r="B17" s="4" t="s">
        <v>542</v>
      </c>
    </row>
    <row r="18" spans="1:6">
      <c r="A18" s="4" t="s">
        <v>543</v>
      </c>
    </row>
    <row r="19" spans="1:6">
      <c r="A19" s="3" t="s">
        <v>528</v>
      </c>
    </row>
    <row r="20" spans="1:6">
      <c r="A20" s="4" t="s">
        <v>541</v>
      </c>
      <c r="B20" s="4" t="s">
        <v>544</v>
      </c>
    </row>
    <row r="21" spans="1:6">
      <c r="A21" s="4" t="s">
        <v>545</v>
      </c>
    </row>
    <row r="22" spans="1:6">
      <c r="A22" s="3" t="s">
        <v>528</v>
      </c>
    </row>
    <row r="23" spans="1:6">
      <c r="A23" s="4" t="s">
        <v>533</v>
      </c>
      <c r="D23" s="7" t="n">
        <v>15000000</v>
      </c>
    </row>
    <row r="24" spans="1:6">
      <c r="A24" s="4" t="s">
        <v>546</v>
      </c>
      <c r="D24" s="4" t="s">
        <v>547</v>
      </c>
    </row>
    <row r="25" spans="1:6">
      <c r="A25" s="4" t="s">
        <v>548</v>
      </c>
      <c r="D25" s="4" t="s">
        <v>549</v>
      </c>
    </row>
    <row r="26" spans="1:6">
      <c r="A26" s="4" t="s">
        <v>550</v>
      </c>
    </row>
    <row r="27" spans="1:6">
      <c r="A27" s="3" t="s">
        <v>528</v>
      </c>
    </row>
    <row r="28" spans="1:6">
      <c r="A28" s="4" t="s">
        <v>551</v>
      </c>
      <c r="B28" s="4" t="s">
        <v>552</v>
      </c>
    </row>
    <row r="29" spans="1:6">
      <c r="A29" s="4" t="s">
        <v>553</v>
      </c>
    </row>
    <row r="30" spans="1:6">
      <c r="A30" s="3" t="s">
        <v>528</v>
      </c>
    </row>
    <row r="31" spans="1:6">
      <c r="A31" s="4" t="s">
        <v>541</v>
      </c>
      <c r="B31" s="4" t="s">
        <v>554</v>
      </c>
    </row>
    <row r="32" spans="1:6">
      <c r="A32" s="4" t="s">
        <v>555</v>
      </c>
    </row>
    <row r="33" spans="1:6">
      <c r="A33" s="3" t="s">
        <v>528</v>
      </c>
    </row>
    <row r="34" spans="1:6">
      <c r="A34" s="4" t="s">
        <v>541</v>
      </c>
      <c r="B34" s="4" t="s">
        <v>547</v>
      </c>
    </row>
    <row r="35" spans="1:6">
      <c r="A35" s="4" t="s">
        <v>556</v>
      </c>
    </row>
    <row r="36" spans="1:6">
      <c r="A36" s="3" t="s">
        <v>528</v>
      </c>
    </row>
    <row r="37" spans="1:6">
      <c r="A37" s="4" t="s">
        <v>551</v>
      </c>
      <c r="B37" s="4" t="s">
        <v>557</v>
      </c>
    </row>
    <row r="38" spans="1:6">
      <c r="A38" s="4" t="s">
        <v>558</v>
      </c>
    </row>
    <row r="39" spans="1:6">
      <c r="A39" s="3" t="s">
        <v>528</v>
      </c>
    </row>
    <row r="40" spans="1:6">
      <c r="A40" s="4" t="s">
        <v>541</v>
      </c>
      <c r="B40" s="4" t="s">
        <v>542</v>
      </c>
    </row>
    <row r="41" spans="1:6">
      <c r="A41" s="4" t="s">
        <v>559</v>
      </c>
    </row>
    <row r="42" spans="1:6">
      <c r="A42" s="3" t="s">
        <v>528</v>
      </c>
    </row>
    <row r="43" spans="1:6">
      <c r="A43" s="4" t="s">
        <v>541</v>
      </c>
      <c r="B43" s="4" t="s">
        <v>560</v>
      </c>
    </row>
    <row r="44" spans="1:6">
      <c r="A44" s="4" t="s">
        <v>561</v>
      </c>
    </row>
    <row r="45" spans="1:6">
      <c r="A45" s="3" t="s">
        <v>528</v>
      </c>
    </row>
    <row r="46" spans="1:6">
      <c r="A46" s="4" t="s">
        <v>562</v>
      </c>
      <c r="D46" s="4" t="s">
        <v>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51"/>
    <col customWidth="1" max="7" min="7" width="37"/>
    <col customWidth="1" max="8" min="8" width="37"/>
  </cols>
  <sheetData>
    <row r="1" spans="1:8">
      <c r="A1" s="1" t="s">
        <v>564</v>
      </c>
      <c r="B1" s="2" t="s">
        <v>565</v>
      </c>
      <c r="C1" s="2" t="s">
        <v>566</v>
      </c>
      <c r="D1" s="2" t="s">
        <v>567</v>
      </c>
      <c r="E1" s="2" t="s">
        <v>568</v>
      </c>
      <c r="F1" s="2" t="s">
        <v>569</v>
      </c>
      <c r="G1" s="2" t="s">
        <v>570</v>
      </c>
      <c r="H1" s="2" t="s">
        <v>571</v>
      </c>
    </row>
    <row r="2" spans="1:8">
      <c r="A2" s="3" t="s">
        <v>572</v>
      </c>
    </row>
    <row r="3" spans="1:8">
      <c r="A3" s="4" t="s">
        <v>573</v>
      </c>
      <c r="F3" s="8" t="n">
        <v>13.04</v>
      </c>
      <c r="G3" s="8" t="n">
        <v>16.78</v>
      </c>
      <c r="H3" s="8" t="n">
        <v>12.43</v>
      </c>
    </row>
    <row r="4" spans="1:8">
      <c r="A4" s="4" t="s">
        <v>574</v>
      </c>
      <c r="F4" s="7" t="n">
        <v>1909</v>
      </c>
      <c r="G4" s="7" t="n">
        <v>11206</v>
      </c>
    </row>
    <row r="5" spans="1:8">
      <c r="A5" s="4" t="s">
        <v>575</v>
      </c>
      <c r="F5" s="5" t="n">
        <v>6454000</v>
      </c>
    </row>
    <row r="6" spans="1:8">
      <c r="A6" s="4" t="s">
        <v>576</v>
      </c>
      <c r="F6" s="7" t="n">
        <v>68470</v>
      </c>
    </row>
    <row r="7" spans="1:8">
      <c r="A7" s="4" t="s">
        <v>577</v>
      </c>
      <c r="F7" s="4" t="s">
        <v>578</v>
      </c>
    </row>
    <row r="8" spans="1:8">
      <c r="A8" s="4" t="s">
        <v>579</v>
      </c>
      <c r="F8" s="5" t="n">
        <v>9359000</v>
      </c>
      <c r="G8" s="5" t="n">
        <v>10624000</v>
      </c>
      <c r="H8" s="5" t="n">
        <v>6692000</v>
      </c>
    </row>
    <row r="9" spans="1:8">
      <c r="A9" s="4" t="s">
        <v>580</v>
      </c>
      <c r="F9" s="4" t="s">
        <v>581</v>
      </c>
    </row>
    <row r="10" spans="1:8">
      <c r="A10" s="4" t="s">
        <v>582</v>
      </c>
      <c r="F10" s="7" t="n">
        <v>139087</v>
      </c>
      <c r="G10" s="7" t="n">
        <v>83628</v>
      </c>
    </row>
    <row r="11" spans="1:8">
      <c r="A11" s="4" t="s">
        <v>583</v>
      </c>
      <c r="F11" s="5" t="n">
        <v>138706</v>
      </c>
    </row>
    <row r="12" spans="1:8">
      <c r="A12" s="4" t="s">
        <v>584</v>
      </c>
      <c r="F12" s="7" t="n">
        <v>143939</v>
      </c>
    </row>
    <row r="13" spans="1:8">
      <c r="A13" s="4" t="s">
        <v>585</v>
      </c>
      <c r="F13" s="8" t="n">
        <v>46.2</v>
      </c>
    </row>
    <row r="14" spans="1:8">
      <c r="A14" s="4" t="s">
        <v>586</v>
      </c>
      <c r="F14" s="5" t="n">
        <v>1</v>
      </c>
    </row>
    <row r="15" spans="1:8">
      <c r="A15" s="4" t="s">
        <v>587</v>
      </c>
      <c r="F15" s="8" t="n">
        <v>0.05</v>
      </c>
      <c r="G15" s="8" t="n">
        <v>0.05</v>
      </c>
    </row>
    <row r="16" spans="1:8">
      <c r="A16" s="4" t="s">
        <v>588</v>
      </c>
      <c r="F16" s="7" t="n">
        <v>150</v>
      </c>
    </row>
    <row r="17" spans="1:8">
      <c r="A17" s="4" t="s">
        <v>589</v>
      </c>
      <c r="F17" s="4" t="s">
        <v>590</v>
      </c>
    </row>
    <row r="18" spans="1:8">
      <c r="A18" s="4" t="s">
        <v>591</v>
      </c>
      <c r="C18" s="8" t="n">
        <v>0.33</v>
      </c>
      <c r="E18" s="8" t="n">
        <v>0.3</v>
      </c>
      <c r="F18" s="8" t="n">
        <v>0.63</v>
      </c>
      <c r="G18" s="8" t="n">
        <v>0.58</v>
      </c>
      <c r="H18" s="8" t="n">
        <v>0.54</v>
      </c>
    </row>
    <row r="19" spans="1:8">
      <c r="A19" s="4" t="s">
        <v>592</v>
      </c>
      <c r="D19" s="8" t="n">
        <v>0.3</v>
      </c>
    </row>
    <row r="20" spans="1:8">
      <c r="A20" s="4" t="s">
        <v>593</v>
      </c>
      <c r="F20" s="7" t="n">
        <v>97900</v>
      </c>
      <c r="G20" s="7" t="n">
        <v>91444</v>
      </c>
      <c r="H20" s="7" t="n">
        <v>86657</v>
      </c>
    </row>
    <row r="21" spans="1:8">
      <c r="A21" s="4" t="s">
        <v>594</v>
      </c>
    </row>
    <row r="22" spans="1:8">
      <c r="A22" s="3" t="s">
        <v>572</v>
      </c>
    </row>
    <row r="23" spans="1:8">
      <c r="A23" s="4" t="s">
        <v>592</v>
      </c>
      <c r="B23" s="8" t="n">
        <v>0.33</v>
      </c>
    </row>
    <row r="24" spans="1:8">
      <c r="A24" s="4" t="s">
        <v>335</v>
      </c>
    </row>
    <row r="25" spans="1:8">
      <c r="A25" s="3" t="s">
        <v>572</v>
      </c>
    </row>
    <row r="26" spans="1:8">
      <c r="A26" s="4" t="s">
        <v>595</v>
      </c>
      <c r="F26" s="7" t="n">
        <v>215879</v>
      </c>
    </row>
    <row r="27" spans="1:8">
      <c r="A27" s="4" t="s">
        <v>596</v>
      </c>
    </row>
    <row r="28" spans="1:8">
      <c r="A28" s="3" t="s">
        <v>572</v>
      </c>
    </row>
    <row r="29" spans="1:8">
      <c r="A29" s="4" t="s">
        <v>597</v>
      </c>
      <c r="F29" s="4" t="s">
        <v>413</v>
      </c>
    </row>
    <row r="30" spans="1:8">
      <c r="A30" s="4" t="s">
        <v>598</v>
      </c>
    </row>
    <row r="31" spans="1:8">
      <c r="A31" s="3" t="s">
        <v>572</v>
      </c>
    </row>
    <row r="32" spans="1:8">
      <c r="A32" s="4" t="s">
        <v>597</v>
      </c>
      <c r="F32" s="4" t="s">
        <v>413</v>
      </c>
    </row>
    <row r="33" spans="1:8">
      <c r="A33" s="4" t="s">
        <v>599</v>
      </c>
    </row>
    <row r="34" spans="1:8">
      <c r="A34" s="3" t="s">
        <v>572</v>
      </c>
    </row>
    <row r="35" spans="1:8">
      <c r="A35" s="4" t="s">
        <v>600</v>
      </c>
      <c r="F35" s="4" t="s">
        <v>601</v>
      </c>
    </row>
    <row r="36" spans="1:8">
      <c r="A36" s="4" t="s">
        <v>602</v>
      </c>
      <c r="F36" s="5" t="n">
        <v>15600000</v>
      </c>
    </row>
    <row r="37" spans="1:8">
      <c r="A37" s="4" t="s">
        <v>603</v>
      </c>
      <c r="F37" s="5" t="n">
        <v>1203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4</v>
      </c>
      <c r="B1" s="2" t="s">
        <v>1</v>
      </c>
    </row>
    <row r="2" spans="1:4">
      <c r="B2" s="2" t="s">
        <v>2</v>
      </c>
      <c r="C2" s="2" t="s">
        <v>35</v>
      </c>
      <c r="D2" s="2" t="s">
        <v>89</v>
      </c>
    </row>
    <row r="3" spans="1:4">
      <c r="A3" s="3" t="s">
        <v>224</v>
      </c>
    </row>
    <row r="4" spans="1:4">
      <c r="A4" s="4" t="s">
        <v>605</v>
      </c>
      <c r="B4" s="4" t="s">
        <v>606</v>
      </c>
      <c r="C4" s="4" t="s">
        <v>410</v>
      </c>
      <c r="D4" s="4" t="s">
        <v>410</v>
      </c>
    </row>
    <row r="5" spans="1:4">
      <c r="A5" s="4" t="s">
        <v>607</v>
      </c>
      <c r="B5" s="4" t="s">
        <v>608</v>
      </c>
      <c r="C5" s="4" t="s">
        <v>609</v>
      </c>
      <c r="D5" s="4" t="s">
        <v>610</v>
      </c>
    </row>
    <row r="6" spans="1:4">
      <c r="A6" s="4" t="s">
        <v>611</v>
      </c>
      <c r="B6" s="4" t="s">
        <v>612</v>
      </c>
      <c r="C6" s="4" t="s">
        <v>613</v>
      </c>
      <c r="D6" s="4" t="s">
        <v>614</v>
      </c>
    </row>
    <row r="7" spans="1:4">
      <c r="A7" s="4" t="s">
        <v>615</v>
      </c>
      <c r="B7" s="4" t="s">
        <v>616</v>
      </c>
      <c r="C7" s="4" t="s">
        <v>617</v>
      </c>
      <c r="D7" s="4" t="s">
        <v>6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9</v>
      </c>
    </row>
    <row r="3" spans="1:4">
      <c r="A3" s="3" t="s">
        <v>224</v>
      </c>
    </row>
    <row r="4" spans="1:4">
      <c r="A4" s="4" t="s">
        <v>620</v>
      </c>
      <c r="B4" s="7" t="n">
        <v>23805</v>
      </c>
      <c r="C4" s="7" t="n">
        <v>36366</v>
      </c>
      <c r="D4" s="7" t="n">
        <v>16017</v>
      </c>
    </row>
    <row r="5" spans="1:4">
      <c r="A5" s="4" t="s">
        <v>621</v>
      </c>
      <c r="B5" s="5" t="n">
        <v>-5078</v>
      </c>
      <c r="C5" s="5" t="n">
        <v>-7891</v>
      </c>
      <c r="D5" s="5" t="n">
        <v>-5612</v>
      </c>
    </row>
    <row r="6" spans="1:4">
      <c r="A6" s="4" t="s">
        <v>622</v>
      </c>
      <c r="B6" s="7" t="n">
        <v>18727</v>
      </c>
      <c r="C6" s="7" t="n">
        <v>28475</v>
      </c>
      <c r="D6" s="7" t="n">
        <v>104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9</v>
      </c>
    </row>
    <row r="3" spans="1:4">
      <c r="A3" s="3" t="s">
        <v>120</v>
      </c>
    </row>
    <row r="4" spans="1:4">
      <c r="A4" s="4" t="s">
        <v>129</v>
      </c>
      <c r="B4" s="7" t="n">
        <v>285</v>
      </c>
      <c r="C4" s="7" t="n">
        <v>1</v>
      </c>
      <c r="D4" s="7" t="n">
        <v>457</v>
      </c>
    </row>
    <row r="5" spans="1:4">
      <c r="A5" s="4" t="s">
        <v>130</v>
      </c>
      <c r="B5" s="7" t="n">
        <v>-96</v>
      </c>
      <c r="C5" s="7" t="n">
        <v>-99</v>
      </c>
      <c r="D5" s="7" t="n">
        <v>-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3</v>
      </c>
      <c r="B1" s="2" t="s">
        <v>1</v>
      </c>
    </row>
    <row r="2" spans="1:4">
      <c r="B2" s="2" t="s">
        <v>2</v>
      </c>
      <c r="C2" s="2" t="s">
        <v>35</v>
      </c>
      <c r="D2" s="2" t="s">
        <v>89</v>
      </c>
    </row>
    <row r="3" spans="1:4">
      <c r="A3" s="3" t="s">
        <v>624</v>
      </c>
    </row>
    <row r="4" spans="1:4">
      <c r="A4" s="4" t="s">
        <v>625</v>
      </c>
      <c r="B4" s="5" t="n">
        <v>16712000</v>
      </c>
      <c r="C4" s="5" t="n">
        <v>18069000</v>
      </c>
      <c r="D4" s="5" t="n">
        <v>19237000</v>
      </c>
    </row>
    <row r="5" spans="1:4">
      <c r="A5" s="4" t="s">
        <v>626</v>
      </c>
      <c r="B5" s="5" t="n">
        <v>2468000</v>
      </c>
      <c r="C5" s="5" t="n">
        <v>2057000</v>
      </c>
      <c r="D5" s="5" t="n">
        <v>2310000</v>
      </c>
    </row>
    <row r="6" spans="1:4">
      <c r="A6" s="4" t="s">
        <v>627</v>
      </c>
      <c r="B6" s="5" t="n">
        <v>-3232000</v>
      </c>
      <c r="C6" s="5" t="n">
        <v>-2370000</v>
      </c>
      <c r="D6" s="5" t="n">
        <v>-1809000</v>
      </c>
    </row>
    <row r="7" spans="1:4">
      <c r="A7" s="4" t="s">
        <v>628</v>
      </c>
      <c r="B7" s="5" t="n">
        <v>-135000</v>
      </c>
      <c r="C7" s="5" t="n">
        <v>-1044000</v>
      </c>
      <c r="D7" s="5" t="n">
        <v>-1669000</v>
      </c>
    </row>
    <row r="8" spans="1:4">
      <c r="A8" s="4" t="s">
        <v>629</v>
      </c>
      <c r="B8" s="5" t="n">
        <v>15813000</v>
      </c>
      <c r="C8" s="5" t="n">
        <v>16712000</v>
      </c>
      <c r="D8" s="5" t="n">
        <v>18069000</v>
      </c>
    </row>
    <row r="9" spans="1:4">
      <c r="A9" s="3" t="s">
        <v>630</v>
      </c>
    </row>
    <row r="10" spans="1:4">
      <c r="A10" s="4" t="s">
        <v>631</v>
      </c>
      <c r="B10" s="8" t="n">
        <v>37.63</v>
      </c>
      <c r="C10" s="8" t="n">
        <v>31.57</v>
      </c>
      <c r="D10" s="8" t="n">
        <v>28.71</v>
      </c>
    </row>
    <row r="11" spans="1:4">
      <c r="A11" s="4" t="s">
        <v>632</v>
      </c>
      <c r="B11" s="10" t="n">
        <v>49.94</v>
      </c>
      <c r="C11" s="10" t="n">
        <v>69.87</v>
      </c>
      <c r="D11" s="10" t="n">
        <v>49.57</v>
      </c>
    </row>
    <row r="12" spans="1:4">
      <c r="A12" s="4" t="s">
        <v>633</v>
      </c>
      <c r="B12" s="10" t="n">
        <v>25.93</v>
      </c>
      <c r="C12" s="10" t="n">
        <v>21.22</v>
      </c>
      <c r="D12" s="10" t="n">
        <v>24.82</v>
      </c>
    </row>
    <row r="13" spans="1:4">
      <c r="A13" s="4" t="s">
        <v>634</v>
      </c>
      <c r="B13" s="10" t="n">
        <v>49.58</v>
      </c>
      <c r="C13" s="10" t="n">
        <v>33.42</v>
      </c>
      <c r="D13" s="10" t="n">
        <v>30.86</v>
      </c>
    </row>
    <row r="14" spans="1:4">
      <c r="A14" s="4" t="s">
        <v>635</v>
      </c>
      <c r="B14" s="8" t="n">
        <v>41.84</v>
      </c>
      <c r="C14" s="8" t="n">
        <v>37.63</v>
      </c>
      <c r="D14" s="8" t="n">
        <v>31.57</v>
      </c>
    </row>
    <row r="15" spans="1:4">
      <c r="A15" s="4" t="s">
        <v>636</v>
      </c>
      <c r="B15" s="5" t="n">
        <v>9359000</v>
      </c>
      <c r="C15" s="5" t="n">
        <v>10624000</v>
      </c>
      <c r="D15" s="5" t="n">
        <v>6692000</v>
      </c>
    </row>
    <row r="16" spans="1:4">
      <c r="A16" s="4" t="s">
        <v>637</v>
      </c>
      <c r="B16" s="8" t="n">
        <v>32.89</v>
      </c>
    </row>
    <row r="17" spans="1:4">
      <c r="A17" s="4" t="s">
        <v>638</v>
      </c>
      <c r="B17" s="5" t="n">
        <v>2177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9</v>
      </c>
      <c r="B1" s="2" t="s">
        <v>1</v>
      </c>
    </row>
    <row r="2" spans="1:5">
      <c r="B2" s="2" t="s">
        <v>2</v>
      </c>
      <c r="C2" s="2" t="s">
        <v>35</v>
      </c>
      <c r="D2" s="2" t="s">
        <v>89</v>
      </c>
      <c r="E2" s="2" t="s">
        <v>387</v>
      </c>
    </row>
    <row r="3" spans="1:5">
      <c r="A3" s="3" t="s">
        <v>640</v>
      </c>
    </row>
    <row r="4" spans="1:5">
      <c r="A4" s="4" t="s">
        <v>641</v>
      </c>
      <c r="B4" s="5" t="n">
        <v>15813000</v>
      </c>
      <c r="C4" s="5" t="n">
        <v>16712000</v>
      </c>
      <c r="D4" s="5" t="n">
        <v>18069000</v>
      </c>
      <c r="E4" s="5" t="n">
        <v>19237000</v>
      </c>
    </row>
    <row r="5" spans="1:5">
      <c r="A5" s="4" t="s">
        <v>642</v>
      </c>
      <c r="B5" s="8" t="n">
        <v>41.84</v>
      </c>
      <c r="C5" s="8" t="n">
        <v>37.63</v>
      </c>
      <c r="D5" s="8" t="n">
        <v>31.57</v>
      </c>
      <c r="E5" s="8" t="n">
        <v>28.71</v>
      </c>
    </row>
    <row r="6" spans="1:5">
      <c r="A6" s="4" t="s">
        <v>580</v>
      </c>
      <c r="B6" s="4" t="s">
        <v>581</v>
      </c>
    </row>
    <row r="7" spans="1:5">
      <c r="A7" s="4" t="s">
        <v>643</v>
      </c>
      <c r="B7" s="5" t="n">
        <v>9359000</v>
      </c>
      <c r="C7" s="5" t="n">
        <v>10624000</v>
      </c>
      <c r="D7" s="5" t="n">
        <v>6692000</v>
      </c>
    </row>
    <row r="8" spans="1:5">
      <c r="A8" s="4" t="s">
        <v>637</v>
      </c>
      <c r="B8" s="8" t="n">
        <v>32.89</v>
      </c>
    </row>
    <row r="9" spans="1:5">
      <c r="A9" s="4" t="s">
        <v>644</v>
      </c>
    </row>
    <row r="10" spans="1:5">
      <c r="A10" s="3" t="s">
        <v>640</v>
      </c>
    </row>
    <row r="11" spans="1:5">
      <c r="A11" s="4" t="s">
        <v>645</v>
      </c>
      <c r="B11" s="10" t="n">
        <v>14.62</v>
      </c>
    </row>
    <row r="12" spans="1:5">
      <c r="A12" s="4" t="s">
        <v>646</v>
      </c>
      <c r="B12" s="8" t="n">
        <v>21.05</v>
      </c>
    </row>
    <row r="13" spans="1:5">
      <c r="A13" s="4" t="s">
        <v>641</v>
      </c>
      <c r="B13" s="5" t="n">
        <v>1996000</v>
      </c>
    </row>
    <row r="14" spans="1:5">
      <c r="A14" s="4" t="s">
        <v>642</v>
      </c>
      <c r="B14" s="8" t="n">
        <v>16.63</v>
      </c>
    </row>
    <row r="15" spans="1:5">
      <c r="A15" s="4" t="s">
        <v>580</v>
      </c>
      <c r="B15" s="4" t="s">
        <v>647</v>
      </c>
    </row>
    <row r="16" spans="1:5">
      <c r="A16" s="4" t="s">
        <v>643</v>
      </c>
      <c r="B16" s="5" t="n">
        <v>1996000</v>
      </c>
    </row>
    <row r="17" spans="1:5">
      <c r="A17" s="4" t="s">
        <v>637</v>
      </c>
      <c r="B17" s="8" t="n">
        <v>16.63</v>
      </c>
    </row>
    <row r="18" spans="1:5">
      <c r="A18" s="4" t="s">
        <v>648</v>
      </c>
      <c r="B18" s="4" t="s">
        <v>647</v>
      </c>
    </row>
    <row r="19" spans="1:5">
      <c r="A19" s="4" t="s">
        <v>649</v>
      </c>
    </row>
    <row r="20" spans="1:5">
      <c r="A20" s="3" t="s">
        <v>640</v>
      </c>
    </row>
    <row r="21" spans="1:5">
      <c r="A21" s="4" t="s">
        <v>645</v>
      </c>
      <c r="B21" s="8" t="n">
        <v>22.45</v>
      </c>
    </row>
    <row r="22" spans="1:5">
      <c r="A22" s="4" t="s">
        <v>646</v>
      </c>
      <c r="B22" s="8" t="n">
        <v>23.86</v>
      </c>
    </row>
    <row r="23" spans="1:5">
      <c r="A23" s="4" t="s">
        <v>641</v>
      </c>
      <c r="B23" s="5" t="n">
        <v>2379000</v>
      </c>
    </row>
    <row r="24" spans="1:5">
      <c r="A24" s="4" t="s">
        <v>642</v>
      </c>
      <c r="B24" s="8" t="n">
        <v>23.13</v>
      </c>
    </row>
    <row r="25" spans="1:5">
      <c r="A25" s="4" t="s">
        <v>580</v>
      </c>
      <c r="B25" s="4" t="s">
        <v>650</v>
      </c>
    </row>
    <row r="26" spans="1:5">
      <c r="A26" s="4" t="s">
        <v>643</v>
      </c>
      <c r="B26" s="5" t="n">
        <v>2379000</v>
      </c>
    </row>
    <row r="27" spans="1:5">
      <c r="A27" s="4" t="s">
        <v>637</v>
      </c>
      <c r="B27" s="8" t="n">
        <v>23.13</v>
      </c>
    </row>
    <row r="28" spans="1:5">
      <c r="A28" s="4" t="s">
        <v>648</v>
      </c>
      <c r="B28" s="4" t="s">
        <v>650</v>
      </c>
    </row>
    <row r="29" spans="1:5">
      <c r="A29" s="4" t="s">
        <v>651</v>
      </c>
    </row>
    <row r="30" spans="1:5">
      <c r="A30" s="3" t="s">
        <v>640</v>
      </c>
    </row>
    <row r="31" spans="1:5">
      <c r="A31" s="4" t="s">
        <v>645</v>
      </c>
      <c r="B31" s="8" t="n">
        <v>27.03</v>
      </c>
    </row>
    <row r="32" spans="1:5">
      <c r="A32" s="4" t="s">
        <v>646</v>
      </c>
      <c r="B32" s="8" t="n">
        <v>40.64</v>
      </c>
    </row>
    <row r="33" spans="1:5">
      <c r="A33" s="4" t="s">
        <v>641</v>
      </c>
      <c r="B33" s="5" t="n">
        <v>3332000</v>
      </c>
    </row>
    <row r="34" spans="1:5">
      <c r="A34" s="4" t="s">
        <v>642</v>
      </c>
      <c r="B34" s="8" t="n">
        <v>37.1</v>
      </c>
    </row>
    <row r="35" spans="1:5">
      <c r="A35" s="4" t="s">
        <v>580</v>
      </c>
      <c r="B35" s="4" t="s">
        <v>652</v>
      </c>
    </row>
    <row r="36" spans="1:5">
      <c r="A36" s="4" t="s">
        <v>643</v>
      </c>
      <c r="B36" s="5" t="n">
        <v>2390000</v>
      </c>
    </row>
    <row r="37" spans="1:5">
      <c r="A37" s="4" t="s">
        <v>637</v>
      </c>
      <c r="B37" s="8" t="n">
        <v>35.7</v>
      </c>
    </row>
    <row r="38" spans="1:5">
      <c r="A38" s="4" t="s">
        <v>648</v>
      </c>
      <c r="B38" s="4" t="s">
        <v>653</v>
      </c>
    </row>
    <row r="39" spans="1:5">
      <c r="A39" s="4" t="s">
        <v>654</v>
      </c>
    </row>
    <row r="40" spans="1:5">
      <c r="A40" s="3" t="s">
        <v>640</v>
      </c>
    </row>
    <row r="41" spans="1:5">
      <c r="A41" s="4" t="s">
        <v>645</v>
      </c>
      <c r="B41" s="8" t="n">
        <v>45.99</v>
      </c>
    </row>
    <row r="42" spans="1:5">
      <c r="A42" s="4" t="s">
        <v>646</v>
      </c>
      <c r="B42" s="8" t="n">
        <v>53.16</v>
      </c>
    </row>
    <row r="43" spans="1:5">
      <c r="A43" s="4" t="s">
        <v>641</v>
      </c>
      <c r="B43" s="5" t="n">
        <v>4268000</v>
      </c>
    </row>
    <row r="44" spans="1:5">
      <c r="A44" s="4" t="s">
        <v>642</v>
      </c>
      <c r="B44" s="8" t="n">
        <v>49.01</v>
      </c>
    </row>
    <row r="45" spans="1:5">
      <c r="A45" s="4" t="s">
        <v>580</v>
      </c>
      <c r="B45" s="4" t="s">
        <v>655</v>
      </c>
    </row>
    <row r="46" spans="1:5">
      <c r="A46" s="4" t="s">
        <v>643</v>
      </c>
      <c r="B46" s="5" t="n">
        <v>908000</v>
      </c>
    </row>
    <row r="47" spans="1:5">
      <c r="A47" s="4" t="s">
        <v>637</v>
      </c>
      <c r="B47" s="8" t="n">
        <v>49.61</v>
      </c>
    </row>
    <row r="48" spans="1:5">
      <c r="A48" s="4" t="s">
        <v>648</v>
      </c>
      <c r="B48" s="4" t="s">
        <v>656</v>
      </c>
    </row>
    <row r="49" spans="1:5">
      <c r="A49" s="4" t="s">
        <v>657</v>
      </c>
    </row>
    <row r="50" spans="1:5">
      <c r="A50" s="3" t="s">
        <v>640</v>
      </c>
    </row>
    <row r="51" spans="1:5">
      <c r="A51" s="4" t="s">
        <v>645</v>
      </c>
      <c r="B51" s="8" t="n">
        <v>53.34</v>
      </c>
    </row>
    <row r="52" spans="1:5">
      <c r="A52" s="4" t="s">
        <v>646</v>
      </c>
      <c r="B52" s="8" t="n">
        <v>71.12</v>
      </c>
    </row>
    <row r="53" spans="1:5">
      <c r="A53" s="4" t="s">
        <v>641</v>
      </c>
      <c r="B53" s="5" t="n">
        <v>3838000</v>
      </c>
    </row>
    <row r="54" spans="1:5">
      <c r="A54" s="4" t="s">
        <v>642</v>
      </c>
      <c r="B54" s="8" t="n">
        <v>62.69</v>
      </c>
    </row>
    <row r="55" spans="1:5">
      <c r="A55" s="4" t="s">
        <v>580</v>
      </c>
      <c r="B55" s="4" t="s">
        <v>658</v>
      </c>
    </row>
    <row r="56" spans="1:5">
      <c r="A56" s="4" t="s">
        <v>643</v>
      </c>
      <c r="B56" s="5" t="n">
        <v>1686000</v>
      </c>
    </row>
    <row r="57" spans="1:5">
      <c r="A57" s="4" t="s">
        <v>637</v>
      </c>
      <c r="B57" s="8" t="n">
        <v>53.36</v>
      </c>
    </row>
    <row r="58" spans="1:5">
      <c r="A58" s="4" t="s">
        <v>648</v>
      </c>
      <c r="B58" s="4" t="s">
        <v>6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89</v>
      </c>
    </row>
    <row r="3" spans="1:4">
      <c r="A3" s="3" t="s">
        <v>661</v>
      </c>
    </row>
    <row r="4" spans="1:4">
      <c r="A4" s="4" t="s">
        <v>662</v>
      </c>
      <c r="B4" s="5" t="n">
        <v>6744</v>
      </c>
      <c r="C4" s="5" t="n">
        <v>4403</v>
      </c>
      <c r="D4" s="5" t="n">
        <v>6600</v>
      </c>
    </row>
    <row r="5" spans="1:4">
      <c r="A5" s="4" t="s">
        <v>663</v>
      </c>
      <c r="B5" s="7" t="n">
        <v>404759</v>
      </c>
      <c r="C5" s="7" t="n">
        <v>248114</v>
      </c>
      <c r="D5" s="7" t="n">
        <v>2943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89</v>
      </c>
    </row>
    <row r="3" spans="1:4">
      <c r="A3" s="3" t="s">
        <v>665</v>
      </c>
    </row>
    <row r="4" spans="1:4">
      <c r="A4" s="4" t="s">
        <v>666</v>
      </c>
      <c r="B4" s="7" t="n">
        <v>1476839</v>
      </c>
      <c r="C4" s="7" t="n">
        <v>1303114</v>
      </c>
    </row>
    <row r="5" spans="1:4">
      <c r="A5" s="3" t="s">
        <v>667</v>
      </c>
    </row>
    <row r="6" spans="1:4">
      <c r="A6" s="4" t="s">
        <v>668</v>
      </c>
      <c r="B6" s="5" t="n">
        <v>-13153</v>
      </c>
      <c r="C6" s="5" t="n">
        <v>17787</v>
      </c>
      <c r="D6" s="7" t="n">
        <v>-13049</v>
      </c>
    </row>
    <row r="7" spans="1:4">
      <c r="A7" s="4" t="s">
        <v>669</v>
      </c>
      <c r="B7" s="5" t="n">
        <v>61</v>
      </c>
      <c r="C7" s="5" t="n">
        <v>260</v>
      </c>
      <c r="D7" s="5" t="n">
        <v>384</v>
      </c>
    </row>
    <row r="8" spans="1:4">
      <c r="A8" s="4" t="s">
        <v>670</v>
      </c>
      <c r="B8" s="5" t="n">
        <v>-13092</v>
      </c>
      <c r="C8" s="5" t="n">
        <v>18047</v>
      </c>
      <c r="D8" s="5" t="n">
        <v>-12665</v>
      </c>
    </row>
    <row r="9" spans="1:4">
      <c r="A9" s="4" t="s">
        <v>671</v>
      </c>
      <c r="B9" s="5" t="n">
        <v>1593147</v>
      </c>
      <c r="C9" s="5" t="n">
        <v>1476839</v>
      </c>
      <c r="D9" s="5" t="n">
        <v>1303114</v>
      </c>
    </row>
    <row r="10" spans="1:4">
      <c r="A10" s="4" t="s">
        <v>672</v>
      </c>
    </row>
    <row r="11" spans="1:4">
      <c r="A11" s="3" t="s">
        <v>665</v>
      </c>
    </row>
    <row r="12" spans="1:4">
      <c r="A12" s="4" t="s">
        <v>666</v>
      </c>
      <c r="B12" s="5" t="n">
        <v>-19522</v>
      </c>
      <c r="C12" s="5" t="n">
        <v>-37119</v>
      </c>
      <c r="D12" s="5" t="n">
        <v>-24988</v>
      </c>
    </row>
    <row r="13" spans="1:4">
      <c r="A13" s="3" t="s">
        <v>667</v>
      </c>
    </row>
    <row r="14" spans="1:4">
      <c r="A14" s="4" t="s">
        <v>668</v>
      </c>
      <c r="B14" s="5" t="n">
        <v>-12065</v>
      </c>
      <c r="C14" s="5" t="n">
        <v>17597</v>
      </c>
      <c r="D14" s="5" t="n">
        <v>-12131</v>
      </c>
    </row>
    <row r="15" spans="1:4">
      <c r="A15" s="4" t="s">
        <v>669</v>
      </c>
      <c r="B15" s="5" t="n">
        <v>0</v>
      </c>
      <c r="C15" s="5" t="n">
        <v>0</v>
      </c>
      <c r="D15" s="5" t="n">
        <v>0</v>
      </c>
    </row>
    <row r="16" spans="1:4">
      <c r="A16" s="4" t="s">
        <v>670</v>
      </c>
      <c r="B16" s="5" t="n">
        <v>-12065</v>
      </c>
      <c r="C16" s="5" t="n">
        <v>17597</v>
      </c>
      <c r="D16" s="5" t="n">
        <v>-12131</v>
      </c>
    </row>
    <row r="17" spans="1:4">
      <c r="A17" s="4" t="s">
        <v>671</v>
      </c>
      <c r="B17" s="5" t="n">
        <v>-31587</v>
      </c>
      <c r="C17" s="5" t="n">
        <v>-19522</v>
      </c>
      <c r="D17" s="5" t="n">
        <v>-37119</v>
      </c>
    </row>
    <row r="18" spans="1:4">
      <c r="A18" s="4" t="s">
        <v>673</v>
      </c>
    </row>
    <row r="19" spans="1:4">
      <c r="A19" s="3" t="s">
        <v>665</v>
      </c>
    </row>
    <row r="20" spans="1:4">
      <c r="A20" s="4" t="s">
        <v>666</v>
      </c>
      <c r="B20" s="5" t="n">
        <v>-386</v>
      </c>
      <c r="C20" s="5" t="n">
        <v>-836</v>
      </c>
      <c r="D20" s="5" t="n">
        <v>-302</v>
      </c>
    </row>
    <row r="21" spans="1:4">
      <c r="A21" s="3" t="s">
        <v>667</v>
      </c>
    </row>
    <row r="22" spans="1:4">
      <c r="A22" s="4" t="s">
        <v>668</v>
      </c>
      <c r="B22" s="5" t="n">
        <v>-1088</v>
      </c>
      <c r="C22" s="5" t="n">
        <v>190</v>
      </c>
      <c r="D22" s="5" t="n">
        <v>-918</v>
      </c>
    </row>
    <row r="23" spans="1:4">
      <c r="A23" s="4" t="s">
        <v>669</v>
      </c>
      <c r="B23" s="5" t="n">
        <v>61</v>
      </c>
      <c r="C23" s="5" t="n">
        <v>260</v>
      </c>
      <c r="D23" s="5" t="n">
        <v>384</v>
      </c>
    </row>
    <row r="24" spans="1:4">
      <c r="A24" s="4" t="s">
        <v>670</v>
      </c>
      <c r="B24" s="5" t="n">
        <v>-1027</v>
      </c>
      <c r="C24" s="5" t="n">
        <v>450</v>
      </c>
      <c r="D24" s="5" t="n">
        <v>-534</v>
      </c>
    </row>
    <row r="25" spans="1:4">
      <c r="A25" s="4" t="s">
        <v>671</v>
      </c>
      <c r="B25" s="5" t="n">
        <v>-1413</v>
      </c>
      <c r="C25" s="5" t="n">
        <v>-386</v>
      </c>
      <c r="D25" s="5" t="n">
        <v>-836</v>
      </c>
    </row>
    <row r="26" spans="1:4">
      <c r="A26" s="4" t="s">
        <v>674</v>
      </c>
    </row>
    <row r="27" spans="1:4">
      <c r="A27" s="3" t="s">
        <v>665</v>
      </c>
    </row>
    <row r="28" spans="1:4">
      <c r="A28" s="4" t="s">
        <v>666</v>
      </c>
      <c r="B28" s="5" t="n">
        <v>-19908</v>
      </c>
      <c r="C28" s="5" t="n">
        <v>-37955</v>
      </c>
      <c r="D28" s="5" t="n">
        <v>-25290</v>
      </c>
    </row>
    <row r="29" spans="1:4">
      <c r="A29" s="3" t="s">
        <v>667</v>
      </c>
    </row>
    <row r="30" spans="1:4">
      <c r="A30" s="4" t="s">
        <v>671</v>
      </c>
      <c r="B30" s="7" t="n">
        <v>-33000</v>
      </c>
      <c r="C30" s="7" t="n">
        <v>-19908</v>
      </c>
      <c r="D30" s="7" t="n">
        <v>-379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5</v>
      </c>
      <c r="B1" s="2" t="s">
        <v>1</v>
      </c>
    </row>
    <row r="2" spans="1:4">
      <c r="B2" s="2" t="s">
        <v>2</v>
      </c>
      <c r="C2" s="2" t="s">
        <v>35</v>
      </c>
      <c r="D2" s="2" t="s">
        <v>89</v>
      </c>
    </row>
    <row r="3" spans="1:4">
      <c r="A3" s="3" t="s">
        <v>230</v>
      </c>
    </row>
    <row r="4" spans="1:4">
      <c r="A4" s="4" t="s">
        <v>676</v>
      </c>
      <c r="B4" s="7" t="n">
        <v>12362</v>
      </c>
      <c r="C4" s="7" t="n">
        <v>10929</v>
      </c>
      <c r="D4" s="7" t="n">
        <v>96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77</v>
      </c>
      <c r="B1" s="2" t="s">
        <v>1</v>
      </c>
    </row>
    <row r="2" spans="1:4">
      <c r="B2" s="2" t="s">
        <v>678</v>
      </c>
      <c r="C2" s="2" t="s">
        <v>679</v>
      </c>
      <c r="D2" s="2" t="s">
        <v>680</v>
      </c>
    </row>
    <row r="3" spans="1:4">
      <c r="A3" s="3" t="s">
        <v>232</v>
      </c>
    </row>
    <row r="4" spans="1:4">
      <c r="A4" s="4" t="s">
        <v>681</v>
      </c>
      <c r="B4" s="7" t="n">
        <v>34679</v>
      </c>
      <c r="C4" s="7" t="n">
        <v>32619</v>
      </c>
      <c r="D4" s="7" t="n">
        <v>28016</v>
      </c>
    </row>
    <row r="5" spans="1:4">
      <c r="A5" s="3" t="s">
        <v>682</v>
      </c>
    </row>
    <row r="6" spans="1:4">
      <c r="A6" s="4" t="s">
        <v>683</v>
      </c>
      <c r="B6" s="5" t="n">
        <v>7</v>
      </c>
    </row>
    <row r="7" spans="1:4">
      <c r="A7" s="4" t="s">
        <v>684</v>
      </c>
    </row>
    <row r="8" spans="1:4">
      <c r="A8" s="3" t="s">
        <v>682</v>
      </c>
    </row>
    <row r="9" spans="1:4">
      <c r="A9" s="4" t="s">
        <v>683</v>
      </c>
      <c r="B9" s="5" t="n">
        <v>4</v>
      </c>
    </row>
    <row r="10" spans="1:4">
      <c r="A10" s="4" t="s">
        <v>685</v>
      </c>
    </row>
    <row r="11" spans="1:4">
      <c r="A11" s="3" t="s">
        <v>682</v>
      </c>
    </row>
    <row r="12" spans="1:4">
      <c r="A12" s="4" t="s">
        <v>683</v>
      </c>
      <c r="B12" s="5" t="n">
        <v>2</v>
      </c>
    </row>
    <row r="13" spans="1:4">
      <c r="A13" s="4" t="s">
        <v>686</v>
      </c>
    </row>
    <row r="14" spans="1:4">
      <c r="A14" s="3" t="s">
        <v>682</v>
      </c>
    </row>
    <row r="15" spans="1:4">
      <c r="A15" s="4" t="s">
        <v>683</v>
      </c>
      <c r="B15" s="5" t="n">
        <v>2</v>
      </c>
    </row>
    <row r="16" spans="1:4">
      <c r="A16" s="4" t="s">
        <v>687</v>
      </c>
    </row>
    <row r="17" spans="1:4">
      <c r="A17" s="3" t="s">
        <v>682</v>
      </c>
    </row>
    <row r="18" spans="1:4">
      <c r="A18" s="4" t="s">
        <v>683</v>
      </c>
      <c r="B18" s="5"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36</v>
      </c>
    </row>
    <row r="2" spans="1:2">
      <c r="A2" s="3" t="s">
        <v>232</v>
      </c>
    </row>
    <row r="3" spans="1:2">
      <c r="A3" s="4" t="s">
        <v>689</v>
      </c>
      <c r="B3" s="7" t="n">
        <v>10322</v>
      </c>
    </row>
    <row r="4" spans="1:2">
      <c r="A4" s="4" t="s">
        <v>690</v>
      </c>
      <c r="B4" s="5" t="n">
        <v>8476</v>
      </c>
    </row>
    <row r="5" spans="1:2">
      <c r="A5" s="4" t="s">
        <v>691</v>
      </c>
      <c r="B5" s="5" t="n">
        <v>7855</v>
      </c>
    </row>
    <row r="6" spans="1:2">
      <c r="A6" s="4" t="s">
        <v>692</v>
      </c>
      <c r="B6" s="5" t="n">
        <v>7616</v>
      </c>
    </row>
    <row r="7" spans="1:2">
      <c r="A7" s="4" t="s">
        <v>693</v>
      </c>
      <c r="B7" s="5" t="n">
        <v>25573</v>
      </c>
    </row>
    <row r="8" spans="1:2">
      <c r="A8" s="4" t="s">
        <v>694</v>
      </c>
      <c r="B8" s="7" t="n">
        <v>598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9</v>
      </c>
    </row>
    <row r="3" spans="1:4">
      <c r="A3" s="3" t="s">
        <v>696</v>
      </c>
    </row>
    <row r="4" spans="1:4">
      <c r="A4" s="4" t="s">
        <v>697</v>
      </c>
      <c r="B4" s="7" t="n">
        <v>82493</v>
      </c>
      <c r="C4" s="7" t="n">
        <v>154776</v>
      </c>
      <c r="D4" s="7" t="n">
        <v>158411</v>
      </c>
    </row>
    <row r="5" spans="1:4">
      <c r="A5" s="4" t="s">
        <v>698</v>
      </c>
      <c r="B5" s="5" t="n">
        <v>13709</v>
      </c>
      <c r="C5" s="5" t="n">
        <v>11645</v>
      </c>
      <c r="D5" s="5" t="n">
        <v>10500</v>
      </c>
    </row>
    <row r="6" spans="1:4">
      <c r="A6" s="4" t="s">
        <v>699</v>
      </c>
      <c r="B6" s="5" t="n">
        <v>8405</v>
      </c>
      <c r="C6" s="5" t="n">
        <v>8002</v>
      </c>
      <c r="D6" s="5" t="n">
        <v>5137</v>
      </c>
    </row>
    <row r="7" spans="1:4">
      <c r="A7" s="4" t="s">
        <v>700</v>
      </c>
      <c r="B7" s="5" t="n">
        <v>104607</v>
      </c>
      <c r="C7" s="5" t="n">
        <v>174423</v>
      </c>
      <c r="D7" s="5" t="n">
        <v>174048</v>
      </c>
    </row>
    <row r="8" spans="1:4">
      <c r="A8" s="3" t="s">
        <v>701</v>
      </c>
    </row>
    <row r="9" spans="1:4">
      <c r="A9" s="4" t="s">
        <v>697</v>
      </c>
      <c r="B9" s="5" t="n">
        <v>2550</v>
      </c>
      <c r="C9" s="5" t="n">
        <v>-26350</v>
      </c>
      <c r="D9" s="5" t="n">
        <v>788</v>
      </c>
    </row>
    <row r="10" spans="1:4">
      <c r="A10" s="4" t="s">
        <v>698</v>
      </c>
      <c r="B10" s="5" t="n">
        <v>1166</v>
      </c>
      <c r="C10" s="5" t="n">
        <v>1378</v>
      </c>
      <c r="D10" s="5" t="n">
        <v>-168</v>
      </c>
    </row>
    <row r="11" spans="1:4">
      <c r="A11" s="4" t="s">
        <v>699</v>
      </c>
      <c r="B11" s="5" t="n">
        <v>15</v>
      </c>
      <c r="C11" s="5" t="n">
        <v>3199</v>
      </c>
      <c r="D11" s="5" t="n">
        <v>0</v>
      </c>
    </row>
    <row r="12" spans="1:4">
      <c r="A12" s="4" t="s">
        <v>702</v>
      </c>
      <c r="B12" s="5" t="n">
        <v>3731</v>
      </c>
      <c r="C12" s="5" t="n">
        <v>-21773</v>
      </c>
      <c r="D12" s="5" t="n">
        <v>620</v>
      </c>
    </row>
    <row r="13" spans="1:4">
      <c r="A13" s="4" t="s">
        <v>703</v>
      </c>
      <c r="B13" s="7" t="n">
        <v>108338</v>
      </c>
      <c r="C13" s="7" t="n">
        <v>152650</v>
      </c>
      <c r="D13" s="7" t="n">
        <v>1746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380</v>
      </c>
      <c r="J1" s="2" t="s">
        <v>1</v>
      </c>
    </row>
    <row r="2" spans="1:12">
      <c r="B2" s="2" t="s">
        <v>2</v>
      </c>
      <c r="C2" s="2" t="s">
        <v>381</v>
      </c>
      <c r="D2" s="2" t="s">
        <v>4</v>
      </c>
      <c r="E2" s="2" t="s">
        <v>382</v>
      </c>
      <c r="F2" s="2" t="s">
        <v>35</v>
      </c>
      <c r="G2" s="2" t="s">
        <v>383</v>
      </c>
      <c r="H2" s="2" t="s">
        <v>384</v>
      </c>
      <c r="I2" s="2" t="s">
        <v>385</v>
      </c>
      <c r="J2" s="2" t="s">
        <v>2</v>
      </c>
      <c r="K2" s="2" t="s">
        <v>35</v>
      </c>
      <c r="L2" s="2" t="s">
        <v>89</v>
      </c>
    </row>
    <row r="3" spans="1:12">
      <c r="A3" s="3" t="s">
        <v>235</v>
      </c>
    </row>
    <row r="4" spans="1:12">
      <c r="A4" s="4" t="s">
        <v>705</v>
      </c>
      <c r="J4" s="7" t="n">
        <v>579622</v>
      </c>
      <c r="K4" s="7" t="n">
        <v>523044</v>
      </c>
      <c r="L4" s="7" t="n">
        <v>481760</v>
      </c>
    </row>
    <row r="5" spans="1:12">
      <c r="A5" s="4" t="s">
        <v>699</v>
      </c>
      <c r="J5" s="5" t="n">
        <v>34584</v>
      </c>
      <c r="K5" s="5" t="n">
        <v>33995</v>
      </c>
      <c r="L5" s="5" t="n">
        <v>26725</v>
      </c>
    </row>
    <row r="6" spans="1:12">
      <c r="A6" s="4" t="s">
        <v>109</v>
      </c>
      <c r="B6" s="7" t="n">
        <v>143599</v>
      </c>
      <c r="C6" s="7" t="n">
        <v>157595</v>
      </c>
      <c r="D6" s="7" t="n">
        <v>154254</v>
      </c>
      <c r="E6" s="7" t="n">
        <v>158758</v>
      </c>
      <c r="F6" s="7" t="n">
        <v>152452</v>
      </c>
      <c r="G6" s="7" t="n">
        <v>140769</v>
      </c>
      <c r="H6" s="7" t="n">
        <v>135158</v>
      </c>
      <c r="I6" s="7" t="n">
        <v>128660</v>
      </c>
      <c r="J6" s="7" t="n">
        <v>614206</v>
      </c>
      <c r="K6" s="7" t="n">
        <v>557039</v>
      </c>
      <c r="L6" s="7" t="n">
        <v>50848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80</v>
      </c>
      <c r="J1" s="2" t="s">
        <v>1</v>
      </c>
    </row>
    <row r="2" spans="1:12">
      <c r="B2" s="2" t="s">
        <v>2</v>
      </c>
      <c r="C2" s="2" t="s">
        <v>381</v>
      </c>
      <c r="D2" s="2" t="s">
        <v>4</v>
      </c>
      <c r="E2" s="2" t="s">
        <v>382</v>
      </c>
      <c r="F2" s="2" t="s">
        <v>35</v>
      </c>
      <c r="G2" s="2" t="s">
        <v>383</v>
      </c>
      <c r="H2" s="2" t="s">
        <v>384</v>
      </c>
      <c r="I2" s="2" t="s">
        <v>385</v>
      </c>
      <c r="J2" s="2" t="s">
        <v>2</v>
      </c>
      <c r="K2" s="2" t="s">
        <v>35</v>
      </c>
      <c r="L2" s="2" t="s">
        <v>89</v>
      </c>
    </row>
    <row r="3" spans="1:12">
      <c r="A3" s="3" t="s">
        <v>707</v>
      </c>
    </row>
    <row r="4" spans="1:12">
      <c r="A4" s="4" t="s">
        <v>708</v>
      </c>
      <c r="J4" s="4" t="s">
        <v>709</v>
      </c>
      <c r="K4" s="4" t="s">
        <v>710</v>
      </c>
      <c r="L4" s="4" t="s">
        <v>710</v>
      </c>
    </row>
    <row r="5" spans="1:12">
      <c r="A5" s="4" t="s">
        <v>711</v>
      </c>
      <c r="J5" s="4" t="s">
        <v>712</v>
      </c>
      <c r="K5" s="4" t="s">
        <v>713</v>
      </c>
      <c r="L5" s="4" t="s">
        <v>713</v>
      </c>
    </row>
    <row r="6" spans="1:12">
      <c r="A6" s="4" t="s">
        <v>714</v>
      </c>
      <c r="J6" s="4" t="s">
        <v>715</v>
      </c>
      <c r="K6" s="4" t="s">
        <v>716</v>
      </c>
      <c r="L6" s="4" t="s">
        <v>717</v>
      </c>
    </row>
    <row r="7" spans="1:12">
      <c r="A7" s="4" t="s">
        <v>718</v>
      </c>
      <c r="J7" s="4" t="s">
        <v>719</v>
      </c>
      <c r="K7" s="4" t="s">
        <v>720</v>
      </c>
      <c r="L7" s="4" t="s">
        <v>535</v>
      </c>
    </row>
    <row r="8" spans="1:12">
      <c r="A8" s="3" t="s">
        <v>721</v>
      </c>
    </row>
    <row r="9" spans="1:12">
      <c r="A9" s="4" t="s">
        <v>722</v>
      </c>
      <c r="J9" s="4" t="s">
        <v>535</v>
      </c>
      <c r="K9" s="4" t="s">
        <v>723</v>
      </c>
      <c r="L9" s="4" t="s">
        <v>535</v>
      </c>
    </row>
    <row r="10" spans="1:12">
      <c r="A10" s="4" t="s">
        <v>724</v>
      </c>
      <c r="J10" s="4" t="s">
        <v>715</v>
      </c>
      <c r="K10" s="4" t="s">
        <v>725</v>
      </c>
      <c r="L10" s="4" t="s">
        <v>535</v>
      </c>
    </row>
    <row r="11" spans="1:12">
      <c r="A11" s="4" t="s">
        <v>726</v>
      </c>
      <c r="J11" s="4" t="s">
        <v>717</v>
      </c>
      <c r="K11" s="4" t="s">
        <v>727</v>
      </c>
      <c r="L11" s="4" t="s">
        <v>717</v>
      </c>
    </row>
    <row r="12" spans="1:12">
      <c r="A12" s="4" t="s">
        <v>728</v>
      </c>
      <c r="J12" s="4" t="s">
        <v>535</v>
      </c>
      <c r="K12" s="4" t="s">
        <v>729</v>
      </c>
      <c r="L12" s="4" t="s">
        <v>730</v>
      </c>
    </row>
    <row r="13" spans="1:12">
      <c r="A13" s="4" t="s">
        <v>731</v>
      </c>
      <c r="J13" s="4" t="s">
        <v>732</v>
      </c>
      <c r="K13" s="4" t="s">
        <v>535</v>
      </c>
      <c r="L13" s="4" t="s">
        <v>535</v>
      </c>
    </row>
    <row r="14" spans="1:12">
      <c r="A14" s="4" t="s">
        <v>733</v>
      </c>
      <c r="J14" s="4" t="s">
        <v>734</v>
      </c>
      <c r="K14" s="4" t="s">
        <v>732</v>
      </c>
      <c r="L14" s="4" t="s">
        <v>735</v>
      </c>
    </row>
    <row r="15" spans="1:12">
      <c r="A15" s="4" t="s">
        <v>736</v>
      </c>
      <c r="B15" s="4" t="s">
        <v>737</v>
      </c>
      <c r="C15" s="4" t="s">
        <v>738</v>
      </c>
      <c r="D15" s="4" t="s">
        <v>739</v>
      </c>
      <c r="E15" s="4" t="s">
        <v>740</v>
      </c>
      <c r="F15" s="4" t="s">
        <v>741</v>
      </c>
      <c r="G15" s="4" t="s">
        <v>742</v>
      </c>
      <c r="H15" s="4" t="s">
        <v>743</v>
      </c>
      <c r="I15" s="4" t="s">
        <v>744</v>
      </c>
      <c r="J15" s="4" t="s">
        <v>745</v>
      </c>
      <c r="K15" s="4" t="s">
        <v>746</v>
      </c>
      <c r="L15" s="4" t="s">
        <v>7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s>
  <sheetData>
    <row r="1" spans="1:6">
      <c r="A1" s="1" t="s">
        <v>131</v>
      </c>
      <c r="B1" s="2" t="s">
        <v>132</v>
      </c>
      <c r="C1" s="2" t="s">
        <v>133</v>
      </c>
      <c r="D1" s="2" t="s">
        <v>134</v>
      </c>
      <c r="E1" s="2" t="s">
        <v>135</v>
      </c>
      <c r="F1" s="2" t="s">
        <v>136</v>
      </c>
    </row>
    <row r="2" spans="1:6">
      <c r="A2" s="3" t="s">
        <v>137</v>
      </c>
    </row>
    <row r="3" spans="1:6">
      <c r="A3" s="4" t="s">
        <v>138</v>
      </c>
      <c r="D3" s="7" t="n">
        <v>0</v>
      </c>
    </row>
    <row r="4" spans="1:6">
      <c r="A4" s="4" t="s">
        <v>139</v>
      </c>
      <c r="E4" s="7" t="n">
        <v>0</v>
      </c>
    </row>
    <row r="5" spans="1:6">
      <c r="A5" s="4" t="s">
        <v>140</v>
      </c>
      <c r="E5" s="5" t="n">
        <v>0</v>
      </c>
    </row>
    <row r="6" spans="1:6">
      <c r="A6" s="4" t="s">
        <v>141</v>
      </c>
      <c r="C6" s="7" t="n">
        <v>1637</v>
      </c>
      <c r="D6" s="5" t="n">
        <v>910513</v>
      </c>
      <c r="E6" s="5" t="n">
        <v>402860</v>
      </c>
      <c r="F6" s="7" t="n">
        <v>-25290</v>
      </c>
    </row>
    <row r="7" spans="1:6">
      <c r="A7" s="4" t="s">
        <v>142</v>
      </c>
      <c r="C7" s="5" t="n">
        <v>163733</v>
      </c>
    </row>
    <row r="8" spans="1:6">
      <c r="A8" s="3" t="s">
        <v>137</v>
      </c>
    </row>
    <row r="9" spans="1:6">
      <c r="A9" s="4" t="s">
        <v>143</v>
      </c>
      <c r="C9" s="7" t="n">
        <v>-66</v>
      </c>
      <c r="D9" s="5" t="n">
        <v>-28306</v>
      </c>
      <c r="E9" s="5" t="n">
        <v>-266002</v>
      </c>
    </row>
    <row r="10" spans="1:6">
      <c r="A10" s="4" t="s">
        <v>144</v>
      </c>
      <c r="C10" s="5" t="n">
        <v>-6600</v>
      </c>
    </row>
    <row r="11" spans="1:6">
      <c r="A11" s="4" t="s">
        <v>145</v>
      </c>
      <c r="C11" s="7" t="n">
        <v>1</v>
      </c>
      <c r="D11" s="5" t="n">
        <v>3357</v>
      </c>
    </row>
    <row r="12" spans="1:6">
      <c r="A12" s="4" t="s">
        <v>146</v>
      </c>
      <c r="C12" s="5" t="n">
        <v>88</v>
      </c>
    </row>
    <row r="13" spans="1:6">
      <c r="A13" s="4" t="s">
        <v>147</v>
      </c>
      <c r="C13" s="7" t="n">
        <v>18</v>
      </c>
      <c r="D13" s="5" t="n">
        <v>44896</v>
      </c>
    </row>
    <row r="14" spans="1:6">
      <c r="A14" s="4" t="s">
        <v>148</v>
      </c>
      <c r="B14" s="5" t="n">
        <v>1809</v>
      </c>
      <c r="C14" s="5" t="n">
        <v>1810</v>
      </c>
    </row>
    <row r="15" spans="1:6">
      <c r="A15" s="4" t="s">
        <v>96</v>
      </c>
      <c r="B15" s="7" t="n">
        <v>-16017</v>
      </c>
      <c r="D15" s="5" t="n">
        <v>16017</v>
      </c>
    </row>
    <row r="16" spans="1:6">
      <c r="A16" s="4" t="s">
        <v>149</v>
      </c>
      <c r="D16" s="5" t="n">
        <v>8984</v>
      </c>
    </row>
    <row r="17" spans="1:6">
      <c r="A17" s="4" t="s">
        <v>111</v>
      </c>
      <c r="B17" s="5" t="n">
        <v>333817</v>
      </c>
      <c r="E17" s="5" t="n">
        <v>333817</v>
      </c>
    </row>
    <row r="18" spans="1:6">
      <c r="A18" s="4" t="s">
        <v>150</v>
      </c>
      <c r="B18" s="5" t="n">
        <v>-86657</v>
      </c>
      <c r="E18" s="5" t="n">
        <v>-86657</v>
      </c>
    </row>
    <row r="19" spans="1:6">
      <c r="A19" s="4" t="s">
        <v>151</v>
      </c>
      <c r="B19" s="5" t="n">
        <v>-12665</v>
      </c>
      <c r="F19" s="5" t="n">
        <v>-12665</v>
      </c>
    </row>
    <row r="20" spans="1:6">
      <c r="A20" s="4" t="s">
        <v>152</v>
      </c>
      <c r="B20" s="7" t="n">
        <v>1303114</v>
      </c>
      <c r="C20" s="7" t="n">
        <v>1590</v>
      </c>
      <c r="D20" s="5" t="n">
        <v>955461</v>
      </c>
      <c r="E20" s="5" t="n">
        <v>384018</v>
      </c>
      <c r="F20" s="5" t="n">
        <v>-37955</v>
      </c>
    </row>
    <row r="21" spans="1:6">
      <c r="A21" s="4" t="s">
        <v>153</v>
      </c>
      <c r="C21" s="5" t="n">
        <v>159031</v>
      </c>
    </row>
    <row r="22" spans="1:6">
      <c r="A22" s="3" t="s">
        <v>137</v>
      </c>
    </row>
    <row r="23" spans="1:6">
      <c r="A23" s="4" t="s">
        <v>138</v>
      </c>
      <c r="D23" s="5" t="n">
        <v>2582</v>
      </c>
    </row>
    <row r="24" spans="1:6">
      <c r="A24" s="4" t="s">
        <v>139</v>
      </c>
      <c r="E24" s="5" t="n">
        <v>0</v>
      </c>
    </row>
    <row r="25" spans="1:6">
      <c r="A25" s="4" t="s">
        <v>140</v>
      </c>
      <c r="E25" s="5" t="n">
        <v>-1669</v>
      </c>
    </row>
    <row r="26" spans="1:6">
      <c r="A26" s="4" t="s">
        <v>143</v>
      </c>
      <c r="C26" s="7" t="n">
        <v>-44</v>
      </c>
      <c r="D26" s="5" t="n">
        <v>-20243</v>
      </c>
      <c r="E26" s="5" t="n">
        <v>-227827</v>
      </c>
    </row>
    <row r="27" spans="1:6">
      <c r="A27" s="4" t="s">
        <v>144</v>
      </c>
      <c r="C27" s="5" t="n">
        <v>-4403</v>
      </c>
    </row>
    <row r="28" spans="1:6">
      <c r="A28" s="4" t="s">
        <v>145</v>
      </c>
      <c r="C28" s="7" t="n">
        <v>1</v>
      </c>
      <c r="D28" s="5" t="n">
        <v>3280</v>
      </c>
    </row>
    <row r="29" spans="1:6">
      <c r="A29" s="4" t="s">
        <v>146</v>
      </c>
      <c r="C29" s="5" t="n">
        <v>71</v>
      </c>
    </row>
    <row r="30" spans="1:6">
      <c r="A30" s="4" t="s">
        <v>147</v>
      </c>
      <c r="C30" s="7" t="n">
        <v>24</v>
      </c>
      <c r="D30" s="5" t="n">
        <v>50263</v>
      </c>
    </row>
    <row r="31" spans="1:6">
      <c r="A31" s="4" t="s">
        <v>148</v>
      </c>
      <c r="B31" s="5" t="n">
        <v>2370</v>
      </c>
      <c r="C31" s="5" t="n">
        <v>2370</v>
      </c>
    </row>
    <row r="32" spans="1:6">
      <c r="A32" s="4" t="s">
        <v>96</v>
      </c>
      <c r="B32" s="7" t="n">
        <v>-36366</v>
      </c>
      <c r="D32" s="5" t="n">
        <v>36366</v>
      </c>
    </row>
    <row r="33" spans="1:6">
      <c r="A33" s="4" t="s">
        <v>149</v>
      </c>
      <c r="D33" s="5" t="n">
        <v>0</v>
      </c>
    </row>
    <row r="34" spans="1:6">
      <c r="A34" s="4" t="s">
        <v>111</v>
      </c>
      <c r="B34" s="5" t="n">
        <v>404389</v>
      </c>
      <c r="E34" s="5" t="n">
        <v>404389</v>
      </c>
    </row>
    <row r="35" spans="1:6">
      <c r="A35" s="4" t="s">
        <v>150</v>
      </c>
      <c r="B35" s="5" t="n">
        <v>-91444</v>
      </c>
      <c r="E35" s="5" t="n">
        <v>-91444</v>
      </c>
    </row>
    <row r="36" spans="1:6">
      <c r="A36" s="4" t="s">
        <v>151</v>
      </c>
      <c r="B36" s="5" t="n">
        <v>18047</v>
      </c>
      <c r="F36" s="5" t="n">
        <v>18047</v>
      </c>
    </row>
    <row r="37" spans="1:6">
      <c r="A37" s="4" t="s">
        <v>154</v>
      </c>
      <c r="B37" s="7" t="n">
        <v>1476839</v>
      </c>
      <c r="C37" s="7" t="n">
        <v>1571</v>
      </c>
      <c r="D37" s="5" t="n">
        <v>1027709</v>
      </c>
      <c r="E37" s="5" t="n">
        <v>467467</v>
      </c>
      <c r="F37" s="5" t="n">
        <v>-19908</v>
      </c>
    </row>
    <row r="38" spans="1:6">
      <c r="A38" s="4" t="s">
        <v>155</v>
      </c>
      <c r="B38" s="5" t="n">
        <v>157069</v>
      </c>
      <c r="C38" s="5" t="n">
        <v>157069</v>
      </c>
    </row>
    <row r="39" spans="1:6">
      <c r="A39" s="3" t="s">
        <v>137</v>
      </c>
    </row>
    <row r="40" spans="1:6">
      <c r="A40" s="4" t="s">
        <v>138</v>
      </c>
      <c r="D40" s="5" t="n">
        <v>0</v>
      </c>
    </row>
    <row r="41" spans="1:6">
      <c r="A41" s="4" t="s">
        <v>139</v>
      </c>
      <c r="E41" s="5" t="n">
        <v>14402</v>
      </c>
    </row>
    <row r="42" spans="1:6">
      <c r="A42" s="4" t="s">
        <v>140</v>
      </c>
      <c r="E42" s="5" t="n">
        <v>0</v>
      </c>
    </row>
    <row r="43" spans="1:6">
      <c r="A43" s="4" t="s">
        <v>143</v>
      </c>
      <c r="C43" s="7" t="n">
        <v>-67</v>
      </c>
      <c r="D43" s="5" t="n">
        <v>-32823</v>
      </c>
      <c r="E43" s="5" t="n">
        <v>-371867</v>
      </c>
    </row>
    <row r="44" spans="1:6">
      <c r="A44" s="4" t="s">
        <v>144</v>
      </c>
      <c r="C44" s="5" t="n">
        <v>-6744</v>
      </c>
    </row>
    <row r="45" spans="1:6">
      <c r="A45" s="4" t="s">
        <v>145</v>
      </c>
      <c r="C45" s="7" t="n">
        <v>0</v>
      </c>
      <c r="D45" s="5" t="n">
        <v>4170</v>
      </c>
    </row>
    <row r="46" spans="1:6">
      <c r="A46" s="4" t="s">
        <v>146</v>
      </c>
      <c r="C46" s="5" t="n">
        <v>77</v>
      </c>
    </row>
    <row r="47" spans="1:6">
      <c r="A47" s="4" t="s">
        <v>147</v>
      </c>
      <c r="C47" s="7" t="n">
        <v>32</v>
      </c>
      <c r="D47" s="5" t="n">
        <v>83780</v>
      </c>
    </row>
    <row r="48" spans="1:6">
      <c r="A48" s="4" t="s">
        <v>148</v>
      </c>
      <c r="B48" s="5" t="n">
        <v>3232</v>
      </c>
      <c r="C48" s="5" t="n">
        <v>3232</v>
      </c>
    </row>
    <row r="49" spans="1:6">
      <c r="A49" s="4" t="s">
        <v>96</v>
      </c>
      <c r="B49" s="7" t="n">
        <v>-23805</v>
      </c>
      <c r="D49" s="5" t="n">
        <v>23805</v>
      </c>
    </row>
    <row r="50" spans="1:6">
      <c r="A50" s="4" t="s">
        <v>149</v>
      </c>
      <c r="D50" s="5" t="n">
        <v>0</v>
      </c>
    </row>
    <row r="51" spans="1:6">
      <c r="A51" s="4" t="s">
        <v>111</v>
      </c>
      <c r="B51" s="5" t="n">
        <v>505868</v>
      </c>
      <c r="E51" s="5" t="n">
        <v>505868</v>
      </c>
    </row>
    <row r="52" spans="1:6">
      <c r="A52" s="4" t="s">
        <v>150</v>
      </c>
      <c r="B52" s="5" t="n">
        <v>-97900</v>
      </c>
      <c r="E52" s="5" t="n">
        <v>-97900</v>
      </c>
    </row>
    <row r="53" spans="1:6">
      <c r="A53" s="4" t="s">
        <v>151</v>
      </c>
      <c r="B53" s="5" t="n">
        <v>-13092</v>
      </c>
      <c r="F53" s="5" t="n">
        <v>-13092</v>
      </c>
    </row>
    <row r="54" spans="1:6">
      <c r="A54" s="4" t="s">
        <v>156</v>
      </c>
      <c r="B54" s="7" t="n">
        <v>1593147</v>
      </c>
      <c r="C54" s="7" t="n">
        <v>1536</v>
      </c>
      <c r="D54" s="7" t="n">
        <v>1106641</v>
      </c>
      <c r="E54" s="7" t="n">
        <v>517970</v>
      </c>
      <c r="F54" s="7" t="n">
        <v>-33000</v>
      </c>
    </row>
    <row r="55" spans="1:6">
      <c r="A55" s="4" t="s">
        <v>157</v>
      </c>
      <c r="B55" s="5" t="n">
        <v>153634</v>
      </c>
      <c r="C55" s="5" t="n">
        <v>1536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8</v>
      </c>
      <c r="B1" s="2" t="s">
        <v>380</v>
      </c>
      <c r="C1" s="2" t="s">
        <v>1</v>
      </c>
    </row>
    <row r="2" spans="1:6">
      <c r="B2" s="2" t="s">
        <v>35</v>
      </c>
      <c r="C2" s="2" t="s">
        <v>2</v>
      </c>
      <c r="D2" s="2" t="s">
        <v>35</v>
      </c>
      <c r="E2" s="2" t="s">
        <v>89</v>
      </c>
      <c r="F2" s="2" t="s">
        <v>387</v>
      </c>
    </row>
    <row r="3" spans="1:6">
      <c r="A3" s="3" t="s">
        <v>749</v>
      </c>
    </row>
    <row r="4" spans="1:6">
      <c r="A4" s="4" t="s">
        <v>750</v>
      </c>
      <c r="C4" s="7" t="n">
        <v>1206</v>
      </c>
    </row>
    <row r="5" spans="1:6">
      <c r="A5" s="4" t="s">
        <v>751</v>
      </c>
      <c r="B5" s="7" t="n">
        <v>3199</v>
      </c>
      <c r="C5" s="5" t="n">
        <v>312</v>
      </c>
      <c r="D5" s="7" t="n">
        <v>3199</v>
      </c>
    </row>
    <row r="6" spans="1:6">
      <c r="A6" s="4" t="s">
        <v>752</v>
      </c>
      <c r="D6" s="5" t="n">
        <v>27153</v>
      </c>
    </row>
    <row r="7" spans="1:6">
      <c r="A7" s="4" t="s">
        <v>753</v>
      </c>
      <c r="D7" s="5" t="n">
        <v>14743</v>
      </c>
    </row>
    <row r="8" spans="1:6">
      <c r="A8" s="4" t="s">
        <v>754</v>
      </c>
      <c r="B8" s="7" t="n">
        <v>12410</v>
      </c>
    </row>
    <row r="9" spans="1:6">
      <c r="A9" s="4" t="s">
        <v>755</v>
      </c>
      <c r="B9" s="8" t="n">
        <v>0.08</v>
      </c>
    </row>
    <row r="10" spans="1:6">
      <c r="A10" s="4" t="s">
        <v>756</v>
      </c>
      <c r="C10" s="5" t="n">
        <v>10711</v>
      </c>
    </row>
    <row r="11" spans="1:6">
      <c r="A11" s="4" t="s">
        <v>757</v>
      </c>
      <c r="C11" s="5" t="n">
        <v>1000</v>
      </c>
    </row>
    <row r="12" spans="1:6">
      <c r="A12" s="4" t="s">
        <v>758</v>
      </c>
      <c r="C12" s="5" t="n">
        <v>8908</v>
      </c>
    </row>
    <row r="13" spans="1:6">
      <c r="A13" s="4" t="s">
        <v>759</v>
      </c>
      <c r="C13" s="5" t="n">
        <v>803</v>
      </c>
    </row>
    <row r="14" spans="1:6">
      <c r="A14" s="4" t="s">
        <v>760</v>
      </c>
      <c r="B14" s="7" t="n">
        <v>14480</v>
      </c>
      <c r="C14" s="5" t="n">
        <v>14367</v>
      </c>
      <c r="D14" s="5" t="n">
        <v>14480</v>
      </c>
      <c r="E14" s="7" t="n">
        <v>17287</v>
      </c>
      <c r="F14" s="7" t="n">
        <v>14517</v>
      </c>
    </row>
    <row r="15" spans="1:6">
      <c r="A15" s="4" t="s">
        <v>761</v>
      </c>
      <c r="C15" s="5" t="n">
        <v>13774</v>
      </c>
    </row>
    <row r="16" spans="1:6">
      <c r="A16" s="4" t="s">
        <v>762</v>
      </c>
      <c r="C16" s="5" t="n">
        <v>2621</v>
      </c>
    </row>
    <row r="17" spans="1:6">
      <c r="A17" s="4" t="s">
        <v>763</v>
      </c>
      <c r="C17" s="5" t="n">
        <v>1289</v>
      </c>
      <c r="D17" s="7" t="n">
        <v>1175</v>
      </c>
      <c r="E17" s="7" t="n">
        <v>1227</v>
      </c>
    </row>
    <row r="18" spans="1:6">
      <c r="A18" s="4" t="s">
        <v>463</v>
      </c>
    </row>
    <row r="19" spans="1:6">
      <c r="A19" s="3" t="s">
        <v>749</v>
      </c>
    </row>
    <row r="20" spans="1:6">
      <c r="A20" s="4" t="s">
        <v>764</v>
      </c>
      <c r="C20" s="5" t="n">
        <v>3131</v>
      </c>
    </row>
    <row r="21" spans="1:6">
      <c r="A21" s="4" t="s">
        <v>765</v>
      </c>
    </row>
    <row r="22" spans="1:6">
      <c r="A22" s="3" t="s">
        <v>749</v>
      </c>
    </row>
    <row r="23" spans="1:6">
      <c r="A23" s="4" t="s">
        <v>766</v>
      </c>
      <c r="C23" s="5" t="n">
        <v>12525</v>
      </c>
    </row>
    <row r="24" spans="1:6">
      <c r="A24" s="4" t="s">
        <v>767</v>
      </c>
    </row>
    <row r="25" spans="1:6">
      <c r="A25" s="3" t="s">
        <v>749</v>
      </c>
    </row>
    <row r="26" spans="1:6">
      <c r="A26" s="4" t="s">
        <v>768</v>
      </c>
      <c r="C26" s="7" t="n">
        <v>313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5</v>
      </c>
    </row>
    <row r="2" spans="1:3">
      <c r="A2" s="3" t="s">
        <v>770</v>
      </c>
    </row>
    <row r="3" spans="1:3">
      <c r="A3" s="4" t="s">
        <v>620</v>
      </c>
      <c r="B3" s="7" t="n">
        <v>24125</v>
      </c>
      <c r="C3" s="7" t="n">
        <v>24725</v>
      </c>
    </row>
    <row r="4" spans="1:3">
      <c r="A4" s="4" t="s">
        <v>771</v>
      </c>
      <c r="B4" s="5" t="n">
        <v>74358</v>
      </c>
      <c r="C4" s="5" t="n">
        <v>71236</v>
      </c>
    </row>
    <row r="5" spans="1:3">
      <c r="A5" s="4" t="s">
        <v>772</v>
      </c>
      <c r="B5" s="5" t="n">
        <v>4118</v>
      </c>
      <c r="C5" s="5" t="n">
        <v>4191</v>
      </c>
    </row>
    <row r="6" spans="1:3">
      <c r="A6" s="4" t="s">
        <v>773</v>
      </c>
      <c r="B6" s="5" t="n">
        <v>1882</v>
      </c>
      <c r="C6" s="5" t="n">
        <v>1918</v>
      </c>
    </row>
    <row r="7" spans="1:3">
      <c r="A7" s="4" t="s">
        <v>774</v>
      </c>
      <c r="B7" s="5" t="n">
        <v>1657</v>
      </c>
      <c r="C7" s="5" t="n">
        <v>2631</v>
      </c>
    </row>
    <row r="8" spans="1:3">
      <c r="A8" s="4" t="s">
        <v>775</v>
      </c>
      <c r="B8" s="5" t="n">
        <v>1049</v>
      </c>
      <c r="C8" s="5" t="n">
        <v>273</v>
      </c>
    </row>
    <row r="9" spans="1:3">
      <c r="A9" s="4" t="s">
        <v>776</v>
      </c>
      <c r="B9" s="5" t="n">
        <v>107189</v>
      </c>
      <c r="C9" s="5" t="n">
        <v>104974</v>
      </c>
    </row>
    <row r="10" spans="1:3">
      <c r="A10" s="4" t="s">
        <v>777</v>
      </c>
      <c r="B10" s="5" t="n">
        <v>-72316</v>
      </c>
      <c r="C10" s="5" t="n">
        <v>-68469</v>
      </c>
    </row>
    <row r="11" spans="1:3">
      <c r="A11" s="4" t="s">
        <v>778</v>
      </c>
      <c r="B11" s="5" t="n">
        <v>34873</v>
      </c>
      <c r="C11" s="5" t="n">
        <v>36505</v>
      </c>
    </row>
    <row r="12" spans="1:3">
      <c r="A12" s="3" t="s">
        <v>779</v>
      </c>
    </row>
    <row r="13" spans="1:3">
      <c r="A13" s="4" t="s">
        <v>780</v>
      </c>
      <c r="B13" s="5" t="n">
        <v>-71067</v>
      </c>
      <c r="C13" s="5" t="n">
        <v>-70575</v>
      </c>
    </row>
    <row r="14" spans="1:3">
      <c r="A14" s="4" t="s">
        <v>781</v>
      </c>
      <c r="B14" s="5" t="n">
        <v>-6545</v>
      </c>
      <c r="C14" s="5" t="n">
        <v>-3182</v>
      </c>
    </row>
    <row r="15" spans="1:3">
      <c r="A15" s="4" t="s">
        <v>782</v>
      </c>
      <c r="B15" s="5" t="n">
        <v>-4429</v>
      </c>
      <c r="C15" s="5" t="n">
        <v>-3549</v>
      </c>
    </row>
    <row r="16" spans="1:3">
      <c r="A16" s="4" t="s">
        <v>783</v>
      </c>
      <c r="B16" s="5" t="n">
        <v>-1823</v>
      </c>
      <c r="C16" s="5" t="n">
        <v>-1001</v>
      </c>
    </row>
    <row r="17" spans="1:3">
      <c r="A17" s="4" t="s">
        <v>784</v>
      </c>
      <c r="B17" s="5" t="n">
        <v>-312</v>
      </c>
      <c r="C17" s="5" t="n">
        <v>-3199</v>
      </c>
    </row>
    <row r="18" spans="1:3">
      <c r="A18" s="4" t="s">
        <v>785</v>
      </c>
      <c r="B18" s="5" t="n">
        <v>-5490</v>
      </c>
      <c r="C18" s="5" t="n">
        <v>0</v>
      </c>
    </row>
    <row r="19" spans="1:3">
      <c r="A19" s="4" t="s">
        <v>786</v>
      </c>
      <c r="B19" s="5" t="n">
        <v>-960</v>
      </c>
      <c r="C19" s="5" t="n">
        <v>-704</v>
      </c>
    </row>
    <row r="20" spans="1:3">
      <c r="A20" s="4" t="s">
        <v>787</v>
      </c>
      <c r="B20" s="5" t="n">
        <v>-90626</v>
      </c>
      <c r="C20" s="5" t="n">
        <v>-82210</v>
      </c>
    </row>
    <row r="21" spans="1:3">
      <c r="A21" s="4" t="s">
        <v>788</v>
      </c>
      <c r="B21" s="7" t="n">
        <v>-55753</v>
      </c>
      <c r="C21" s="7" t="n">
        <v>-45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9</v>
      </c>
    </row>
    <row r="3" spans="1:4">
      <c r="A3" s="3" t="s">
        <v>790</v>
      </c>
    </row>
    <row r="4" spans="1:4">
      <c r="A4" s="4" t="s">
        <v>666</v>
      </c>
      <c r="B4" s="7" t="n">
        <v>14480</v>
      </c>
      <c r="C4" s="7" t="n">
        <v>17287</v>
      </c>
      <c r="D4" s="7" t="n">
        <v>14517</v>
      </c>
    </row>
    <row r="5" spans="1:4">
      <c r="A5" s="3" t="s">
        <v>791</v>
      </c>
    </row>
    <row r="6" spans="1:4">
      <c r="A6" s="4" t="s">
        <v>792</v>
      </c>
      <c r="B6" s="5" t="n">
        <v>2446</v>
      </c>
      <c r="C6" s="5" t="n">
        <v>3180</v>
      </c>
      <c r="D6" s="5" t="n">
        <v>3756</v>
      </c>
    </row>
    <row r="7" spans="1:4">
      <c r="A7" s="3" t="s">
        <v>793</v>
      </c>
    </row>
    <row r="8" spans="1:4">
      <c r="A8" s="4" t="s">
        <v>792</v>
      </c>
      <c r="B8" s="5" t="n">
        <v>340</v>
      </c>
      <c r="C8" s="5" t="n">
        <v>211</v>
      </c>
      <c r="D8" s="5" t="n">
        <v>1762</v>
      </c>
    </row>
    <row r="9" spans="1:4">
      <c r="A9" s="4" t="s">
        <v>794</v>
      </c>
      <c r="B9" s="5" t="n">
        <v>-278</v>
      </c>
      <c r="C9" s="5" t="n">
        <v>-352</v>
      </c>
      <c r="D9" s="5" t="n">
        <v>-378</v>
      </c>
    </row>
    <row r="10" spans="1:4">
      <c r="A10" s="4" t="s">
        <v>795</v>
      </c>
      <c r="B10" s="5" t="n">
        <v>-2621</v>
      </c>
      <c r="C10" s="5" t="n">
        <v>-5846</v>
      </c>
      <c r="D10" s="5" t="n">
        <v>-2370</v>
      </c>
    </row>
    <row r="11" spans="1:4">
      <c r="A11" s="4" t="s">
        <v>671</v>
      </c>
      <c r="B11" s="7" t="n">
        <v>14367</v>
      </c>
      <c r="C11" s="7" t="n">
        <v>14480</v>
      </c>
      <c r="D11" s="7" t="n">
        <v>172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80</v>
      </c>
      <c r="J1" s="2" t="s">
        <v>1</v>
      </c>
    </row>
    <row r="2" spans="1:12">
      <c r="B2" s="2" t="s">
        <v>2</v>
      </c>
      <c r="C2" s="2" t="s">
        <v>381</v>
      </c>
      <c r="D2" s="2" t="s">
        <v>4</v>
      </c>
      <c r="E2" s="2" t="s">
        <v>382</v>
      </c>
      <c r="F2" s="2" t="s">
        <v>35</v>
      </c>
      <c r="G2" s="2" t="s">
        <v>383</v>
      </c>
      <c r="H2" s="2" t="s">
        <v>384</v>
      </c>
      <c r="I2" s="2" t="s">
        <v>385</v>
      </c>
      <c r="J2" s="2" t="s">
        <v>2</v>
      </c>
      <c r="K2" s="2" t="s">
        <v>35</v>
      </c>
      <c r="L2" s="2" t="s">
        <v>89</v>
      </c>
    </row>
    <row r="3" spans="1:12">
      <c r="A3" s="3" t="s">
        <v>797</v>
      </c>
    </row>
    <row r="4" spans="1:12">
      <c r="A4" s="4" t="s">
        <v>91</v>
      </c>
      <c r="B4" s="7" t="n">
        <v>405057</v>
      </c>
      <c r="C4" s="7" t="n">
        <v>408682</v>
      </c>
      <c r="D4" s="7" t="n">
        <v>404830</v>
      </c>
      <c r="E4" s="7" t="n">
        <v>405598</v>
      </c>
      <c r="F4" s="7" t="n">
        <v>408219</v>
      </c>
      <c r="G4" s="7" t="n">
        <v>386018</v>
      </c>
      <c r="H4" s="7" t="n">
        <v>372331</v>
      </c>
      <c r="I4" s="7" t="n">
        <v>359984</v>
      </c>
      <c r="J4" s="7" t="n">
        <v>1624167</v>
      </c>
      <c r="K4" s="7" t="n">
        <v>1526552</v>
      </c>
      <c r="L4" s="7" t="n">
        <v>1401545</v>
      </c>
    </row>
    <row r="5" spans="1:12">
      <c r="A5" s="4" t="s">
        <v>798</v>
      </c>
      <c r="J5" s="5" t="n">
        <v>1116533</v>
      </c>
      <c r="K5" s="5" t="n">
        <v>1065774</v>
      </c>
      <c r="L5" s="5" t="n">
        <v>966534</v>
      </c>
    </row>
    <row r="6" spans="1:12">
      <c r="A6" s="4" t="s">
        <v>799</v>
      </c>
      <c r="J6" s="5" t="n">
        <v>507634</v>
      </c>
      <c r="K6" s="5" t="n">
        <v>460778</v>
      </c>
      <c r="L6" s="5" t="n">
        <v>435011</v>
      </c>
    </row>
    <row r="7" spans="1:12">
      <c r="A7" s="4" t="s">
        <v>108</v>
      </c>
      <c r="L7" s="5" t="n">
        <v>2791</v>
      </c>
    </row>
    <row r="8" spans="1:12">
      <c r="A8" s="4" t="s">
        <v>800</v>
      </c>
      <c r="L8" s="5" t="n">
        <v>437802</v>
      </c>
    </row>
    <row r="9" spans="1:12">
      <c r="A9" s="4" t="s">
        <v>801</v>
      </c>
    </row>
    <row r="10" spans="1:12">
      <c r="A10" s="3" t="s">
        <v>797</v>
      </c>
    </row>
    <row r="11" spans="1:12">
      <c r="A11" s="4" t="s">
        <v>91</v>
      </c>
      <c r="J11" s="5" t="n">
        <v>483097</v>
      </c>
      <c r="K11" s="5" t="n">
        <v>474272</v>
      </c>
      <c r="L11" s="5" t="n">
        <v>457886</v>
      </c>
    </row>
    <row r="12" spans="1:12">
      <c r="A12" s="4" t="s">
        <v>798</v>
      </c>
      <c r="J12" s="5" t="n">
        <v>457894</v>
      </c>
      <c r="K12" s="5" t="n">
        <v>455119</v>
      </c>
      <c r="L12" s="5" t="n">
        <v>421188</v>
      </c>
    </row>
    <row r="13" spans="1:12">
      <c r="A13" s="4" t="s">
        <v>799</v>
      </c>
      <c r="J13" s="5" t="n">
        <v>25203</v>
      </c>
      <c r="K13" s="5" t="n">
        <v>19153</v>
      </c>
      <c r="L13" s="5" t="n">
        <v>36698</v>
      </c>
    </row>
    <row r="14" spans="1:12">
      <c r="A14" s="4" t="s">
        <v>108</v>
      </c>
      <c r="L14" s="5" t="n">
        <v>2791</v>
      </c>
    </row>
    <row r="15" spans="1:12">
      <c r="A15" s="4" t="s">
        <v>800</v>
      </c>
      <c r="L15" s="5" t="n">
        <v>39489</v>
      </c>
    </row>
    <row r="16" spans="1:12">
      <c r="A16" s="4" t="s">
        <v>802</v>
      </c>
    </row>
    <row r="17" spans="1:12">
      <c r="A17" s="3" t="s">
        <v>797</v>
      </c>
    </row>
    <row r="18" spans="1:12">
      <c r="A18" s="4" t="s">
        <v>91</v>
      </c>
      <c r="J18" s="5" t="n">
        <v>399089</v>
      </c>
      <c r="K18" s="5" t="n">
        <v>373473</v>
      </c>
      <c r="L18" s="5" t="n">
        <v>330677</v>
      </c>
    </row>
    <row r="19" spans="1:12">
      <c r="A19" s="4" t="s">
        <v>798</v>
      </c>
      <c r="J19" s="5" t="n">
        <v>212439</v>
      </c>
      <c r="K19" s="5" t="n">
        <v>201833</v>
      </c>
      <c r="L19" s="5" t="n">
        <v>180140</v>
      </c>
    </row>
    <row r="20" spans="1:12">
      <c r="A20" s="4" t="s">
        <v>799</v>
      </c>
      <c r="J20" s="5" t="n">
        <v>186650</v>
      </c>
      <c r="K20" s="5" t="n">
        <v>171640</v>
      </c>
      <c r="L20" s="5" t="n">
        <v>150537</v>
      </c>
    </row>
    <row r="21" spans="1:12">
      <c r="A21" s="4" t="s">
        <v>108</v>
      </c>
      <c r="L21" s="5" t="n">
        <v>0</v>
      </c>
    </row>
    <row r="22" spans="1:12">
      <c r="A22" s="4" t="s">
        <v>800</v>
      </c>
      <c r="L22" s="5" t="n">
        <v>150537</v>
      </c>
    </row>
    <row r="23" spans="1:12">
      <c r="A23" s="4" t="s">
        <v>803</v>
      </c>
    </row>
    <row r="24" spans="1:12">
      <c r="A24" s="3" t="s">
        <v>797</v>
      </c>
    </row>
    <row r="25" spans="1:12">
      <c r="A25" s="4" t="s">
        <v>91</v>
      </c>
      <c r="J25" s="5" t="n">
        <v>333299</v>
      </c>
      <c r="K25" s="5" t="n">
        <v>322457</v>
      </c>
      <c r="L25" s="5" t="n">
        <v>312584</v>
      </c>
    </row>
    <row r="26" spans="1:12">
      <c r="A26" s="4" t="s">
        <v>798</v>
      </c>
      <c r="J26" s="5" t="n">
        <v>163536</v>
      </c>
      <c r="K26" s="5" t="n">
        <v>161640</v>
      </c>
      <c r="L26" s="5" t="n">
        <v>153117</v>
      </c>
    </row>
    <row r="27" spans="1:12">
      <c r="A27" s="4" t="s">
        <v>799</v>
      </c>
      <c r="J27" s="5" t="n">
        <v>169763</v>
      </c>
      <c r="K27" s="5" t="n">
        <v>160817</v>
      </c>
      <c r="L27" s="5" t="n">
        <v>159467</v>
      </c>
    </row>
    <row r="28" spans="1:12">
      <c r="A28" s="4" t="s">
        <v>108</v>
      </c>
      <c r="L28" s="5" t="n">
        <v>0</v>
      </c>
    </row>
    <row r="29" spans="1:12">
      <c r="A29" s="4" t="s">
        <v>800</v>
      </c>
      <c r="L29" s="5" t="n">
        <v>159467</v>
      </c>
    </row>
    <row r="30" spans="1:12">
      <c r="A30" s="4" t="s">
        <v>804</v>
      </c>
    </row>
    <row r="31" spans="1:12">
      <c r="A31" s="3" t="s">
        <v>797</v>
      </c>
    </row>
    <row r="32" spans="1:12">
      <c r="A32" s="4" t="s">
        <v>91</v>
      </c>
      <c r="J32" s="5" t="n">
        <v>398076</v>
      </c>
      <c r="K32" s="5" t="n">
        <v>349444</v>
      </c>
      <c r="L32" s="5" t="n">
        <v>294390</v>
      </c>
    </row>
    <row r="33" spans="1:12">
      <c r="A33" s="4" t="s">
        <v>798</v>
      </c>
      <c r="J33" s="5" t="n">
        <v>259693</v>
      </c>
      <c r="K33" s="5" t="n">
        <v>226504</v>
      </c>
      <c r="L33" s="5" t="n">
        <v>191127</v>
      </c>
    </row>
    <row r="34" spans="1:12">
      <c r="A34" s="4" t="s">
        <v>799</v>
      </c>
      <c r="J34" s="5" t="n">
        <v>138383</v>
      </c>
      <c r="K34" s="5" t="n">
        <v>122940</v>
      </c>
      <c r="L34" s="5" t="n">
        <v>103263</v>
      </c>
    </row>
    <row r="35" spans="1:12">
      <c r="A35" s="4" t="s">
        <v>108</v>
      </c>
      <c r="L35" s="5" t="n">
        <v>0</v>
      </c>
    </row>
    <row r="36" spans="1:12">
      <c r="A36" s="4" t="s">
        <v>800</v>
      </c>
      <c r="L36" s="5" t="n">
        <v>103263</v>
      </c>
    </row>
    <row r="37" spans="1:12">
      <c r="A37" s="4" t="s">
        <v>805</v>
      </c>
    </row>
    <row r="38" spans="1:12">
      <c r="A38" s="3" t="s">
        <v>797</v>
      </c>
    </row>
    <row r="39" spans="1:12">
      <c r="A39" s="4" t="s">
        <v>91</v>
      </c>
      <c r="J39" s="5" t="n">
        <v>10606</v>
      </c>
      <c r="K39" s="5" t="n">
        <v>6906</v>
      </c>
      <c r="L39" s="5" t="n">
        <v>6008</v>
      </c>
    </row>
    <row r="40" spans="1:12">
      <c r="A40" s="4" t="s">
        <v>798</v>
      </c>
      <c r="J40" s="5" t="n">
        <v>22971</v>
      </c>
      <c r="K40" s="5" t="n">
        <v>20678</v>
      </c>
      <c r="L40" s="5" t="n">
        <v>20962</v>
      </c>
    </row>
    <row r="41" spans="1:12">
      <c r="A41" s="4" t="s">
        <v>799</v>
      </c>
      <c r="J41" s="7" t="n">
        <v>-12365</v>
      </c>
      <c r="K41" s="7" t="n">
        <v>-13772</v>
      </c>
      <c r="L41" s="5" t="n">
        <v>-14954</v>
      </c>
    </row>
    <row r="42" spans="1:12">
      <c r="A42" s="4" t="s">
        <v>108</v>
      </c>
      <c r="L42" s="5" t="n">
        <v>0</v>
      </c>
    </row>
    <row r="43" spans="1:12">
      <c r="A43" s="4" t="s">
        <v>800</v>
      </c>
      <c r="L43" s="7" t="n">
        <v>-149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9</v>
      </c>
    </row>
    <row r="3" spans="1:4">
      <c r="A3" s="3" t="s">
        <v>797</v>
      </c>
    </row>
    <row r="4" spans="1:4">
      <c r="A4" s="4" t="s">
        <v>807</v>
      </c>
      <c r="B4" s="7" t="n">
        <v>507634</v>
      </c>
      <c r="C4" s="7" t="n">
        <v>460778</v>
      </c>
      <c r="D4" s="7" t="n">
        <v>435011</v>
      </c>
    </row>
    <row r="5" spans="1:4">
      <c r="A5" s="4" t="s">
        <v>103</v>
      </c>
      <c r="B5" s="5" t="n">
        <v>441988</v>
      </c>
      <c r="C5" s="5" t="n">
        <v>396944</v>
      </c>
      <c r="D5" s="5" t="n">
        <v>375694</v>
      </c>
    </row>
    <row r="6" spans="1:4">
      <c r="A6" s="4" t="s">
        <v>808</v>
      </c>
    </row>
    <row r="7" spans="1:4">
      <c r="A7" s="3" t="s">
        <v>797</v>
      </c>
    </row>
    <row r="8" spans="1:4">
      <c r="A8" s="4" t="s">
        <v>807</v>
      </c>
      <c r="B8" s="5" t="n">
        <v>507634</v>
      </c>
      <c r="C8" s="5" t="n">
        <v>460778</v>
      </c>
      <c r="D8" s="5" t="n">
        <v>435011</v>
      </c>
    </row>
    <row r="9" spans="1:4">
      <c r="A9" s="4" t="s">
        <v>809</v>
      </c>
    </row>
    <row r="10" spans="1:4">
      <c r="A10" s="3" t="s">
        <v>797</v>
      </c>
    </row>
    <row r="11" spans="1:4">
      <c r="A11" s="4" t="s">
        <v>810</v>
      </c>
      <c r="B11" s="7" t="n">
        <v>-65646</v>
      </c>
      <c r="C11" s="7" t="n">
        <v>-63834</v>
      </c>
      <c r="D11" s="7" t="n">
        <v>-593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9</v>
      </c>
    </row>
    <row r="3" spans="1:4">
      <c r="A3" s="3" t="s">
        <v>797</v>
      </c>
    </row>
    <row r="4" spans="1:4">
      <c r="A4" s="4" t="s">
        <v>812</v>
      </c>
      <c r="B4" s="7" t="n">
        <v>73316</v>
      </c>
      <c r="C4" s="7" t="n">
        <v>86568</v>
      </c>
      <c r="D4" s="7" t="n">
        <v>81789</v>
      </c>
    </row>
    <row r="5" spans="1:4">
      <c r="A5" s="4" t="s">
        <v>101</v>
      </c>
      <c r="B5" s="5" t="n">
        <v>28792</v>
      </c>
      <c r="C5" s="5" t="n">
        <v>27311</v>
      </c>
      <c r="D5" s="5" t="n">
        <v>26440</v>
      </c>
    </row>
    <row r="6" spans="1:4">
      <c r="A6" s="4" t="s">
        <v>100</v>
      </c>
      <c r="B6" s="5" t="n">
        <v>48895</v>
      </c>
      <c r="C6" s="5" t="n">
        <v>48275</v>
      </c>
      <c r="D6" s="5" t="n">
        <v>45392</v>
      </c>
    </row>
    <row r="7" spans="1:4">
      <c r="A7" s="4" t="s">
        <v>813</v>
      </c>
      <c r="B7" s="5" t="n">
        <v>1971668</v>
      </c>
      <c r="C7" s="5" t="n">
        <v>1853369</v>
      </c>
    </row>
    <row r="8" spans="1:4">
      <c r="A8" s="4" t="s">
        <v>801</v>
      </c>
    </row>
    <row r="9" spans="1:4">
      <c r="A9" s="3" t="s">
        <v>797</v>
      </c>
    </row>
    <row r="10" spans="1:4">
      <c r="A10" s="4" t="s">
        <v>813</v>
      </c>
      <c r="B10" s="5" t="n">
        <v>558451</v>
      </c>
      <c r="C10" s="5" t="n">
        <v>523214</v>
      </c>
    </row>
    <row r="11" spans="1:4">
      <c r="A11" s="4" t="s">
        <v>802</v>
      </c>
    </row>
    <row r="12" spans="1:4">
      <c r="A12" s="3" t="s">
        <v>797</v>
      </c>
    </row>
    <row r="13" spans="1:4">
      <c r="A13" s="4" t="s">
        <v>813</v>
      </c>
      <c r="B13" s="5" t="n">
        <v>143042</v>
      </c>
      <c r="C13" s="5" t="n">
        <v>139697</v>
      </c>
    </row>
    <row r="14" spans="1:4">
      <c r="A14" s="4" t="s">
        <v>803</v>
      </c>
    </row>
    <row r="15" spans="1:4">
      <c r="A15" s="3" t="s">
        <v>797</v>
      </c>
    </row>
    <row r="16" spans="1:4">
      <c r="A16" s="4" t="s">
        <v>813</v>
      </c>
      <c r="B16" s="5" t="n">
        <v>109081</v>
      </c>
      <c r="C16" s="5" t="n">
        <v>117286</v>
      </c>
    </row>
    <row r="17" spans="1:4">
      <c r="A17" s="4" t="s">
        <v>804</v>
      </c>
    </row>
    <row r="18" spans="1:4">
      <c r="A18" s="3" t="s">
        <v>797</v>
      </c>
    </row>
    <row r="19" spans="1:4">
      <c r="A19" s="4" t="s">
        <v>813</v>
      </c>
      <c r="B19" s="5" t="n">
        <v>318342</v>
      </c>
      <c r="C19" s="5" t="n">
        <v>278540</v>
      </c>
    </row>
    <row r="20" spans="1:4">
      <c r="A20" s="4" t="s">
        <v>805</v>
      </c>
    </row>
    <row r="21" spans="1:4">
      <c r="A21" s="3" t="s">
        <v>797</v>
      </c>
    </row>
    <row r="22" spans="1:4">
      <c r="A22" s="4" t="s">
        <v>813</v>
      </c>
      <c r="B22" s="5" t="n">
        <v>33142</v>
      </c>
      <c r="C22" s="5" t="n">
        <v>19269</v>
      </c>
    </row>
    <row r="23" spans="1:4">
      <c r="A23" s="4" t="s">
        <v>808</v>
      </c>
    </row>
    <row r="24" spans="1:4">
      <c r="A24" s="3" t="s">
        <v>797</v>
      </c>
    </row>
    <row r="25" spans="1:4">
      <c r="A25" s="4" t="s">
        <v>812</v>
      </c>
      <c r="B25" s="5" t="n">
        <v>71809</v>
      </c>
      <c r="C25" s="5" t="n">
        <v>85405</v>
      </c>
      <c r="D25" s="5" t="n">
        <v>79804</v>
      </c>
    </row>
    <row r="26" spans="1:4">
      <c r="A26" s="4" t="s">
        <v>101</v>
      </c>
      <c r="B26" s="5" t="n">
        <v>27587</v>
      </c>
      <c r="C26" s="5" t="n">
        <v>26488</v>
      </c>
      <c r="D26" s="5" t="n">
        <v>25543</v>
      </c>
    </row>
    <row r="27" spans="1:4">
      <c r="A27" s="4" t="s">
        <v>100</v>
      </c>
      <c r="B27" s="5" t="n">
        <v>48664</v>
      </c>
      <c r="C27" s="5" t="n">
        <v>48057</v>
      </c>
      <c r="D27" s="5" t="n">
        <v>45045</v>
      </c>
    </row>
    <row r="28" spans="1:4">
      <c r="A28" s="4" t="s">
        <v>813</v>
      </c>
      <c r="B28" s="5" t="n">
        <v>1162058</v>
      </c>
      <c r="C28" s="5" t="n">
        <v>1078006</v>
      </c>
    </row>
    <row r="29" spans="1:4">
      <c r="A29" s="4" t="s">
        <v>814</v>
      </c>
    </row>
    <row r="30" spans="1:4">
      <c r="A30" s="3" t="s">
        <v>797</v>
      </c>
    </row>
    <row r="31" spans="1:4">
      <c r="A31" s="4" t="s">
        <v>812</v>
      </c>
      <c r="B31" s="5" t="n">
        <v>36763</v>
      </c>
      <c r="C31" s="5" t="n">
        <v>47526</v>
      </c>
      <c r="D31" s="5" t="n">
        <v>45940</v>
      </c>
    </row>
    <row r="32" spans="1:4">
      <c r="A32" s="4" t="s">
        <v>101</v>
      </c>
      <c r="B32" s="5" t="n">
        <v>13773</v>
      </c>
      <c r="C32" s="5" t="n">
        <v>16479</v>
      </c>
      <c r="D32" s="5" t="n">
        <v>13222</v>
      </c>
    </row>
    <row r="33" spans="1:4">
      <c r="A33" s="4" t="s">
        <v>100</v>
      </c>
      <c r="B33" s="5" t="n">
        <v>27312</v>
      </c>
      <c r="C33" s="5" t="n">
        <v>32696</v>
      </c>
      <c r="D33" s="5" t="n">
        <v>31675</v>
      </c>
    </row>
    <row r="34" spans="1:4">
      <c r="A34" s="4" t="s">
        <v>815</v>
      </c>
    </row>
    <row r="35" spans="1:4">
      <c r="A35" s="3" t="s">
        <v>797</v>
      </c>
    </row>
    <row r="36" spans="1:4">
      <c r="A36" s="4" t="s">
        <v>812</v>
      </c>
      <c r="B36" s="5" t="n">
        <v>16572</v>
      </c>
      <c r="C36" s="5" t="n">
        <v>17450</v>
      </c>
      <c r="D36" s="5" t="n">
        <v>17610</v>
      </c>
    </row>
    <row r="37" spans="1:4">
      <c r="A37" s="4" t="s">
        <v>101</v>
      </c>
      <c r="B37" s="5" t="n">
        <v>4607</v>
      </c>
      <c r="C37" s="5" t="n">
        <v>3364</v>
      </c>
      <c r="D37" s="5" t="n">
        <v>3880</v>
      </c>
    </row>
    <row r="38" spans="1:4">
      <c r="A38" s="4" t="s">
        <v>100</v>
      </c>
      <c r="B38" s="5" t="n">
        <v>9668</v>
      </c>
      <c r="C38" s="5" t="n">
        <v>10930</v>
      </c>
      <c r="D38" s="5" t="n">
        <v>10458</v>
      </c>
    </row>
    <row r="39" spans="1:4">
      <c r="A39" s="4" t="s">
        <v>816</v>
      </c>
    </row>
    <row r="40" spans="1:4">
      <c r="A40" s="3" t="s">
        <v>797</v>
      </c>
    </row>
    <row r="41" spans="1:4">
      <c r="A41" s="4" t="s">
        <v>812</v>
      </c>
      <c r="B41" s="5" t="n">
        <v>3863</v>
      </c>
      <c r="C41" s="5" t="n">
        <v>4020</v>
      </c>
      <c r="D41" s="5" t="n">
        <v>4319</v>
      </c>
    </row>
    <row r="42" spans="1:4">
      <c r="A42" s="4" t="s">
        <v>101</v>
      </c>
      <c r="B42" s="5" t="n">
        <v>1672</v>
      </c>
      <c r="C42" s="5" t="n">
        <v>1121</v>
      </c>
      <c r="D42" s="5" t="n">
        <v>1367</v>
      </c>
    </row>
    <row r="43" spans="1:4">
      <c r="A43" s="4" t="s">
        <v>100</v>
      </c>
      <c r="B43" s="5" t="n">
        <v>1707</v>
      </c>
      <c r="C43" s="5" t="n">
        <v>1599</v>
      </c>
      <c r="D43" s="5" t="n">
        <v>1674</v>
      </c>
    </row>
    <row r="44" spans="1:4">
      <c r="A44" s="4" t="s">
        <v>817</v>
      </c>
    </row>
    <row r="45" spans="1:4">
      <c r="A45" s="3" t="s">
        <v>797</v>
      </c>
    </row>
    <row r="46" spans="1:4">
      <c r="A46" s="4" t="s">
        <v>812</v>
      </c>
      <c r="B46" s="5" t="n">
        <v>13639</v>
      </c>
      <c r="C46" s="5" t="n">
        <v>15863</v>
      </c>
      <c r="D46" s="5" t="n">
        <v>11209</v>
      </c>
    </row>
    <row r="47" spans="1:4">
      <c r="A47" s="4" t="s">
        <v>101</v>
      </c>
      <c r="B47" s="5" t="n">
        <v>6988</v>
      </c>
      <c r="C47" s="5" t="n">
        <v>4698</v>
      </c>
      <c r="D47" s="5" t="n">
        <v>4877</v>
      </c>
    </row>
    <row r="48" spans="1:4">
      <c r="A48" s="4" t="s">
        <v>100</v>
      </c>
      <c r="B48" s="5" t="n">
        <v>9382</v>
      </c>
      <c r="C48" s="5" t="n">
        <v>2593</v>
      </c>
      <c r="D48" s="5" t="n">
        <v>1092</v>
      </c>
    </row>
    <row r="49" spans="1:4">
      <c r="A49" s="4" t="s">
        <v>818</v>
      </c>
    </row>
    <row r="50" spans="1:4">
      <c r="A50" s="3" t="s">
        <v>797</v>
      </c>
    </row>
    <row r="51" spans="1:4">
      <c r="A51" s="4" t="s">
        <v>812</v>
      </c>
      <c r="B51" s="5" t="n">
        <v>972</v>
      </c>
      <c r="C51" s="5" t="n">
        <v>546</v>
      </c>
      <c r="D51" s="5" t="n">
        <v>726</v>
      </c>
    </row>
    <row r="52" spans="1:4">
      <c r="A52" s="4" t="s">
        <v>101</v>
      </c>
      <c r="B52" s="5" t="n">
        <v>547</v>
      </c>
      <c r="C52" s="5" t="n">
        <v>826</v>
      </c>
      <c r="D52" s="5" t="n">
        <v>2197</v>
      </c>
    </row>
    <row r="53" spans="1:4">
      <c r="A53" s="4" t="s">
        <v>100</v>
      </c>
      <c r="B53" s="5" t="n">
        <v>595</v>
      </c>
      <c r="C53" s="5" t="n">
        <v>239</v>
      </c>
      <c r="D53" s="5" t="n">
        <v>146</v>
      </c>
    </row>
    <row r="54" spans="1:4">
      <c r="A54" s="4" t="s">
        <v>809</v>
      </c>
    </row>
    <row r="55" spans="1:4">
      <c r="A55" s="3" t="s">
        <v>797</v>
      </c>
    </row>
    <row r="56" spans="1:4">
      <c r="A56" s="4" t="s">
        <v>812</v>
      </c>
      <c r="B56" s="5" t="n">
        <v>1507</v>
      </c>
      <c r="C56" s="5" t="n">
        <v>1163</v>
      </c>
      <c r="D56" s="5" t="n">
        <v>1985</v>
      </c>
    </row>
    <row r="57" spans="1:4">
      <c r="A57" s="4" t="s">
        <v>101</v>
      </c>
      <c r="B57" s="5" t="n">
        <v>1205</v>
      </c>
      <c r="C57" s="5" t="n">
        <v>823</v>
      </c>
      <c r="D57" s="5" t="n">
        <v>897</v>
      </c>
    </row>
    <row r="58" spans="1:4">
      <c r="A58" s="4" t="s">
        <v>100</v>
      </c>
      <c r="B58" s="5" t="n">
        <v>231</v>
      </c>
      <c r="C58" s="5" t="n">
        <v>218</v>
      </c>
      <c r="D58" s="7" t="n">
        <v>347</v>
      </c>
    </row>
    <row r="59" spans="1:4">
      <c r="A59" s="4" t="s">
        <v>813</v>
      </c>
      <c r="B59" s="7" t="n">
        <v>809610</v>
      </c>
      <c r="C59" s="7" t="n">
        <v>7753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80</v>
      </c>
      <c r="J1" s="2" t="s">
        <v>1</v>
      </c>
    </row>
    <row r="2" spans="1:12">
      <c r="B2" s="2" t="s">
        <v>2</v>
      </c>
      <c r="C2" s="2" t="s">
        <v>381</v>
      </c>
      <c r="D2" s="2" t="s">
        <v>4</v>
      </c>
      <c r="E2" s="2" t="s">
        <v>382</v>
      </c>
      <c r="F2" s="2" t="s">
        <v>35</v>
      </c>
      <c r="G2" s="2" t="s">
        <v>383</v>
      </c>
      <c r="H2" s="2" t="s">
        <v>384</v>
      </c>
      <c r="I2" s="2" t="s">
        <v>385</v>
      </c>
      <c r="J2" s="2" t="s">
        <v>2</v>
      </c>
      <c r="K2" s="2" t="s">
        <v>35</v>
      </c>
      <c r="L2" s="2" t="s">
        <v>89</v>
      </c>
    </row>
    <row r="3" spans="1:12">
      <c r="A3" s="4" t="s">
        <v>91</v>
      </c>
      <c r="B3" s="7" t="n">
        <v>405057</v>
      </c>
      <c r="C3" s="7" t="n">
        <v>408682</v>
      </c>
      <c r="D3" s="7" t="n">
        <v>404830</v>
      </c>
      <c r="E3" s="7" t="n">
        <v>405598</v>
      </c>
      <c r="F3" s="7" t="n">
        <v>408219</v>
      </c>
      <c r="G3" s="7" t="n">
        <v>386018</v>
      </c>
      <c r="H3" s="7" t="n">
        <v>372331</v>
      </c>
      <c r="I3" s="7" t="n">
        <v>359984</v>
      </c>
      <c r="J3" s="7" t="n">
        <v>1624167</v>
      </c>
      <c r="K3" s="7" t="n">
        <v>1526552</v>
      </c>
      <c r="L3" s="7" t="n">
        <v>1401545</v>
      </c>
    </row>
    <row r="4" spans="1:12">
      <c r="A4" s="4" t="s">
        <v>813</v>
      </c>
      <c r="B4" s="5" t="n">
        <v>1971668</v>
      </c>
      <c r="F4" s="5" t="n">
        <v>1853369</v>
      </c>
      <c r="J4" s="5" t="n">
        <v>1971668</v>
      </c>
      <c r="K4" s="5" t="n">
        <v>1853369</v>
      </c>
    </row>
    <row r="5" spans="1:12">
      <c r="A5" s="4" t="s">
        <v>820</v>
      </c>
    </row>
    <row r="6" spans="1:12">
      <c r="A6" s="4" t="s">
        <v>91</v>
      </c>
      <c r="J6" s="5" t="n">
        <v>1348130</v>
      </c>
      <c r="K6" s="5" t="n">
        <v>1298381</v>
      </c>
      <c r="L6" s="5" t="n">
        <v>1191640</v>
      </c>
    </row>
    <row r="7" spans="1:12">
      <c r="A7" s="4" t="s">
        <v>813</v>
      </c>
      <c r="B7" s="5" t="n">
        <v>1612202</v>
      </c>
      <c r="F7" s="5" t="n">
        <v>1471260</v>
      </c>
      <c r="J7" s="5" t="n">
        <v>1612202</v>
      </c>
      <c r="K7" s="5" t="n">
        <v>1471260</v>
      </c>
    </row>
    <row r="8" spans="1:12">
      <c r="A8" s="4" t="s">
        <v>821</v>
      </c>
    </row>
    <row r="9" spans="1:12">
      <c r="A9" s="4" t="s">
        <v>91</v>
      </c>
      <c r="J9" s="5" t="n">
        <v>276037</v>
      </c>
      <c r="K9" s="5" t="n">
        <v>228171</v>
      </c>
      <c r="L9" s="7" t="n">
        <v>209905</v>
      </c>
    </row>
    <row r="10" spans="1:12">
      <c r="A10" s="4" t="s">
        <v>813</v>
      </c>
      <c r="B10" s="7" t="n">
        <v>359466</v>
      </c>
      <c r="F10" s="7" t="n">
        <v>382109</v>
      </c>
      <c r="J10" s="7" t="n">
        <v>359466</v>
      </c>
      <c r="K10" s="7" t="n">
        <v>38210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2</v>
      </c>
      <c r="B1" s="2" t="s">
        <v>1</v>
      </c>
    </row>
    <row r="2" spans="1:4">
      <c r="B2" s="2" t="s">
        <v>2</v>
      </c>
      <c r="C2" s="2" t="s">
        <v>35</v>
      </c>
      <c r="D2" s="2" t="s">
        <v>89</v>
      </c>
    </row>
    <row r="3" spans="1:4">
      <c r="A3" s="4" t="s">
        <v>117</v>
      </c>
    </row>
    <row r="4" spans="1:4">
      <c r="A4" s="3" t="s">
        <v>823</v>
      </c>
    </row>
    <row r="5" spans="1:4">
      <c r="A5" s="4" t="s">
        <v>824</v>
      </c>
      <c r="B5" s="7" t="n">
        <v>462101</v>
      </c>
      <c r="C5" s="7" t="n">
        <v>453438</v>
      </c>
      <c r="D5" s="7" t="n">
        <v>431318</v>
      </c>
    </row>
    <row r="6" spans="1:4">
      <c r="A6" s="4" t="s">
        <v>825</v>
      </c>
    </row>
    <row r="7" spans="1:4">
      <c r="A7" s="3" t="s">
        <v>823</v>
      </c>
    </row>
    <row r="8" spans="1:4">
      <c r="A8" s="4" t="s">
        <v>824</v>
      </c>
      <c r="B8" s="7" t="n">
        <v>2001</v>
      </c>
      <c r="C8" s="7" t="n">
        <v>1216</v>
      </c>
      <c r="D8" s="7" t="n">
        <v>5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826</v>
      </c>
      <c r="B1" s="2" t="s">
        <v>496</v>
      </c>
      <c r="C1" s="2" t="s">
        <v>827</v>
      </c>
      <c r="D1" s="2" t="s">
        <v>2</v>
      </c>
      <c r="E1" s="2" t="s">
        <v>35</v>
      </c>
      <c r="F1" s="2" t="s">
        <v>89</v>
      </c>
    </row>
    <row r="2" spans="1:6">
      <c r="A2" s="3" t="s">
        <v>828</v>
      </c>
    </row>
    <row r="3" spans="1:6">
      <c r="A3" s="4" t="s">
        <v>829</v>
      </c>
      <c r="D3" s="7" t="n">
        <v>5794</v>
      </c>
      <c r="E3" s="7" t="n">
        <v>80234</v>
      </c>
      <c r="F3" s="7" t="n">
        <v>0</v>
      </c>
    </row>
    <row r="4" spans="1:6">
      <c r="A4" s="4" t="s">
        <v>505</v>
      </c>
    </row>
    <row r="5" spans="1:6">
      <c r="A5" s="3" t="s">
        <v>828</v>
      </c>
    </row>
    <row r="6" spans="1:6">
      <c r="A6" s="4" t="s">
        <v>830</v>
      </c>
      <c r="B6" s="7" t="n">
        <v>17914</v>
      </c>
    </row>
    <row r="7" spans="1:6">
      <c r="A7" s="4" t="s">
        <v>829</v>
      </c>
      <c r="B7" s="5" t="n">
        <v>5794</v>
      </c>
    </row>
    <row r="8" spans="1:6">
      <c r="A8" s="4" t="s">
        <v>831</v>
      </c>
      <c r="B8" s="5" t="n">
        <v>125</v>
      </c>
    </row>
    <row r="9" spans="1:6">
      <c r="A9" s="4" t="s">
        <v>506</v>
      </c>
      <c r="B9" s="7" t="n">
        <v>12120</v>
      </c>
    </row>
    <row r="10" spans="1:6">
      <c r="A10" s="4" t="s">
        <v>832</v>
      </c>
      <c r="B10" s="4" t="s">
        <v>404</v>
      </c>
    </row>
    <row r="11" spans="1:6">
      <c r="A11" s="4" t="s">
        <v>833</v>
      </c>
      <c r="B11" s="7" t="n">
        <v>125</v>
      </c>
    </row>
    <row r="12" spans="1:6">
      <c r="A12" s="4" t="s">
        <v>834</v>
      </c>
    </row>
    <row r="13" spans="1:6">
      <c r="A13" s="3" t="s">
        <v>828</v>
      </c>
    </row>
    <row r="14" spans="1:6">
      <c r="A14" s="4" t="s">
        <v>829</v>
      </c>
      <c r="C14" s="7" t="n">
        <v>80234</v>
      </c>
    </row>
    <row r="15" spans="1:6">
      <c r="A15" s="4" t="s">
        <v>506</v>
      </c>
      <c r="C15" s="5" t="n">
        <v>4800</v>
      </c>
    </row>
    <row r="16" spans="1:6">
      <c r="A16" s="4" t="s">
        <v>835</v>
      </c>
      <c r="C16" s="5" t="n">
        <v>81635</v>
      </c>
    </row>
    <row r="17" spans="1:6">
      <c r="A17" s="4" t="s">
        <v>836</v>
      </c>
      <c r="C17" s="5" t="n">
        <v>8000</v>
      </c>
    </row>
    <row r="18" spans="1:6">
      <c r="A18" s="4" t="s">
        <v>837</v>
      </c>
      <c r="D18" s="5" t="n">
        <v>3800</v>
      </c>
    </row>
    <row r="19" spans="1:6">
      <c r="A19" s="4" t="s">
        <v>833</v>
      </c>
      <c r="C19" s="7" t="n">
        <v>1401</v>
      </c>
    </row>
    <row r="20" spans="1:6">
      <c r="A20" s="4" t="s">
        <v>838</v>
      </c>
      <c r="D20" s="7" t="n">
        <v>8000</v>
      </c>
    </row>
    <row r="21" spans="1:6">
      <c r="A21" s="4" t="s">
        <v>839</v>
      </c>
    </row>
    <row r="22" spans="1:6">
      <c r="A22" s="3" t="s">
        <v>828</v>
      </c>
    </row>
    <row r="23" spans="1:6">
      <c r="A23" s="4" t="s">
        <v>840</v>
      </c>
      <c r="B23" s="5" t="n">
        <v>11690</v>
      </c>
    </row>
    <row r="24" spans="1:6">
      <c r="A24" s="4" t="s">
        <v>841</v>
      </c>
    </row>
    <row r="25" spans="1:6">
      <c r="A25" s="3" t="s">
        <v>828</v>
      </c>
    </row>
    <row r="26" spans="1:6">
      <c r="A26" s="4" t="s">
        <v>842</v>
      </c>
      <c r="B26" s="7" t="n">
        <v>4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496</v>
      </c>
      <c r="C1" s="2" t="s">
        <v>827</v>
      </c>
      <c r="D1" s="2" t="s">
        <v>2</v>
      </c>
      <c r="E1" s="2" t="s">
        <v>35</v>
      </c>
      <c r="F1" s="2" t="s">
        <v>89</v>
      </c>
    </row>
    <row r="2" spans="1:6">
      <c r="A2" s="3" t="s">
        <v>828</v>
      </c>
    </row>
    <row r="3" spans="1:6">
      <c r="A3" s="4" t="s">
        <v>49</v>
      </c>
      <c r="D3" s="7" t="n">
        <v>64489</v>
      </c>
      <c r="E3" s="7" t="n">
        <v>52990</v>
      </c>
      <c r="F3" s="7" t="n">
        <v>0</v>
      </c>
    </row>
    <row r="4" spans="1:6">
      <c r="A4" s="4" t="s">
        <v>829</v>
      </c>
      <c r="D4" s="7" t="n">
        <v>5794</v>
      </c>
      <c r="E4" s="7" t="n">
        <v>80234</v>
      </c>
      <c r="F4" s="7" t="n">
        <v>0</v>
      </c>
    </row>
    <row r="5" spans="1:6">
      <c r="A5" s="4" t="s">
        <v>834</v>
      </c>
    </row>
    <row r="6" spans="1:6">
      <c r="A6" s="3" t="s">
        <v>828</v>
      </c>
    </row>
    <row r="7" spans="1:6">
      <c r="A7" s="4" t="s">
        <v>844</v>
      </c>
      <c r="C7" s="7" t="n">
        <v>1401</v>
      </c>
    </row>
    <row r="8" spans="1:6">
      <c r="A8" s="4" t="s">
        <v>49</v>
      </c>
      <c r="C8" s="5" t="n">
        <v>52990</v>
      </c>
    </row>
    <row r="9" spans="1:6">
      <c r="A9" s="4" t="s">
        <v>845</v>
      </c>
      <c r="C9" s="5" t="n">
        <v>2539</v>
      </c>
    </row>
    <row r="10" spans="1:6">
      <c r="A10" s="4" t="s">
        <v>846</v>
      </c>
      <c r="C10" s="5" t="n">
        <v>776</v>
      </c>
    </row>
    <row r="11" spans="1:6">
      <c r="A11" s="4" t="s">
        <v>847</v>
      </c>
      <c r="C11" s="5" t="n">
        <v>-4800</v>
      </c>
    </row>
    <row r="12" spans="1:6">
      <c r="A12" s="4" t="s">
        <v>829</v>
      </c>
      <c r="C12" s="5" t="n">
        <v>80234</v>
      </c>
    </row>
    <row r="13" spans="1:6">
      <c r="A13" s="4" t="s">
        <v>835</v>
      </c>
      <c r="C13" s="5" t="n">
        <v>81635</v>
      </c>
    </row>
    <row r="14" spans="1:6">
      <c r="A14" s="4" t="s">
        <v>848</v>
      </c>
    </row>
    <row r="15" spans="1:6">
      <c r="A15" s="3" t="s">
        <v>828</v>
      </c>
    </row>
    <row r="16" spans="1:6">
      <c r="A16" s="4" t="s">
        <v>849</v>
      </c>
      <c r="C16" s="7" t="n">
        <v>13510</v>
      </c>
    </row>
    <row r="17" spans="1:6">
      <c r="A17" s="4" t="s">
        <v>850</v>
      </c>
      <c r="C17" s="4" t="s">
        <v>851</v>
      </c>
    </row>
    <row r="18" spans="1:6">
      <c r="A18" s="4" t="s">
        <v>852</v>
      </c>
    </row>
    <row r="19" spans="1:6">
      <c r="A19" s="3" t="s">
        <v>828</v>
      </c>
    </row>
    <row r="20" spans="1:6">
      <c r="A20" s="4" t="s">
        <v>849</v>
      </c>
      <c r="C20" s="7" t="n">
        <v>10760</v>
      </c>
    </row>
    <row r="21" spans="1:6">
      <c r="A21" s="4" t="s">
        <v>850</v>
      </c>
      <c r="C21" s="4" t="s">
        <v>414</v>
      </c>
    </row>
    <row r="22" spans="1:6">
      <c r="A22" s="4" t="s">
        <v>853</v>
      </c>
    </row>
    <row r="23" spans="1:6">
      <c r="A23" s="3" t="s">
        <v>828</v>
      </c>
    </row>
    <row r="24" spans="1:6">
      <c r="A24" s="4" t="s">
        <v>849</v>
      </c>
      <c r="C24" s="7" t="n">
        <v>3470</v>
      </c>
    </row>
    <row r="25" spans="1:6">
      <c r="A25" s="4" t="s">
        <v>850</v>
      </c>
      <c r="C25" s="4" t="s">
        <v>404</v>
      </c>
    </row>
    <row r="26" spans="1:6">
      <c r="A26" s="4" t="s">
        <v>854</v>
      </c>
    </row>
    <row r="27" spans="1:6">
      <c r="A27" s="3" t="s">
        <v>828</v>
      </c>
    </row>
    <row r="28" spans="1:6">
      <c r="A28" s="4" t="s">
        <v>849</v>
      </c>
      <c r="C28" s="7" t="n">
        <v>2390</v>
      </c>
    </row>
    <row r="29" spans="1:6">
      <c r="A29" s="4" t="s">
        <v>850</v>
      </c>
      <c r="C29" s="4" t="s">
        <v>855</v>
      </c>
    </row>
    <row r="30" spans="1:6">
      <c r="A30" s="4" t="s">
        <v>505</v>
      </c>
    </row>
    <row r="31" spans="1:6">
      <c r="A31" s="3" t="s">
        <v>828</v>
      </c>
    </row>
    <row r="32" spans="1:6">
      <c r="A32" s="4" t="s">
        <v>844</v>
      </c>
      <c r="B32" s="7" t="n">
        <v>125</v>
      </c>
    </row>
    <row r="33" spans="1:6">
      <c r="A33" s="4" t="s">
        <v>49</v>
      </c>
      <c r="B33" s="5" t="n">
        <v>11499</v>
      </c>
    </row>
    <row r="34" spans="1:6">
      <c r="A34" s="4" t="s">
        <v>775</v>
      </c>
      <c r="B34" s="5" t="n">
        <v>15</v>
      </c>
    </row>
    <row r="35" spans="1:6">
      <c r="A35" s="4" t="s">
        <v>463</v>
      </c>
      <c r="B35" s="5" t="n">
        <v>-230</v>
      </c>
    </row>
    <row r="36" spans="1:6">
      <c r="A36" s="4" t="s">
        <v>847</v>
      </c>
      <c r="B36" s="5" t="n">
        <v>-12120</v>
      </c>
    </row>
    <row r="37" spans="1:6">
      <c r="A37" s="4" t="s">
        <v>829</v>
      </c>
      <c r="B37" s="5" t="n">
        <v>5794</v>
      </c>
    </row>
    <row r="38" spans="1:6">
      <c r="A38" s="4" t="s">
        <v>856</v>
      </c>
    </row>
    <row r="39" spans="1:6">
      <c r="A39" s="3" t="s">
        <v>828</v>
      </c>
    </row>
    <row r="40" spans="1:6">
      <c r="A40" s="4" t="s">
        <v>849</v>
      </c>
      <c r="B40" s="7" t="n">
        <v>6180</v>
      </c>
    </row>
    <row r="41" spans="1:6">
      <c r="A41" s="4" t="s">
        <v>850</v>
      </c>
      <c r="B41" s="4" t="s">
        <v>857</v>
      </c>
    </row>
    <row r="42" spans="1:6">
      <c r="A42" s="4" t="s">
        <v>858</v>
      </c>
    </row>
    <row r="43" spans="1:6">
      <c r="A43" s="3" t="s">
        <v>828</v>
      </c>
    </row>
    <row r="44" spans="1:6">
      <c r="A44" s="4" t="s">
        <v>849</v>
      </c>
      <c r="B44" s="7" t="n">
        <v>450</v>
      </c>
    </row>
    <row r="45" spans="1:6">
      <c r="A45" s="4" t="s">
        <v>850</v>
      </c>
      <c r="B45" s="4" t="s">
        <v>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8</v>
      </c>
      <c r="B1" s="2" t="s">
        <v>1</v>
      </c>
    </row>
    <row r="2" spans="1:4">
      <c r="B2" s="2" t="s">
        <v>2</v>
      </c>
      <c r="C2" s="2" t="s">
        <v>35</v>
      </c>
      <c r="D2" s="2" t="s">
        <v>89</v>
      </c>
    </row>
    <row r="3" spans="1:4">
      <c r="A3" s="4" t="s">
        <v>116</v>
      </c>
      <c r="B3" s="8" t="n">
        <v>0.63</v>
      </c>
      <c r="C3" s="8" t="n">
        <v>0.58</v>
      </c>
      <c r="D3" s="8" t="n">
        <v>0.54</v>
      </c>
    </row>
    <row r="4" spans="1:4">
      <c r="A4" s="4" t="s">
        <v>135</v>
      </c>
    </row>
    <row r="5" spans="1:4">
      <c r="A5" s="4" t="s">
        <v>116</v>
      </c>
      <c r="B5" s="9" t="n">
        <v>0.63</v>
      </c>
      <c r="C5" s="9" t="n">
        <v>0.58</v>
      </c>
      <c r="D5" s="9" t="n">
        <v>0.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859</v>
      </c>
      <c r="B1" s="2" t="s">
        <v>1</v>
      </c>
    </row>
    <row r="2" spans="1:6">
      <c r="B2" s="2" t="s">
        <v>2</v>
      </c>
      <c r="C2" s="2" t="s">
        <v>35</v>
      </c>
      <c r="D2" s="2" t="s">
        <v>496</v>
      </c>
      <c r="E2" s="2" t="s">
        <v>827</v>
      </c>
      <c r="F2" s="2" t="s">
        <v>89</v>
      </c>
    </row>
    <row r="3" spans="1:6">
      <c r="A3" s="3" t="s">
        <v>860</v>
      </c>
    </row>
    <row r="4" spans="1:6">
      <c r="A4" s="4" t="s">
        <v>49</v>
      </c>
      <c r="B4" s="7" t="n">
        <v>64489</v>
      </c>
      <c r="C4" s="7" t="n">
        <v>52990</v>
      </c>
      <c r="F4" s="7" t="n">
        <v>0</v>
      </c>
    </row>
    <row r="5" spans="1:6">
      <c r="A5" s="4" t="s">
        <v>861</v>
      </c>
      <c r="B5" s="7" t="n">
        <v>3538</v>
      </c>
      <c r="C5" s="7" t="n">
        <v>1552</v>
      </c>
    </row>
    <row r="6" spans="1:6">
      <c r="A6" s="4" t="s">
        <v>505</v>
      </c>
    </row>
    <row r="7" spans="1:6">
      <c r="A7" s="3" t="s">
        <v>860</v>
      </c>
    </row>
    <row r="8" spans="1:6">
      <c r="A8" s="4" t="s">
        <v>49</v>
      </c>
      <c r="D8" s="7" t="n">
        <v>11499</v>
      </c>
    </row>
    <row r="9" spans="1:6">
      <c r="A9" s="4" t="s">
        <v>834</v>
      </c>
    </row>
    <row r="10" spans="1:6">
      <c r="A10" s="3" t="s">
        <v>860</v>
      </c>
    </row>
    <row r="11" spans="1:6">
      <c r="A11" s="4" t="s">
        <v>49</v>
      </c>
      <c r="E11" s="7" t="n">
        <v>529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5</v>
      </c>
    </row>
    <row r="3" spans="1:3">
      <c r="A3" s="3" t="s">
        <v>863</v>
      </c>
    </row>
    <row r="4" spans="1:3">
      <c r="A4" s="4" t="s">
        <v>666</v>
      </c>
      <c r="B4" s="7" t="n">
        <v>52990</v>
      </c>
      <c r="C4" s="7" t="n">
        <v>0</v>
      </c>
    </row>
    <row r="5" spans="1:3">
      <c r="A5" s="4" t="s">
        <v>864</v>
      </c>
      <c r="B5" s="5" t="n">
        <v>11499</v>
      </c>
      <c r="C5" s="5" t="n">
        <v>52990</v>
      </c>
    </row>
    <row r="6" spans="1:3">
      <c r="A6" s="4" t="s">
        <v>671</v>
      </c>
      <c r="B6" s="5" t="n">
        <v>64489</v>
      </c>
      <c r="C6" s="5" t="n">
        <v>52990</v>
      </c>
    </row>
    <row r="7" spans="1:3">
      <c r="A7" s="4" t="s">
        <v>804</v>
      </c>
    </row>
    <row r="8" spans="1:3">
      <c r="A8" s="3" t="s">
        <v>863</v>
      </c>
    </row>
    <row r="9" spans="1:3">
      <c r="A9" s="4" t="s">
        <v>666</v>
      </c>
      <c r="B9" s="5" t="n">
        <v>52990</v>
      </c>
      <c r="C9" s="5" t="n">
        <v>0</v>
      </c>
    </row>
    <row r="10" spans="1:3">
      <c r="A10" s="4" t="s">
        <v>864</v>
      </c>
      <c r="B10" s="5" t="n">
        <v>0</v>
      </c>
      <c r="C10" s="5" t="n">
        <v>52990</v>
      </c>
    </row>
    <row r="11" spans="1:3">
      <c r="A11" s="4" t="s">
        <v>671</v>
      </c>
      <c r="B11" s="5" t="n">
        <v>52990</v>
      </c>
      <c r="C11" s="5" t="n">
        <v>52990</v>
      </c>
    </row>
    <row r="12" spans="1:3">
      <c r="A12" s="4" t="s">
        <v>805</v>
      </c>
    </row>
    <row r="13" spans="1:3">
      <c r="A13" s="3" t="s">
        <v>863</v>
      </c>
    </row>
    <row r="14" spans="1:3">
      <c r="A14" s="4" t="s">
        <v>666</v>
      </c>
      <c r="B14" s="5" t="n">
        <v>0</v>
      </c>
      <c r="C14" s="5" t="n">
        <v>0</v>
      </c>
    </row>
    <row r="15" spans="1:3">
      <c r="A15" s="4" t="s">
        <v>864</v>
      </c>
      <c r="B15" s="5" t="n">
        <v>11499</v>
      </c>
      <c r="C15" s="5" t="n">
        <v>0</v>
      </c>
    </row>
    <row r="16" spans="1:3">
      <c r="A16" s="4" t="s">
        <v>671</v>
      </c>
      <c r="B16" s="7" t="n">
        <v>11499</v>
      </c>
      <c r="C16"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865</v>
      </c>
      <c r="B1" s="2" t="s">
        <v>1</v>
      </c>
    </row>
    <row r="2" spans="1:3">
      <c r="B2" s="2" t="s">
        <v>2</v>
      </c>
      <c r="C2" s="2" t="s">
        <v>35</v>
      </c>
    </row>
    <row r="3" spans="1:3">
      <c r="A3" s="3" t="s">
        <v>437</v>
      </c>
    </row>
    <row r="4" spans="1:3">
      <c r="A4" s="4" t="s">
        <v>866</v>
      </c>
      <c r="B4" s="7" t="n">
        <v>36760</v>
      </c>
      <c r="C4" s="7" t="n">
        <v>30130</v>
      </c>
    </row>
    <row r="5" spans="1:3">
      <c r="A5" s="4" t="s">
        <v>867</v>
      </c>
      <c r="B5" s="5" t="n">
        <v>-5090</v>
      </c>
      <c r="C5" s="5" t="n">
        <v>-1552</v>
      </c>
    </row>
    <row r="6" spans="1:3">
      <c r="A6" s="4" t="s">
        <v>868</v>
      </c>
      <c r="B6" s="5" t="n">
        <v>31670</v>
      </c>
      <c r="C6" s="5" t="n">
        <v>28578</v>
      </c>
    </row>
    <row r="7" spans="1:3">
      <c r="A7" s="4" t="s">
        <v>869</v>
      </c>
    </row>
    <row r="8" spans="1:3">
      <c r="A8" s="3" t="s">
        <v>437</v>
      </c>
    </row>
    <row r="9" spans="1:3">
      <c r="A9" s="4" t="s">
        <v>866</v>
      </c>
      <c r="B9" s="7" t="n">
        <v>13510</v>
      </c>
      <c r="C9" s="7" t="n">
        <v>13510</v>
      </c>
    </row>
    <row r="10" spans="1:3">
      <c r="A10" s="4" t="s">
        <v>870</v>
      </c>
      <c r="B10" s="4" t="s">
        <v>851</v>
      </c>
      <c r="C10" s="4" t="s">
        <v>851</v>
      </c>
    </row>
    <row r="11" spans="1:3">
      <c r="A11" s="4" t="s">
        <v>871</v>
      </c>
    </row>
    <row r="12" spans="1:3">
      <c r="A12" s="3" t="s">
        <v>437</v>
      </c>
    </row>
    <row r="13" spans="1:3">
      <c r="A13" s="4" t="s">
        <v>866</v>
      </c>
      <c r="B13" s="7" t="n">
        <v>16940</v>
      </c>
      <c r="C13" s="7" t="n">
        <v>10760</v>
      </c>
    </row>
    <row r="14" spans="1:3">
      <c r="A14" s="4" t="s">
        <v>870</v>
      </c>
      <c r="B14" s="4" t="s">
        <v>872</v>
      </c>
      <c r="C14" s="4" t="s">
        <v>414</v>
      </c>
    </row>
    <row r="15" spans="1:3">
      <c r="A15" s="4" t="s">
        <v>873</v>
      </c>
    </row>
    <row r="16" spans="1:3">
      <c r="A16" s="3" t="s">
        <v>437</v>
      </c>
    </row>
    <row r="17" spans="1:3">
      <c r="A17" s="4" t="s">
        <v>866</v>
      </c>
      <c r="B17" s="7" t="n">
        <v>3470</v>
      </c>
      <c r="C17" s="7" t="n">
        <v>3470</v>
      </c>
    </row>
    <row r="18" spans="1:3">
      <c r="A18" s="4" t="s">
        <v>870</v>
      </c>
      <c r="B18" s="4" t="s">
        <v>404</v>
      </c>
      <c r="C18" s="4" t="s">
        <v>404</v>
      </c>
    </row>
    <row r="19" spans="1:3">
      <c r="A19" s="4" t="s">
        <v>874</v>
      </c>
    </row>
    <row r="20" spans="1:3">
      <c r="A20" s="3" t="s">
        <v>437</v>
      </c>
    </row>
    <row r="21" spans="1:3">
      <c r="A21" s="4" t="s">
        <v>866</v>
      </c>
      <c r="B21" s="7" t="n">
        <v>2840</v>
      </c>
      <c r="C21" s="7" t="n">
        <v>2390</v>
      </c>
    </row>
    <row r="22" spans="1:3">
      <c r="A22" s="4" t="s">
        <v>870</v>
      </c>
      <c r="B22" s="4" t="s">
        <v>855</v>
      </c>
      <c r="C22" s="4" t="s">
        <v>85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436</v>
      </c>
    </row>
    <row r="2" spans="1:2">
      <c r="A2" s="3" t="s">
        <v>247</v>
      </c>
    </row>
    <row r="3" spans="1:2">
      <c r="A3" s="4" t="s">
        <v>876</v>
      </c>
      <c r="B3" s="7" t="n">
        <v>3683</v>
      </c>
    </row>
    <row r="4" spans="1:2">
      <c r="A4" s="4" t="s">
        <v>877</v>
      </c>
      <c r="B4" s="5" t="n">
        <v>3683</v>
      </c>
    </row>
    <row r="5" spans="1:2">
      <c r="A5" s="4" t="s">
        <v>878</v>
      </c>
      <c r="B5" s="5" t="n">
        <v>3683</v>
      </c>
    </row>
    <row r="6" spans="1:2">
      <c r="A6" s="4" t="s">
        <v>879</v>
      </c>
      <c r="B6" s="5" t="n">
        <v>3336</v>
      </c>
    </row>
    <row r="7" spans="1:2">
      <c r="A7" s="4" t="s">
        <v>880</v>
      </c>
      <c r="B7" s="7" t="n">
        <v>29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881</v>
      </c>
      <c r="B1" s="2" t="s">
        <v>380</v>
      </c>
      <c r="J1" s="2" t="s">
        <v>1</v>
      </c>
    </row>
    <row r="2" spans="1:13">
      <c r="B2" s="2" t="s">
        <v>2</v>
      </c>
      <c r="C2" s="2" t="s">
        <v>381</v>
      </c>
      <c r="D2" s="2" t="s">
        <v>4</v>
      </c>
      <c r="E2" s="2" t="s">
        <v>382</v>
      </c>
      <c r="F2" s="2" t="s">
        <v>35</v>
      </c>
      <c r="G2" s="2" t="s">
        <v>383</v>
      </c>
      <c r="H2" s="2" t="s">
        <v>384</v>
      </c>
      <c r="I2" s="2" t="s">
        <v>385</v>
      </c>
      <c r="J2" s="2" t="s">
        <v>2</v>
      </c>
      <c r="K2" s="2" t="s">
        <v>35</v>
      </c>
      <c r="L2" s="2" t="s">
        <v>89</v>
      </c>
      <c r="M2" s="2" t="s">
        <v>386</v>
      </c>
    </row>
    <row r="3" spans="1:13">
      <c r="A3" s="3" t="s">
        <v>882</v>
      </c>
    </row>
    <row r="4" spans="1:13">
      <c r="A4" s="4" t="s">
        <v>91</v>
      </c>
      <c r="B4" s="7" t="n">
        <v>405057000</v>
      </c>
      <c r="C4" s="7" t="n">
        <v>408682000</v>
      </c>
      <c r="D4" s="7" t="n">
        <v>404830000</v>
      </c>
      <c r="E4" s="7" t="n">
        <v>405598000</v>
      </c>
      <c r="F4" s="7" t="n">
        <v>408219000</v>
      </c>
      <c r="G4" s="7" t="n">
        <v>386018000</v>
      </c>
      <c r="H4" s="7" t="n">
        <v>372331000</v>
      </c>
      <c r="I4" s="7" t="n">
        <v>359984000</v>
      </c>
      <c r="J4" s="7" t="n">
        <v>1624167000</v>
      </c>
      <c r="K4" s="7" t="n">
        <v>1526552000</v>
      </c>
      <c r="L4" s="7" t="n">
        <v>1401545000</v>
      </c>
    </row>
    <row r="5" spans="1:13">
      <c r="A5" s="4" t="s">
        <v>883</v>
      </c>
      <c r="B5" s="7" t="n">
        <v>24007000</v>
      </c>
      <c r="F5" s="7" t="n">
        <v>0</v>
      </c>
      <c r="J5" s="5" t="n">
        <v>24007000</v>
      </c>
      <c r="K5" s="5" t="n">
        <v>0</v>
      </c>
    </row>
    <row r="6" spans="1:13">
      <c r="A6" s="4" t="s">
        <v>884</v>
      </c>
      <c r="J6" s="5" t="n">
        <v>8122000</v>
      </c>
    </row>
    <row r="7" spans="1:13">
      <c r="A7" s="4" t="s">
        <v>885</v>
      </c>
      <c r="J7" s="5" t="n">
        <v>2756000</v>
      </c>
    </row>
    <row r="8" spans="1:13">
      <c r="A8" s="4" t="s">
        <v>886</v>
      </c>
      <c r="J8" s="5" t="n">
        <v>0</v>
      </c>
    </row>
    <row r="9" spans="1:13">
      <c r="A9" s="4" t="s">
        <v>820</v>
      </c>
    </row>
    <row r="10" spans="1:13">
      <c r="A10" s="3" t="s">
        <v>882</v>
      </c>
    </row>
    <row r="11" spans="1:13">
      <c r="A11" s="4" t="s">
        <v>91</v>
      </c>
      <c r="J11" s="5" t="n">
        <v>1348130000</v>
      </c>
      <c r="K11" s="5" t="n">
        <v>1298381000</v>
      </c>
      <c r="L11" s="5" t="n">
        <v>1191640000</v>
      </c>
    </row>
    <row r="12" spans="1:13">
      <c r="A12" s="4" t="s">
        <v>887</v>
      </c>
    </row>
    <row r="13" spans="1:13">
      <c r="A13" s="3" t="s">
        <v>882</v>
      </c>
    </row>
    <row r="14" spans="1:13">
      <c r="A14" s="4" t="s">
        <v>91</v>
      </c>
      <c r="J14" s="5" t="n">
        <v>168451000</v>
      </c>
    </row>
    <row r="15" spans="1:13">
      <c r="A15" s="4" t="s">
        <v>888</v>
      </c>
    </row>
    <row r="16" spans="1:13">
      <c r="A16" s="3" t="s">
        <v>882</v>
      </c>
    </row>
    <row r="17" spans="1:13">
      <c r="A17" s="4" t="s">
        <v>91</v>
      </c>
      <c r="J17" s="5" t="n">
        <v>54467000</v>
      </c>
    </row>
    <row r="18" spans="1:13">
      <c r="A18" s="4" t="s">
        <v>889</v>
      </c>
    </row>
    <row r="19" spans="1:13">
      <c r="A19" s="3" t="s">
        <v>882</v>
      </c>
    </row>
    <row r="20" spans="1:13">
      <c r="A20" s="4" t="s">
        <v>91</v>
      </c>
      <c r="J20" s="5" t="n">
        <v>51316000</v>
      </c>
    </row>
    <row r="21" spans="1:13">
      <c r="A21" s="4" t="s">
        <v>171</v>
      </c>
    </row>
    <row r="22" spans="1:13">
      <c r="A22" s="3" t="s">
        <v>882</v>
      </c>
    </row>
    <row r="23" spans="1:13">
      <c r="A23" s="4" t="s">
        <v>91</v>
      </c>
      <c r="J23" s="5" t="n">
        <v>1803000</v>
      </c>
    </row>
    <row r="24" spans="1:13">
      <c r="A24" s="4" t="s">
        <v>890</v>
      </c>
    </row>
    <row r="25" spans="1:13">
      <c r="A25" s="3" t="s">
        <v>882</v>
      </c>
    </row>
    <row r="26" spans="1:13">
      <c r="A26" s="4" t="s">
        <v>91</v>
      </c>
      <c r="J26" s="5" t="n">
        <v>488330000</v>
      </c>
    </row>
    <row r="27" spans="1:13">
      <c r="A27" s="4" t="s">
        <v>891</v>
      </c>
    </row>
    <row r="28" spans="1:13">
      <c r="A28" s="3" t="s">
        <v>882</v>
      </c>
    </row>
    <row r="29" spans="1:13">
      <c r="A29" s="4" t="s">
        <v>91</v>
      </c>
      <c r="J29" s="5" t="n">
        <v>376707000</v>
      </c>
    </row>
    <row r="30" spans="1:13">
      <c r="A30" s="4" t="s">
        <v>892</v>
      </c>
    </row>
    <row r="31" spans="1:13">
      <c r="A31" s="3" t="s">
        <v>882</v>
      </c>
    </row>
    <row r="32" spans="1:13">
      <c r="A32" s="4" t="s">
        <v>91</v>
      </c>
      <c r="J32" s="5" t="n">
        <v>361899000</v>
      </c>
    </row>
    <row r="33" spans="1:13">
      <c r="A33" s="4" t="s">
        <v>893</v>
      </c>
    </row>
    <row r="34" spans="1:13">
      <c r="A34" s="3" t="s">
        <v>882</v>
      </c>
    </row>
    <row r="35" spans="1:13">
      <c r="A35" s="4" t="s">
        <v>91</v>
      </c>
      <c r="J35" s="5" t="n">
        <v>184587000</v>
      </c>
    </row>
    <row r="36" spans="1:13">
      <c r="A36" s="4" t="s">
        <v>894</v>
      </c>
    </row>
    <row r="37" spans="1:13">
      <c r="A37" s="3" t="s">
        <v>882</v>
      </c>
    </row>
    <row r="38" spans="1:13">
      <c r="A38" s="4" t="s">
        <v>91</v>
      </c>
      <c r="J38" s="5" t="n">
        <v>145820000</v>
      </c>
    </row>
    <row r="39" spans="1:13">
      <c r="A39" s="4" t="s">
        <v>895</v>
      </c>
    </row>
    <row r="40" spans="1:13">
      <c r="A40" s="3" t="s">
        <v>882</v>
      </c>
    </row>
    <row r="41" spans="1:13">
      <c r="A41" s="4" t="s">
        <v>91</v>
      </c>
      <c r="J41" s="5" t="n">
        <v>23923000</v>
      </c>
    </row>
    <row r="42" spans="1:13">
      <c r="A42" s="4" t="s">
        <v>896</v>
      </c>
    </row>
    <row r="43" spans="1:13">
      <c r="A43" s="3" t="s">
        <v>882</v>
      </c>
    </row>
    <row r="44" spans="1:13">
      <c r="A44" s="4" t="s">
        <v>91</v>
      </c>
      <c r="J44" s="5" t="n">
        <v>42901000</v>
      </c>
    </row>
    <row r="45" spans="1:13">
      <c r="A45" s="4" t="s">
        <v>801</v>
      </c>
    </row>
    <row r="46" spans="1:13">
      <c r="A46" s="3" t="s">
        <v>882</v>
      </c>
    </row>
    <row r="47" spans="1:13">
      <c r="A47" s="4" t="s">
        <v>91</v>
      </c>
      <c r="J47" s="5" t="n">
        <v>483097000</v>
      </c>
      <c r="K47" s="5" t="n">
        <v>474272000</v>
      </c>
      <c r="L47" s="5" t="n">
        <v>457886000</v>
      </c>
    </row>
    <row r="48" spans="1:13">
      <c r="A48" s="4" t="s">
        <v>897</v>
      </c>
    </row>
    <row r="49" spans="1:13">
      <c r="A49" s="3" t="s">
        <v>882</v>
      </c>
    </row>
    <row r="50" spans="1:13">
      <c r="A50" s="4" t="s">
        <v>91</v>
      </c>
      <c r="J50" s="5" t="n">
        <v>304762000</v>
      </c>
    </row>
    <row r="51" spans="1:13">
      <c r="A51" s="4" t="s">
        <v>898</v>
      </c>
    </row>
    <row r="52" spans="1:13">
      <c r="A52" s="3" t="s">
        <v>882</v>
      </c>
    </row>
    <row r="53" spans="1:13">
      <c r="A53" s="4" t="s">
        <v>91</v>
      </c>
      <c r="J53" s="5" t="n">
        <v>112980000</v>
      </c>
    </row>
    <row r="54" spans="1:13">
      <c r="A54" s="4" t="s">
        <v>899</v>
      </c>
    </row>
    <row r="55" spans="1:13">
      <c r="A55" s="3" t="s">
        <v>882</v>
      </c>
    </row>
    <row r="56" spans="1:13">
      <c r="A56" s="4" t="s">
        <v>91</v>
      </c>
      <c r="J56" s="5" t="n">
        <v>45941000</v>
      </c>
    </row>
    <row r="57" spans="1:13">
      <c r="A57" s="4" t="s">
        <v>900</v>
      </c>
    </row>
    <row r="58" spans="1:13">
      <c r="A58" s="3" t="s">
        <v>882</v>
      </c>
    </row>
    <row r="59" spans="1:13">
      <c r="A59" s="4" t="s">
        <v>91</v>
      </c>
      <c r="J59" s="5" t="n">
        <v>19414000</v>
      </c>
    </row>
    <row r="60" spans="1:13">
      <c r="A60" s="4" t="s">
        <v>901</v>
      </c>
    </row>
    <row r="61" spans="1:13">
      <c r="A61" s="3" t="s">
        <v>882</v>
      </c>
    </row>
    <row r="62" spans="1:13">
      <c r="A62" s="4" t="s">
        <v>91</v>
      </c>
      <c r="J62" s="5" t="n">
        <v>0</v>
      </c>
    </row>
    <row r="63" spans="1:13">
      <c r="A63" s="4" t="s">
        <v>902</v>
      </c>
    </row>
    <row r="64" spans="1:13">
      <c r="A64" s="3" t="s">
        <v>882</v>
      </c>
    </row>
    <row r="65" spans="1:13">
      <c r="A65" s="4" t="s">
        <v>91</v>
      </c>
      <c r="J65" s="5" t="n">
        <v>138616000</v>
      </c>
    </row>
    <row r="66" spans="1:13">
      <c r="A66" s="4" t="s">
        <v>903</v>
      </c>
    </row>
    <row r="67" spans="1:13">
      <c r="A67" s="3" t="s">
        <v>882</v>
      </c>
    </row>
    <row r="68" spans="1:13">
      <c r="A68" s="4" t="s">
        <v>91</v>
      </c>
      <c r="J68" s="5" t="n">
        <v>793000</v>
      </c>
    </row>
    <row r="69" spans="1:13">
      <c r="A69" s="4" t="s">
        <v>904</v>
      </c>
    </row>
    <row r="70" spans="1:13">
      <c r="A70" s="3" t="s">
        <v>882</v>
      </c>
    </row>
    <row r="71" spans="1:13">
      <c r="A71" s="4" t="s">
        <v>91</v>
      </c>
      <c r="J71" s="5" t="n">
        <v>1517000</v>
      </c>
    </row>
    <row r="72" spans="1:13">
      <c r="A72" s="4" t="s">
        <v>905</v>
      </c>
    </row>
    <row r="73" spans="1:13">
      <c r="A73" s="3" t="s">
        <v>882</v>
      </c>
    </row>
    <row r="74" spans="1:13">
      <c r="A74" s="4" t="s">
        <v>91</v>
      </c>
      <c r="J74" s="5" t="n">
        <v>182068000</v>
      </c>
    </row>
    <row r="75" spans="1:13">
      <c r="A75" s="4" t="s">
        <v>906</v>
      </c>
    </row>
    <row r="76" spans="1:13">
      <c r="A76" s="3" t="s">
        <v>882</v>
      </c>
    </row>
    <row r="77" spans="1:13">
      <c r="A77" s="4" t="s">
        <v>91</v>
      </c>
      <c r="J77" s="5" t="n">
        <v>136222000</v>
      </c>
    </row>
    <row r="78" spans="1:13">
      <c r="A78" s="4" t="s">
        <v>907</v>
      </c>
    </row>
    <row r="79" spans="1:13">
      <c r="A79" s="3" t="s">
        <v>882</v>
      </c>
    </row>
    <row r="80" spans="1:13">
      <c r="A80" s="4" t="s">
        <v>91</v>
      </c>
      <c r="J80" s="5" t="n">
        <v>16643000</v>
      </c>
    </row>
    <row r="81" spans="1:13">
      <c r="A81" s="4" t="s">
        <v>908</v>
      </c>
    </row>
    <row r="82" spans="1:13">
      <c r="A82" s="3" t="s">
        <v>882</v>
      </c>
    </row>
    <row r="83" spans="1:13">
      <c r="A83" s="4" t="s">
        <v>91</v>
      </c>
      <c r="J83" s="5" t="n">
        <v>7238000</v>
      </c>
    </row>
    <row r="84" spans="1:13">
      <c r="A84" s="4" t="s">
        <v>802</v>
      </c>
    </row>
    <row r="85" spans="1:13">
      <c r="A85" s="3" t="s">
        <v>882</v>
      </c>
    </row>
    <row r="86" spans="1:13">
      <c r="A86" s="4" t="s">
        <v>91</v>
      </c>
      <c r="J86" s="5" t="n">
        <v>399089000</v>
      </c>
      <c r="K86" s="5" t="n">
        <v>373473000</v>
      </c>
      <c r="L86" s="5" t="n">
        <v>330677000</v>
      </c>
    </row>
    <row r="87" spans="1:13">
      <c r="A87" s="4" t="s">
        <v>909</v>
      </c>
    </row>
    <row r="88" spans="1:13">
      <c r="A88" s="3" t="s">
        <v>882</v>
      </c>
    </row>
    <row r="89" spans="1:13">
      <c r="A89" s="4" t="s">
        <v>91</v>
      </c>
      <c r="J89" s="5" t="n">
        <v>399089000</v>
      </c>
    </row>
    <row r="90" spans="1:13">
      <c r="A90" s="4" t="s">
        <v>910</v>
      </c>
    </row>
    <row r="91" spans="1:13">
      <c r="A91" s="3" t="s">
        <v>882</v>
      </c>
    </row>
    <row r="92" spans="1:13">
      <c r="A92" s="4" t="s">
        <v>91</v>
      </c>
      <c r="J92" s="5" t="n">
        <v>0</v>
      </c>
    </row>
    <row r="93" spans="1:13">
      <c r="A93" s="4" t="s">
        <v>911</v>
      </c>
    </row>
    <row r="94" spans="1:13">
      <c r="A94" s="3" t="s">
        <v>882</v>
      </c>
    </row>
    <row r="95" spans="1:13">
      <c r="A95" s="4" t="s">
        <v>91</v>
      </c>
      <c r="J95" s="5" t="n">
        <v>0</v>
      </c>
    </row>
    <row r="96" spans="1:13">
      <c r="A96" s="4" t="s">
        <v>912</v>
      </c>
    </row>
    <row r="97" spans="1:13">
      <c r="A97" s="3" t="s">
        <v>882</v>
      </c>
    </row>
    <row r="98" spans="1:13">
      <c r="A98" s="4" t="s">
        <v>91</v>
      </c>
      <c r="J98" s="5" t="n">
        <v>0</v>
      </c>
    </row>
    <row r="99" spans="1:13">
      <c r="A99" s="4" t="s">
        <v>913</v>
      </c>
    </row>
    <row r="100" spans="1:13">
      <c r="A100" s="3" t="s">
        <v>882</v>
      </c>
    </row>
    <row r="101" spans="1:13">
      <c r="A101" s="4" t="s">
        <v>91</v>
      </c>
      <c r="J101" s="5" t="n">
        <v>0</v>
      </c>
    </row>
    <row r="102" spans="1:13">
      <c r="A102" s="4" t="s">
        <v>914</v>
      </c>
    </row>
    <row r="103" spans="1:13">
      <c r="A103" s="3" t="s">
        <v>882</v>
      </c>
    </row>
    <row r="104" spans="1:13">
      <c r="A104" s="4" t="s">
        <v>91</v>
      </c>
      <c r="J104" s="5" t="n">
        <v>288030000</v>
      </c>
    </row>
    <row r="105" spans="1:13">
      <c r="A105" s="4" t="s">
        <v>915</v>
      </c>
    </row>
    <row r="106" spans="1:13">
      <c r="A106" s="3" t="s">
        <v>882</v>
      </c>
    </row>
    <row r="107" spans="1:13">
      <c r="A107" s="4" t="s">
        <v>91</v>
      </c>
      <c r="J107" s="5" t="n">
        <v>94526000</v>
      </c>
    </row>
    <row r="108" spans="1:13">
      <c r="A108" s="4" t="s">
        <v>916</v>
      </c>
    </row>
    <row r="109" spans="1:13">
      <c r="A109" s="3" t="s">
        <v>882</v>
      </c>
    </row>
    <row r="110" spans="1:13">
      <c r="A110" s="4" t="s">
        <v>91</v>
      </c>
      <c r="J110" s="5" t="n">
        <v>0</v>
      </c>
    </row>
    <row r="111" spans="1:13">
      <c r="A111" s="4" t="s">
        <v>917</v>
      </c>
    </row>
    <row r="112" spans="1:13">
      <c r="A112" s="3" t="s">
        <v>882</v>
      </c>
    </row>
    <row r="113" spans="1:13">
      <c r="A113" s="4" t="s">
        <v>91</v>
      </c>
      <c r="J113" s="5" t="n">
        <v>0</v>
      </c>
    </row>
    <row r="114" spans="1:13">
      <c r="A114" s="4" t="s">
        <v>918</v>
      </c>
    </row>
    <row r="115" spans="1:13">
      <c r="A115" s="3" t="s">
        <v>882</v>
      </c>
    </row>
    <row r="116" spans="1:13">
      <c r="A116" s="4" t="s">
        <v>91</v>
      </c>
      <c r="J116" s="5" t="n">
        <v>0</v>
      </c>
    </row>
    <row r="117" spans="1:13">
      <c r="A117" s="4" t="s">
        <v>919</v>
      </c>
    </row>
    <row r="118" spans="1:13">
      <c r="A118" s="3" t="s">
        <v>882</v>
      </c>
    </row>
    <row r="119" spans="1:13">
      <c r="A119" s="4" t="s">
        <v>91</v>
      </c>
      <c r="J119" s="5" t="n">
        <v>0</v>
      </c>
    </row>
    <row r="120" spans="1:13">
      <c r="A120" s="4" t="s">
        <v>920</v>
      </c>
    </row>
    <row r="121" spans="1:13">
      <c r="A121" s="3" t="s">
        <v>882</v>
      </c>
    </row>
    <row r="122" spans="1:13">
      <c r="A122" s="4" t="s">
        <v>91</v>
      </c>
      <c r="J122" s="5" t="n">
        <v>16533000</v>
      </c>
    </row>
    <row r="123" spans="1:13">
      <c r="A123" s="4" t="s">
        <v>803</v>
      </c>
    </row>
    <row r="124" spans="1:13">
      <c r="A124" s="3" t="s">
        <v>882</v>
      </c>
    </row>
    <row r="125" spans="1:13">
      <c r="A125" s="4" t="s">
        <v>91</v>
      </c>
      <c r="J125" s="5" t="n">
        <v>333299000</v>
      </c>
      <c r="K125" s="5" t="n">
        <v>322457000</v>
      </c>
      <c r="L125" s="5" t="n">
        <v>312584000</v>
      </c>
    </row>
    <row r="126" spans="1:13">
      <c r="A126" s="4" t="s">
        <v>921</v>
      </c>
    </row>
    <row r="127" spans="1:13">
      <c r="A127" s="3" t="s">
        <v>882</v>
      </c>
    </row>
    <row r="128" spans="1:13">
      <c r="A128" s="4" t="s">
        <v>91</v>
      </c>
      <c r="J128" s="5" t="n">
        <v>257080000</v>
      </c>
    </row>
    <row r="129" spans="1:13">
      <c r="A129" s="4" t="s">
        <v>922</v>
      </c>
    </row>
    <row r="130" spans="1:13">
      <c r="A130" s="3" t="s">
        <v>882</v>
      </c>
    </row>
    <row r="131" spans="1:13">
      <c r="A131" s="4" t="s">
        <v>91</v>
      </c>
      <c r="J131" s="5" t="n">
        <v>55471000</v>
      </c>
    </row>
    <row r="132" spans="1:13">
      <c r="A132" s="4" t="s">
        <v>923</v>
      </c>
    </row>
    <row r="133" spans="1:13">
      <c r="A133" s="3" t="s">
        <v>882</v>
      </c>
    </row>
    <row r="134" spans="1:13">
      <c r="A134" s="4" t="s">
        <v>91</v>
      </c>
      <c r="J134" s="5" t="n">
        <v>8526000</v>
      </c>
    </row>
    <row r="135" spans="1:13">
      <c r="A135" s="4" t="s">
        <v>924</v>
      </c>
    </row>
    <row r="136" spans="1:13">
      <c r="A136" s="3" t="s">
        <v>882</v>
      </c>
    </row>
    <row r="137" spans="1:13">
      <c r="A137" s="4" t="s">
        <v>91</v>
      </c>
      <c r="J137" s="5" t="n">
        <v>10419000</v>
      </c>
    </row>
    <row r="138" spans="1:13">
      <c r="A138" s="4" t="s">
        <v>925</v>
      </c>
    </row>
    <row r="139" spans="1:13">
      <c r="A139" s="3" t="s">
        <v>882</v>
      </c>
    </row>
    <row r="140" spans="1:13">
      <c r="A140" s="4" t="s">
        <v>91</v>
      </c>
      <c r="J140" s="5" t="n">
        <v>1803000</v>
      </c>
    </row>
    <row r="141" spans="1:13">
      <c r="A141" s="4" t="s">
        <v>926</v>
      </c>
    </row>
    <row r="142" spans="1:13">
      <c r="A142" s="3" t="s">
        <v>882</v>
      </c>
    </row>
    <row r="143" spans="1:13">
      <c r="A143" s="4" t="s">
        <v>91</v>
      </c>
      <c r="J143" s="5" t="n">
        <v>59739000</v>
      </c>
    </row>
    <row r="144" spans="1:13">
      <c r="A144" s="4" t="s">
        <v>927</v>
      </c>
    </row>
    <row r="145" spans="1:13">
      <c r="A145" s="3" t="s">
        <v>882</v>
      </c>
    </row>
    <row r="146" spans="1:13">
      <c r="A146" s="4" t="s">
        <v>91</v>
      </c>
      <c r="J146" s="5" t="n">
        <v>271600000</v>
      </c>
    </row>
    <row r="147" spans="1:13">
      <c r="A147" s="4" t="s">
        <v>928</v>
      </c>
    </row>
    <row r="148" spans="1:13">
      <c r="A148" s="3" t="s">
        <v>882</v>
      </c>
    </row>
    <row r="149" spans="1:13">
      <c r="A149" s="4" t="s">
        <v>91</v>
      </c>
      <c r="J149" s="5" t="n">
        <v>0</v>
      </c>
    </row>
    <row r="150" spans="1:13">
      <c r="A150" s="4" t="s">
        <v>929</v>
      </c>
    </row>
    <row r="151" spans="1:13">
      <c r="A151" s="3" t="s">
        <v>882</v>
      </c>
    </row>
    <row r="152" spans="1:13">
      <c r="A152" s="4" t="s">
        <v>91</v>
      </c>
      <c r="J152" s="5" t="n">
        <v>0</v>
      </c>
    </row>
    <row r="153" spans="1:13">
      <c r="A153" s="4" t="s">
        <v>930</v>
      </c>
    </row>
    <row r="154" spans="1:13">
      <c r="A154" s="3" t="s">
        <v>882</v>
      </c>
    </row>
    <row r="155" spans="1:13">
      <c r="A155" s="4" t="s">
        <v>91</v>
      </c>
      <c r="J155" s="5" t="n">
        <v>0</v>
      </c>
    </row>
    <row r="156" spans="1:13">
      <c r="A156" s="4" t="s">
        <v>931</v>
      </c>
    </row>
    <row r="157" spans="1:13">
      <c r="A157" s="3" t="s">
        <v>882</v>
      </c>
    </row>
    <row r="158" spans="1:13">
      <c r="A158" s="4" t="s">
        <v>91</v>
      </c>
      <c r="J158" s="5" t="n">
        <v>0</v>
      </c>
    </row>
    <row r="159" spans="1:13">
      <c r="A159" s="4" t="s">
        <v>932</v>
      </c>
    </row>
    <row r="160" spans="1:13">
      <c r="A160" s="3" t="s">
        <v>882</v>
      </c>
    </row>
    <row r="161" spans="1:13">
      <c r="A161" s="4" t="s">
        <v>91</v>
      </c>
      <c r="J161" s="5" t="n">
        <v>1960000</v>
      </c>
    </row>
    <row r="162" spans="1:13">
      <c r="A162" s="4" t="s">
        <v>804</v>
      </c>
    </row>
    <row r="163" spans="1:13">
      <c r="A163" s="3" t="s">
        <v>882</v>
      </c>
    </row>
    <row r="164" spans="1:13">
      <c r="A164" s="4" t="s">
        <v>91</v>
      </c>
      <c r="J164" s="5" t="n">
        <v>398076000</v>
      </c>
      <c r="K164" s="5" t="n">
        <v>349444000</v>
      </c>
      <c r="L164" s="5" t="n">
        <v>294390000</v>
      </c>
    </row>
    <row r="165" spans="1:13">
      <c r="A165" s="4" t="s">
        <v>933</v>
      </c>
    </row>
    <row r="166" spans="1:13">
      <c r="A166" s="3" t="s">
        <v>882</v>
      </c>
    </row>
    <row r="167" spans="1:13">
      <c r="A167" s="4" t="s">
        <v>91</v>
      </c>
      <c r="J167" s="5" t="n">
        <v>376593000</v>
      </c>
    </row>
    <row r="168" spans="1:13">
      <c r="A168" s="4" t="s">
        <v>934</v>
      </c>
    </row>
    <row r="169" spans="1:13">
      <c r="A169" s="3" t="s">
        <v>882</v>
      </c>
    </row>
    <row r="170" spans="1:13">
      <c r="A170" s="4" t="s">
        <v>91</v>
      </c>
      <c r="J170" s="5" t="n">
        <v>0</v>
      </c>
    </row>
    <row r="171" spans="1:13">
      <c r="A171" s="4" t="s">
        <v>935</v>
      </c>
    </row>
    <row r="172" spans="1:13">
      <c r="A172" s="3" t="s">
        <v>882</v>
      </c>
    </row>
    <row r="173" spans="1:13">
      <c r="A173" s="4" t="s">
        <v>91</v>
      </c>
      <c r="J173" s="5" t="n">
        <v>0</v>
      </c>
    </row>
    <row r="174" spans="1:13">
      <c r="A174" s="4" t="s">
        <v>936</v>
      </c>
    </row>
    <row r="175" spans="1:13">
      <c r="A175" s="3" t="s">
        <v>882</v>
      </c>
    </row>
    <row r="176" spans="1:13">
      <c r="A176" s="4" t="s">
        <v>91</v>
      </c>
      <c r="J176" s="5" t="n">
        <v>21483000</v>
      </c>
    </row>
    <row r="177" spans="1:13">
      <c r="A177" s="4" t="s">
        <v>937</v>
      </c>
    </row>
    <row r="178" spans="1:13">
      <c r="A178" s="3" t="s">
        <v>882</v>
      </c>
    </row>
    <row r="179" spans="1:13">
      <c r="A179" s="4" t="s">
        <v>91</v>
      </c>
      <c r="J179" s="5" t="n">
        <v>0</v>
      </c>
    </row>
    <row r="180" spans="1:13">
      <c r="A180" s="4" t="s">
        <v>938</v>
      </c>
    </row>
    <row r="181" spans="1:13">
      <c r="A181" s="3" t="s">
        <v>882</v>
      </c>
    </row>
    <row r="182" spans="1:13">
      <c r="A182" s="4" t="s">
        <v>91</v>
      </c>
      <c r="J182" s="5" t="n">
        <v>928000</v>
      </c>
    </row>
    <row r="183" spans="1:13">
      <c r="A183" s="4" t="s">
        <v>939</v>
      </c>
    </row>
    <row r="184" spans="1:13">
      <c r="A184" s="3" t="s">
        <v>882</v>
      </c>
    </row>
    <row r="185" spans="1:13">
      <c r="A185" s="4" t="s">
        <v>91</v>
      </c>
      <c r="J185" s="5" t="n">
        <v>331000</v>
      </c>
    </row>
    <row r="186" spans="1:13">
      <c r="A186" s="4" t="s">
        <v>940</v>
      </c>
    </row>
    <row r="187" spans="1:13">
      <c r="A187" s="3" t="s">
        <v>882</v>
      </c>
    </row>
    <row r="188" spans="1:13">
      <c r="A188" s="4" t="s">
        <v>91</v>
      </c>
      <c r="J188" s="5" t="n">
        <v>360382000</v>
      </c>
    </row>
    <row r="189" spans="1:13">
      <c r="A189" s="4" t="s">
        <v>941</v>
      </c>
    </row>
    <row r="190" spans="1:13">
      <c r="A190" s="3" t="s">
        <v>882</v>
      </c>
    </row>
    <row r="191" spans="1:13">
      <c r="A191" s="4" t="s">
        <v>91</v>
      </c>
      <c r="J191" s="5" t="n">
        <v>2519000</v>
      </c>
    </row>
    <row r="192" spans="1:13">
      <c r="A192" s="4" t="s">
        <v>942</v>
      </c>
    </row>
    <row r="193" spans="1:13">
      <c r="A193" s="3" t="s">
        <v>882</v>
      </c>
    </row>
    <row r="194" spans="1:13">
      <c r="A194" s="4" t="s">
        <v>91</v>
      </c>
      <c r="J194" s="5" t="n">
        <v>9598000</v>
      </c>
    </row>
    <row r="195" spans="1:13">
      <c r="A195" s="4" t="s">
        <v>943</v>
      </c>
    </row>
    <row r="196" spans="1:13">
      <c r="A196" s="3" t="s">
        <v>882</v>
      </c>
    </row>
    <row r="197" spans="1:13">
      <c r="A197" s="4" t="s">
        <v>91</v>
      </c>
      <c r="J197" s="5" t="n">
        <v>7280000</v>
      </c>
    </row>
    <row r="198" spans="1:13">
      <c r="A198" s="4" t="s">
        <v>944</v>
      </c>
    </row>
    <row r="199" spans="1:13">
      <c r="A199" s="3" t="s">
        <v>882</v>
      </c>
    </row>
    <row r="200" spans="1:13">
      <c r="A200" s="4" t="s">
        <v>91</v>
      </c>
      <c r="J200" s="5" t="n">
        <v>17038000</v>
      </c>
    </row>
    <row r="201" spans="1:13">
      <c r="A201" s="4" t="s">
        <v>805</v>
      </c>
    </row>
    <row r="202" spans="1:13">
      <c r="A202" s="3" t="s">
        <v>882</v>
      </c>
    </row>
    <row r="203" spans="1:13">
      <c r="A203" s="4" t="s">
        <v>91</v>
      </c>
      <c r="J203" s="5" t="n">
        <v>10606000</v>
      </c>
      <c r="K203" s="7" t="n">
        <v>6906000</v>
      </c>
      <c r="L203" s="7" t="n">
        <v>6008000</v>
      </c>
    </row>
    <row r="204" spans="1:13">
      <c r="A204" s="4" t="s">
        <v>945</v>
      </c>
    </row>
    <row r="205" spans="1:13">
      <c r="A205" s="3" t="s">
        <v>882</v>
      </c>
    </row>
    <row r="206" spans="1:13">
      <c r="A206" s="4" t="s">
        <v>91</v>
      </c>
      <c r="J206" s="5" t="n">
        <v>10606000</v>
      </c>
    </row>
    <row r="207" spans="1:13">
      <c r="A207" s="4" t="s">
        <v>946</v>
      </c>
    </row>
    <row r="208" spans="1:13">
      <c r="A208" s="3" t="s">
        <v>882</v>
      </c>
    </row>
    <row r="209" spans="1:13">
      <c r="A209" s="4" t="s">
        <v>91</v>
      </c>
      <c r="J209" s="5" t="n">
        <v>0</v>
      </c>
    </row>
    <row r="210" spans="1:13">
      <c r="A210" s="4" t="s">
        <v>947</v>
      </c>
    </row>
    <row r="211" spans="1:13">
      <c r="A211" s="3" t="s">
        <v>882</v>
      </c>
    </row>
    <row r="212" spans="1:13">
      <c r="A212" s="4" t="s">
        <v>91</v>
      </c>
      <c r="J212" s="5" t="n">
        <v>0</v>
      </c>
    </row>
    <row r="213" spans="1:13">
      <c r="A213" s="4" t="s">
        <v>948</v>
      </c>
    </row>
    <row r="214" spans="1:13">
      <c r="A214" s="3" t="s">
        <v>882</v>
      </c>
    </row>
    <row r="215" spans="1:13">
      <c r="A215" s="4" t="s">
        <v>91</v>
      </c>
      <c r="J215" s="5" t="n">
        <v>0</v>
      </c>
    </row>
    <row r="216" spans="1:13">
      <c r="A216" s="4" t="s">
        <v>949</v>
      </c>
    </row>
    <row r="217" spans="1:13">
      <c r="A217" s="3" t="s">
        <v>882</v>
      </c>
    </row>
    <row r="218" spans="1:13">
      <c r="A218" s="4" t="s">
        <v>91</v>
      </c>
      <c r="J218" s="5" t="n">
        <v>0</v>
      </c>
    </row>
    <row r="219" spans="1:13">
      <c r="A219" s="4" t="s">
        <v>950</v>
      </c>
    </row>
    <row r="220" spans="1:13">
      <c r="A220" s="3" t="s">
        <v>882</v>
      </c>
    </row>
    <row r="221" spans="1:13">
      <c r="A221" s="4" t="s">
        <v>91</v>
      </c>
      <c r="J221" s="5" t="n">
        <v>1017000</v>
      </c>
    </row>
    <row r="222" spans="1:13">
      <c r="A222" s="4" t="s">
        <v>951</v>
      </c>
    </row>
    <row r="223" spans="1:13">
      <c r="A223" s="3" t="s">
        <v>882</v>
      </c>
    </row>
    <row r="224" spans="1:13">
      <c r="A224" s="4" t="s">
        <v>91</v>
      </c>
      <c r="J224" s="5" t="n">
        <v>9457000</v>
      </c>
    </row>
    <row r="225" spans="1:13">
      <c r="A225" s="4" t="s">
        <v>952</v>
      </c>
    </row>
    <row r="226" spans="1:13">
      <c r="A226" s="3" t="s">
        <v>882</v>
      </c>
    </row>
    <row r="227" spans="1:13">
      <c r="A227" s="4" t="s">
        <v>91</v>
      </c>
      <c r="J227" s="5" t="n">
        <v>0</v>
      </c>
    </row>
    <row r="228" spans="1:13">
      <c r="A228" s="4" t="s">
        <v>953</v>
      </c>
    </row>
    <row r="229" spans="1:13">
      <c r="A229" s="3" t="s">
        <v>882</v>
      </c>
    </row>
    <row r="230" spans="1:13">
      <c r="A230" s="4" t="s">
        <v>91</v>
      </c>
      <c r="J230" s="5" t="n">
        <v>0</v>
      </c>
    </row>
    <row r="231" spans="1:13">
      <c r="A231" s="4" t="s">
        <v>954</v>
      </c>
    </row>
    <row r="232" spans="1:13">
      <c r="A232" s="3" t="s">
        <v>882</v>
      </c>
    </row>
    <row r="233" spans="1:13">
      <c r="A233" s="4" t="s">
        <v>91</v>
      </c>
      <c r="J233" s="5" t="n">
        <v>0</v>
      </c>
    </row>
    <row r="234" spans="1:13">
      <c r="A234" s="4" t="s">
        <v>955</v>
      </c>
    </row>
    <row r="235" spans="1:13">
      <c r="A235" s="3" t="s">
        <v>882</v>
      </c>
    </row>
    <row r="236" spans="1:13">
      <c r="A236" s="4" t="s">
        <v>91</v>
      </c>
      <c r="J236" s="5" t="n">
        <v>0</v>
      </c>
    </row>
    <row r="237" spans="1:13">
      <c r="A237" s="4" t="s">
        <v>956</v>
      </c>
    </row>
    <row r="238" spans="1:13">
      <c r="A238" s="3" t="s">
        <v>882</v>
      </c>
    </row>
    <row r="239" spans="1:13">
      <c r="A239" s="4" t="s">
        <v>91</v>
      </c>
      <c r="J239" s="7" t="n">
        <v>132000</v>
      </c>
    </row>
    <row r="240" spans="1:13">
      <c r="A240" s="4" t="s">
        <v>957</v>
      </c>
    </row>
    <row r="241" spans="1:13">
      <c r="A241" s="3" t="s">
        <v>882</v>
      </c>
    </row>
    <row r="242" spans="1:13">
      <c r="A242" s="4" t="s">
        <v>433</v>
      </c>
      <c r="M242" s="7" t="n">
        <v>18641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380</v>
      </c>
      <c r="J1" s="2" t="s">
        <v>1</v>
      </c>
    </row>
    <row r="2" spans="1:12">
      <c r="B2" s="2" t="s">
        <v>2</v>
      </c>
      <c r="C2" s="2" t="s">
        <v>381</v>
      </c>
      <c r="D2" s="2" t="s">
        <v>4</v>
      </c>
      <c r="E2" s="2" t="s">
        <v>382</v>
      </c>
      <c r="F2" s="2" t="s">
        <v>35</v>
      </c>
      <c r="G2" s="2" t="s">
        <v>383</v>
      </c>
      <c r="H2" s="2" t="s">
        <v>384</v>
      </c>
      <c r="I2" s="2" t="s">
        <v>385</v>
      </c>
      <c r="J2" s="2" t="s">
        <v>2</v>
      </c>
      <c r="K2" s="2" t="s">
        <v>35</v>
      </c>
      <c r="L2" s="2" t="s">
        <v>89</v>
      </c>
    </row>
    <row r="3" spans="1:12">
      <c r="A3" s="3" t="s">
        <v>253</v>
      </c>
    </row>
    <row r="4" spans="1:12">
      <c r="A4" s="4" t="s">
        <v>91</v>
      </c>
      <c r="B4" s="7" t="n">
        <v>405057</v>
      </c>
      <c r="C4" s="7" t="n">
        <v>408682</v>
      </c>
      <c r="D4" s="7" t="n">
        <v>404830</v>
      </c>
      <c r="E4" s="7" t="n">
        <v>405598</v>
      </c>
      <c r="F4" s="7" t="n">
        <v>408219</v>
      </c>
      <c r="G4" s="7" t="n">
        <v>386018</v>
      </c>
      <c r="H4" s="7" t="n">
        <v>372331</v>
      </c>
      <c r="I4" s="7" t="n">
        <v>359984</v>
      </c>
      <c r="J4" s="7" t="n">
        <v>1624167</v>
      </c>
      <c r="K4" s="7" t="n">
        <v>1526552</v>
      </c>
      <c r="L4" s="7" t="n">
        <v>1401545</v>
      </c>
    </row>
    <row r="5" spans="1:12">
      <c r="A5" s="4" t="s">
        <v>109</v>
      </c>
      <c r="B5" s="5" t="n">
        <v>143599</v>
      </c>
      <c r="C5" s="5" t="n">
        <v>157595</v>
      </c>
      <c r="D5" s="5" t="n">
        <v>154254</v>
      </c>
      <c r="E5" s="5" t="n">
        <v>158758</v>
      </c>
      <c r="F5" s="5" t="n">
        <v>152452</v>
      </c>
      <c r="G5" s="5" t="n">
        <v>140769</v>
      </c>
      <c r="H5" s="5" t="n">
        <v>135158</v>
      </c>
      <c r="I5" s="5" t="n">
        <v>128660</v>
      </c>
      <c r="J5" s="7" t="n">
        <v>614206</v>
      </c>
      <c r="K5" s="7" t="n">
        <v>557039</v>
      </c>
      <c r="L5" s="7" t="n">
        <v>508485</v>
      </c>
    </row>
    <row r="6" spans="1:12">
      <c r="A6" s="4" t="s">
        <v>111</v>
      </c>
      <c r="B6" s="7" t="n">
        <v>116034</v>
      </c>
      <c r="C6" s="7" t="n">
        <v>128319</v>
      </c>
      <c r="D6" s="7" t="n">
        <v>121677</v>
      </c>
      <c r="E6" s="7" t="n">
        <v>139838</v>
      </c>
      <c r="F6" s="7" t="n">
        <v>122144</v>
      </c>
      <c r="G6" s="7" t="n">
        <v>101739</v>
      </c>
      <c r="H6" s="7" t="n">
        <v>91769</v>
      </c>
      <c r="I6" s="7" t="n">
        <v>88737</v>
      </c>
    </row>
    <row r="7" spans="1:12">
      <c r="A7" s="4" t="s">
        <v>112</v>
      </c>
      <c r="B7" s="8" t="n">
        <v>0.75</v>
      </c>
      <c r="C7" s="8" t="n">
        <v>0.82</v>
      </c>
      <c r="D7" s="8" t="n">
        <v>0.77</v>
      </c>
      <c r="E7" s="8" t="n">
        <v>0.89</v>
      </c>
      <c r="F7" s="8" t="n">
        <v>0.78</v>
      </c>
      <c r="G7" s="8" t="n">
        <v>0.64</v>
      </c>
      <c r="H7" s="8" t="n">
        <v>0.58</v>
      </c>
      <c r="I7" s="8" t="n">
        <v>0.5600000000000001</v>
      </c>
      <c r="J7" s="8" t="n">
        <v>3.23</v>
      </c>
      <c r="K7" s="8" t="n">
        <v>2.56</v>
      </c>
      <c r="L7" s="8" t="n">
        <v>2.07</v>
      </c>
    </row>
    <row r="8" spans="1:12">
      <c r="A8" s="4" t="s">
        <v>114</v>
      </c>
      <c r="B8" s="8" t="n">
        <v>0.73</v>
      </c>
      <c r="C8" s="8" t="n">
        <v>0.8</v>
      </c>
      <c r="D8" s="8" t="n">
        <v>0.75</v>
      </c>
      <c r="E8" s="8" t="n">
        <v>0.86</v>
      </c>
      <c r="F8" s="8" t="n">
        <v>0.75</v>
      </c>
      <c r="G8" s="8" t="n">
        <v>0.63</v>
      </c>
      <c r="H8" s="8" t="n">
        <v>0.57</v>
      </c>
      <c r="I8" s="8" t="n">
        <v>0.55</v>
      </c>
      <c r="J8" s="8" t="n">
        <v>3.14</v>
      </c>
      <c r="K8" s="8" t="n">
        <v>2.49</v>
      </c>
      <c r="L8" s="8" t="n">
        <v>2.03</v>
      </c>
    </row>
    <row r="9" spans="1:12">
      <c r="A9" s="4" t="s">
        <v>736</v>
      </c>
      <c r="B9" s="4" t="s">
        <v>737</v>
      </c>
      <c r="C9" s="4" t="s">
        <v>738</v>
      </c>
      <c r="D9" s="4" t="s">
        <v>739</v>
      </c>
      <c r="E9" s="4" t="s">
        <v>740</v>
      </c>
      <c r="F9" s="4" t="s">
        <v>741</v>
      </c>
      <c r="G9" s="4" t="s">
        <v>742</v>
      </c>
      <c r="H9" s="4" t="s">
        <v>743</v>
      </c>
      <c r="I9" s="4" t="s">
        <v>744</v>
      </c>
      <c r="J9" s="4" t="s">
        <v>745</v>
      </c>
      <c r="K9" s="4" t="s">
        <v>746</v>
      </c>
      <c r="L9" s="4" t="s">
        <v>747</v>
      </c>
    </row>
    <row r="10" spans="1:12">
      <c r="A10" s="4" t="s">
        <v>754</v>
      </c>
      <c r="F10" s="7" t="n">
        <v>12410</v>
      </c>
    </row>
    <row r="11" spans="1:12">
      <c r="A11" s="4" t="s">
        <v>755</v>
      </c>
      <c r="F11" s="8" t="n">
        <v>0.0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89</v>
      </c>
    </row>
    <row r="3" spans="1:4">
      <c r="A3" s="4" t="s">
        <v>960</v>
      </c>
    </row>
    <row r="4" spans="1:4">
      <c r="A4" s="3" t="s">
        <v>961</v>
      </c>
    </row>
    <row r="5" spans="1:4">
      <c r="A5" s="4" t="s">
        <v>962</v>
      </c>
      <c r="B5" s="7" t="n">
        <v>695</v>
      </c>
      <c r="C5" s="7" t="n">
        <v>523</v>
      </c>
      <c r="D5" s="7" t="n">
        <v>649</v>
      </c>
    </row>
    <row r="6" spans="1:4">
      <c r="A6" s="4" t="s">
        <v>963</v>
      </c>
      <c r="B6" s="5" t="n">
        <v>23</v>
      </c>
      <c r="C6" s="5" t="n">
        <v>172</v>
      </c>
      <c r="D6" s="5" t="n">
        <v>0</v>
      </c>
    </row>
    <row r="7" spans="1:4">
      <c r="A7" s="4" t="s">
        <v>964</v>
      </c>
      <c r="B7" s="5" t="n">
        <v>0</v>
      </c>
      <c r="C7" s="5" t="n">
        <v>0</v>
      </c>
      <c r="D7" s="5" t="n">
        <v>0</v>
      </c>
    </row>
    <row r="8" spans="1:4">
      <c r="A8" s="4" t="s">
        <v>965</v>
      </c>
      <c r="B8" s="5" t="n">
        <v>0</v>
      </c>
      <c r="C8" s="5" t="n">
        <v>0</v>
      </c>
      <c r="D8" s="5" t="n">
        <v>-126</v>
      </c>
    </row>
    <row r="9" spans="1:4">
      <c r="A9" s="4" t="s">
        <v>966</v>
      </c>
      <c r="B9" s="5" t="n">
        <v>718</v>
      </c>
      <c r="C9" s="5" t="n">
        <v>695</v>
      </c>
      <c r="D9" s="5" t="n">
        <v>523</v>
      </c>
    </row>
    <row r="10" spans="1:4">
      <c r="A10" s="4" t="s">
        <v>967</v>
      </c>
    </row>
    <row r="11" spans="1:4">
      <c r="A11" s="3" t="s">
        <v>961</v>
      </c>
    </row>
    <row r="12" spans="1:4">
      <c r="A12" s="4" t="s">
        <v>962</v>
      </c>
      <c r="B12" s="5" t="n">
        <v>68469</v>
      </c>
      <c r="C12" s="5" t="n">
        <v>17922</v>
      </c>
      <c r="D12" s="5" t="n">
        <v>14548</v>
      </c>
    </row>
    <row r="13" spans="1:4">
      <c r="A13" s="4" t="s">
        <v>963</v>
      </c>
      <c r="B13" s="5" t="n">
        <v>0</v>
      </c>
      <c r="C13" s="5" t="n">
        <v>0</v>
      </c>
      <c r="D13" s="5" t="n">
        <v>0</v>
      </c>
    </row>
    <row r="14" spans="1:4">
      <c r="A14" s="4" t="s">
        <v>964</v>
      </c>
      <c r="B14" s="5" t="n">
        <v>3847</v>
      </c>
      <c r="C14" s="5" t="n">
        <v>50547</v>
      </c>
      <c r="D14" s="5" t="n">
        <v>3374</v>
      </c>
    </row>
    <row r="15" spans="1:4">
      <c r="A15" s="4" t="s">
        <v>965</v>
      </c>
      <c r="B15" s="5" t="n">
        <v>0</v>
      </c>
      <c r="C15" s="5" t="n">
        <v>0</v>
      </c>
      <c r="D15" s="5" t="n">
        <v>0</v>
      </c>
    </row>
    <row r="16" spans="1:4">
      <c r="A16" s="4" t="s">
        <v>966</v>
      </c>
      <c r="B16" s="7" t="n">
        <v>72316</v>
      </c>
      <c r="C16" s="7" t="n">
        <v>68469</v>
      </c>
      <c r="D16" s="7" t="n">
        <v>179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9</v>
      </c>
    </row>
    <row r="3" spans="1:4">
      <c r="A3" s="3" t="s">
        <v>160</v>
      </c>
    </row>
    <row r="4" spans="1:4">
      <c r="A4" s="4" t="s">
        <v>111</v>
      </c>
      <c r="B4" s="7" t="n">
        <v>505868</v>
      </c>
      <c r="C4" s="7" t="n">
        <v>404389</v>
      </c>
      <c r="D4" s="7" t="n">
        <v>333817</v>
      </c>
    </row>
    <row r="5" spans="1:4">
      <c r="A5" s="3" t="s">
        <v>161</v>
      </c>
    </row>
    <row r="6" spans="1:4">
      <c r="A6" s="4" t="s">
        <v>101</v>
      </c>
      <c r="B6" s="5" t="n">
        <v>28792</v>
      </c>
      <c r="C6" s="5" t="n">
        <v>27311</v>
      </c>
      <c r="D6" s="5" t="n">
        <v>26440</v>
      </c>
    </row>
    <row r="7" spans="1:4">
      <c r="A7" s="4" t="s">
        <v>100</v>
      </c>
      <c r="B7" s="5" t="n">
        <v>48895</v>
      </c>
      <c r="C7" s="5" t="n">
        <v>48275</v>
      </c>
      <c r="D7" s="5" t="n">
        <v>45392</v>
      </c>
    </row>
    <row r="8" spans="1:4">
      <c r="A8" s="4" t="s">
        <v>107</v>
      </c>
      <c r="B8" s="5" t="n">
        <v>-159791</v>
      </c>
      <c r="C8" s="5" t="n">
        <v>-152550</v>
      </c>
      <c r="D8" s="5" t="n">
        <v>-126103</v>
      </c>
    </row>
    <row r="9" spans="1:4">
      <c r="A9" s="4" t="s">
        <v>162</v>
      </c>
      <c r="B9" s="5" t="n">
        <v>166941</v>
      </c>
      <c r="C9" s="5" t="n">
        <v>143517</v>
      </c>
      <c r="D9" s="5" t="n">
        <v>125224</v>
      </c>
    </row>
    <row r="10" spans="1:4">
      <c r="A10" s="4" t="s">
        <v>96</v>
      </c>
      <c r="B10" s="5" t="n">
        <v>23805</v>
      </c>
      <c r="C10" s="5" t="n">
        <v>36366</v>
      </c>
      <c r="D10" s="5" t="n">
        <v>16017</v>
      </c>
    </row>
    <row r="11" spans="1:4">
      <c r="A11" s="4" t="s">
        <v>163</v>
      </c>
      <c r="B11" s="5" t="n">
        <v>23</v>
      </c>
      <c r="C11" s="5" t="n">
        <v>172</v>
      </c>
      <c r="D11" s="5" t="n">
        <v>-126</v>
      </c>
    </row>
    <row r="12" spans="1:4">
      <c r="A12" s="4" t="s">
        <v>164</v>
      </c>
      <c r="B12" s="5" t="n">
        <v>5998</v>
      </c>
      <c r="C12" s="5" t="n">
        <v>-21046</v>
      </c>
      <c r="D12" s="5" t="n">
        <v>4794</v>
      </c>
    </row>
    <row r="13" spans="1:4">
      <c r="A13" s="4" t="s">
        <v>165</v>
      </c>
      <c r="B13" s="5" t="n">
        <v>325</v>
      </c>
      <c r="C13" s="5" t="n">
        <v>-1269</v>
      </c>
      <c r="D13" s="5" t="n">
        <v>-112</v>
      </c>
    </row>
    <row r="14" spans="1:4">
      <c r="A14" s="4" t="s">
        <v>166</v>
      </c>
      <c r="B14" s="5" t="n">
        <v>-9826</v>
      </c>
      <c r="C14" s="5" t="n">
        <v>10629</v>
      </c>
      <c r="D14" s="5" t="n">
        <v>0</v>
      </c>
    </row>
    <row r="15" spans="1:4">
      <c r="A15" s="4" t="s">
        <v>167</v>
      </c>
      <c r="B15" s="5" t="n">
        <v>145</v>
      </c>
      <c r="C15" s="5" t="n">
        <v>-2265</v>
      </c>
      <c r="D15" s="5" t="n">
        <v>3248</v>
      </c>
    </row>
    <row r="16" spans="1:4">
      <c r="A16" s="4" t="s">
        <v>168</v>
      </c>
      <c r="B16" s="5" t="n">
        <v>-4785</v>
      </c>
      <c r="C16" s="5" t="n">
        <v>-1489</v>
      </c>
      <c r="D16" s="5" t="n">
        <v>-1917</v>
      </c>
    </row>
    <row r="17" spans="1:4">
      <c r="A17" s="4" t="s">
        <v>169</v>
      </c>
      <c r="B17" s="5" t="n">
        <v>-5366</v>
      </c>
      <c r="C17" s="5" t="n">
        <v>0</v>
      </c>
      <c r="D17" s="5" t="n">
        <v>0</v>
      </c>
    </row>
    <row r="18" spans="1:4">
      <c r="A18" s="4" t="s">
        <v>170</v>
      </c>
      <c r="B18" s="5" t="n">
        <v>0</v>
      </c>
      <c r="C18" s="5" t="n">
        <v>0</v>
      </c>
      <c r="D18" s="5" t="n">
        <v>-2791</v>
      </c>
    </row>
    <row r="19" spans="1:4">
      <c r="A19" s="4" t="s">
        <v>149</v>
      </c>
      <c r="B19" s="5" t="n">
        <v>0</v>
      </c>
      <c r="C19" s="5" t="n">
        <v>0</v>
      </c>
      <c r="D19" s="5" t="n">
        <v>8984</v>
      </c>
    </row>
    <row r="20" spans="1:4">
      <c r="A20" s="4" t="s">
        <v>171</v>
      </c>
      <c r="B20" s="5" t="n">
        <v>-294</v>
      </c>
      <c r="C20" s="5" t="n">
        <v>-2186</v>
      </c>
      <c r="D20" s="5" t="n">
        <v>390</v>
      </c>
    </row>
    <row r="21" spans="1:4">
      <c r="A21" s="3" t="s">
        <v>172</v>
      </c>
    </row>
    <row r="22" spans="1:4">
      <c r="A22" s="4" t="s">
        <v>173</v>
      </c>
      <c r="B22" s="5" t="n">
        <v>6797</v>
      </c>
      <c r="C22" s="5" t="n">
        <v>5095</v>
      </c>
      <c r="D22" s="5" t="n">
        <v>-13663</v>
      </c>
    </row>
    <row r="23" spans="1:4">
      <c r="A23" s="4" t="s">
        <v>174</v>
      </c>
      <c r="B23" s="5" t="n">
        <v>-32652</v>
      </c>
      <c r="C23" s="5" t="n">
        <v>-52726</v>
      </c>
      <c r="D23" s="5" t="n">
        <v>-4807</v>
      </c>
    </row>
    <row r="24" spans="1:4">
      <c r="A24" s="4" t="s">
        <v>175</v>
      </c>
      <c r="B24" s="5" t="n">
        <v>-5518</v>
      </c>
      <c r="C24" s="5" t="n">
        <v>-3583</v>
      </c>
      <c r="D24" s="5" t="n">
        <v>-1368</v>
      </c>
    </row>
    <row r="25" spans="1:4">
      <c r="A25" s="4" t="s">
        <v>176</v>
      </c>
      <c r="B25" s="5" t="n">
        <v>5652</v>
      </c>
      <c r="C25" s="5" t="n">
        <v>-909</v>
      </c>
      <c r="D25" s="5" t="n">
        <v>1455</v>
      </c>
    </row>
    <row r="26" spans="1:4">
      <c r="A26" s="4" t="s">
        <v>177</v>
      </c>
      <c r="B26" s="5" t="n">
        <v>13079</v>
      </c>
      <c r="C26" s="5" t="n">
        <v>20992</v>
      </c>
      <c r="D26" s="5" t="n">
        <v>18851</v>
      </c>
    </row>
    <row r="27" spans="1:4">
      <c r="A27" s="4" t="s">
        <v>178</v>
      </c>
      <c r="B27" s="5" t="n">
        <v>313</v>
      </c>
      <c r="C27" s="5" t="n">
        <v>1180</v>
      </c>
      <c r="D27" s="5" t="n">
        <v>495</v>
      </c>
    </row>
    <row r="28" spans="1:4">
      <c r="A28" s="4" t="s">
        <v>179</v>
      </c>
      <c r="B28" s="5" t="n">
        <v>82533</v>
      </c>
      <c r="C28" s="5" t="n">
        <v>55514</v>
      </c>
      <c r="D28" s="5" t="n">
        <v>100403</v>
      </c>
    </row>
    <row r="29" spans="1:4">
      <c r="A29" s="4" t="s">
        <v>180</v>
      </c>
      <c r="B29" s="5" t="n">
        <v>588401</v>
      </c>
      <c r="C29" s="5" t="n">
        <v>459903</v>
      </c>
      <c r="D29" s="5" t="n">
        <v>434220</v>
      </c>
    </row>
    <row r="30" spans="1:4">
      <c r="A30" s="3" t="s">
        <v>181</v>
      </c>
    </row>
    <row r="31" spans="1:4">
      <c r="A31" s="4" t="s">
        <v>182</v>
      </c>
      <c r="B31" s="5" t="n">
        <v>-29095</v>
      </c>
      <c r="C31" s="5" t="n">
        <v>-25525</v>
      </c>
      <c r="D31" s="5" t="n">
        <v>-31397</v>
      </c>
    </row>
    <row r="32" spans="1:4">
      <c r="A32" s="4" t="s">
        <v>183</v>
      </c>
      <c r="B32" s="5" t="n">
        <v>-44221</v>
      </c>
      <c r="C32" s="5" t="n">
        <v>-61043</v>
      </c>
      <c r="D32" s="5" t="n">
        <v>-50392</v>
      </c>
    </row>
    <row r="33" spans="1:4">
      <c r="A33" s="4" t="s">
        <v>184</v>
      </c>
      <c r="B33" s="5" t="n">
        <v>-203460</v>
      </c>
      <c r="C33" s="5" t="n">
        <v>-69525</v>
      </c>
      <c r="D33" s="5" t="n">
        <v>-73193</v>
      </c>
    </row>
    <row r="34" spans="1:4">
      <c r="A34" s="4" t="s">
        <v>185</v>
      </c>
      <c r="B34" s="5" t="n">
        <v>167876</v>
      </c>
      <c r="C34" s="5" t="n">
        <v>65830</v>
      </c>
      <c r="D34" s="5" t="n">
        <v>54141</v>
      </c>
    </row>
    <row r="35" spans="1:4">
      <c r="A35" s="4" t="s">
        <v>186</v>
      </c>
      <c r="B35" s="5" t="n">
        <v>0</v>
      </c>
      <c r="C35" s="5" t="n">
        <v>0</v>
      </c>
      <c r="D35" s="5" t="n">
        <v>15152</v>
      </c>
    </row>
    <row r="36" spans="1:4">
      <c r="A36" s="4" t="s">
        <v>187</v>
      </c>
      <c r="B36" s="5" t="n">
        <v>-5794</v>
      </c>
      <c r="C36" s="5" t="n">
        <v>-80234</v>
      </c>
      <c r="D36" s="5" t="n">
        <v>0</v>
      </c>
    </row>
    <row r="37" spans="1:4">
      <c r="A37" s="4" t="s">
        <v>188</v>
      </c>
      <c r="B37" s="5" t="n">
        <v>0</v>
      </c>
      <c r="C37" s="5" t="n">
        <v>0</v>
      </c>
      <c r="D37" s="5" t="n">
        <v>2791</v>
      </c>
    </row>
    <row r="38" spans="1:4">
      <c r="A38" s="4" t="s">
        <v>189</v>
      </c>
      <c r="B38" s="5" t="n">
        <v>-8676</v>
      </c>
      <c r="C38" s="5" t="n">
        <v>-1805</v>
      </c>
      <c r="D38" s="5" t="n">
        <v>1313</v>
      </c>
    </row>
    <row r="39" spans="1:4">
      <c r="A39" s="4" t="s">
        <v>190</v>
      </c>
      <c r="B39" s="5" t="n">
        <v>-123370</v>
      </c>
      <c r="C39" s="5" t="n">
        <v>-172302</v>
      </c>
      <c r="D39" s="5" t="n">
        <v>-81585</v>
      </c>
    </row>
    <row r="40" spans="1:4">
      <c r="A40" s="3" t="s">
        <v>191</v>
      </c>
    </row>
    <row r="41" spans="1:4">
      <c r="A41" s="4" t="s">
        <v>192</v>
      </c>
      <c r="B41" s="5" t="n">
        <v>-30000</v>
      </c>
      <c r="C41" s="5" t="n">
        <v>-10000</v>
      </c>
      <c r="D41" s="5" t="n">
        <v>0</v>
      </c>
    </row>
    <row r="42" spans="1:4">
      <c r="A42" s="4" t="s">
        <v>193</v>
      </c>
      <c r="B42" s="5" t="n">
        <v>0</v>
      </c>
      <c r="C42" s="5" t="n">
        <v>40000</v>
      </c>
      <c r="D42" s="5" t="n">
        <v>0</v>
      </c>
    </row>
    <row r="43" spans="1:4">
      <c r="A43" s="4" t="s">
        <v>143</v>
      </c>
      <c r="B43" s="5" t="n">
        <v>-407384</v>
      </c>
      <c r="C43" s="5" t="n">
        <v>-248339</v>
      </c>
      <c r="D43" s="5" t="n">
        <v>-292258</v>
      </c>
    </row>
    <row r="44" spans="1:4">
      <c r="A44" s="4" t="s">
        <v>194</v>
      </c>
      <c r="B44" s="5" t="n">
        <v>87982</v>
      </c>
      <c r="C44" s="5" t="n">
        <v>53568</v>
      </c>
      <c r="D44" s="5" t="n">
        <v>48272</v>
      </c>
    </row>
    <row r="45" spans="1:4">
      <c r="A45" s="4" t="s">
        <v>195</v>
      </c>
      <c r="B45" s="5" t="n">
        <v>-94318</v>
      </c>
      <c r="C45" s="5" t="n">
        <v>-88862</v>
      </c>
      <c r="D45" s="5" t="n">
        <v>-84686</v>
      </c>
    </row>
    <row r="46" spans="1:4">
      <c r="A46" s="4" t="s">
        <v>196</v>
      </c>
      <c r="B46" s="5" t="n">
        <v>-443720</v>
      </c>
      <c r="C46" s="5" t="n">
        <v>-253633</v>
      </c>
      <c r="D46" s="5" t="n">
        <v>-328672</v>
      </c>
    </row>
    <row r="47" spans="1:4">
      <c r="A47" s="4" t="s">
        <v>197</v>
      </c>
      <c r="B47" s="5" t="n">
        <v>-11024</v>
      </c>
      <c r="C47" s="5" t="n">
        <v>14583</v>
      </c>
      <c r="D47" s="5" t="n">
        <v>-9923</v>
      </c>
    </row>
    <row r="48" spans="1:4">
      <c r="A48" s="4" t="s">
        <v>198</v>
      </c>
      <c r="B48" s="5" t="n">
        <v>10287</v>
      </c>
      <c r="C48" s="5" t="n">
        <v>48551</v>
      </c>
      <c r="D48" s="5" t="n">
        <v>14040</v>
      </c>
    </row>
    <row r="49" spans="1:4">
      <c r="A49" s="4" t="s">
        <v>199</v>
      </c>
      <c r="B49" s="5" t="n">
        <v>747752</v>
      </c>
      <c r="C49" s="5" t="n">
        <v>699201</v>
      </c>
      <c r="D49" s="5" t="n">
        <v>685161</v>
      </c>
    </row>
    <row r="50" spans="1:4">
      <c r="A50" s="4" t="s">
        <v>200</v>
      </c>
      <c r="B50" s="5" t="n">
        <v>758039</v>
      </c>
      <c r="C50" s="5" t="n">
        <v>747752</v>
      </c>
      <c r="D50" s="5" t="n">
        <v>699201</v>
      </c>
    </row>
    <row r="51" spans="1:4">
      <c r="A51" s="4" t="s">
        <v>201</v>
      </c>
      <c r="B51" s="5" t="n">
        <v>806</v>
      </c>
      <c r="C51" s="5" t="n">
        <v>699</v>
      </c>
      <c r="D51" s="5" t="n">
        <v>531</v>
      </c>
    </row>
    <row r="52" spans="1:4">
      <c r="A52" s="4" t="s">
        <v>202</v>
      </c>
      <c r="B52" s="5" t="n">
        <v>110203</v>
      </c>
      <c r="C52" s="5" t="n">
        <v>165049</v>
      </c>
      <c r="D52" s="5" t="n">
        <v>157255</v>
      </c>
    </row>
    <row r="53" spans="1:4">
      <c r="A53" s="3" t="s">
        <v>203</v>
      </c>
    </row>
    <row r="54" spans="1:4">
      <c r="A54" s="4" t="s">
        <v>204</v>
      </c>
      <c r="B54" s="7" t="n">
        <v>50761</v>
      </c>
      <c r="C54" s="7" t="n">
        <v>47179</v>
      </c>
      <c r="D54" s="7" t="n">
        <v>445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7:17Z</dcterms:created>
  <dcterms:modified xmlns:dcterms="http://purl.org/dc/terms/" xmlns:xsi="http://www.w3.org/2001/XMLSchema-instance" xsi:type="dcterms:W3CDTF">2019-02-25T16:07:17Z</dcterms:modified>
</cp:coreProperties>
</file>